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Framework Agreement with First " sheetId="8" state="visible" r:id="rId8"/>
    <sheet xmlns:r="http://schemas.openxmlformats.org/officeDocument/2006/relationships" name="Mineral Property, Plant and Equ" sheetId="9" state="visible" r:id="rId9"/>
    <sheet xmlns:r="http://schemas.openxmlformats.org/officeDocument/2006/relationships" name="Amounts Receivable and Prepaid " sheetId="10" state="visible" r:id="rId10"/>
    <sheet xmlns:r="http://schemas.openxmlformats.org/officeDocument/2006/relationships" name="Cash and Cash Equivalents and R" sheetId="11" state="visible" r:id="rId11"/>
    <sheet xmlns:r="http://schemas.openxmlformats.org/officeDocument/2006/relationships" name="Capital and Reserves" sheetId="12" state="visible" r:id="rId12"/>
    <sheet xmlns:r="http://schemas.openxmlformats.org/officeDocument/2006/relationships" name="Related Party Balances and Tran" sheetId="13" state="visible" r:id="rId13"/>
    <sheet xmlns:r="http://schemas.openxmlformats.org/officeDocument/2006/relationships" name="Trade and Other Payables" sheetId="14" state="visible" r:id="rId14"/>
    <sheet xmlns:r="http://schemas.openxmlformats.org/officeDocument/2006/relationships" name="Basic and Diluted Loss Per Shar" sheetId="15" state="visible" r:id="rId15"/>
    <sheet xmlns:r="http://schemas.openxmlformats.org/officeDocument/2006/relationships" name="Employment Costs" sheetId="16" state="visible" r:id="rId16"/>
    <sheet xmlns:r="http://schemas.openxmlformats.org/officeDocument/2006/relationships" name="Income Tax Expense" sheetId="17" state="visible" r:id="rId17"/>
    <sheet xmlns:r="http://schemas.openxmlformats.org/officeDocument/2006/relationships" name="Financial Risk Management" sheetId="18" state="visible" r:id="rId18"/>
    <sheet xmlns:r="http://schemas.openxmlformats.org/officeDocument/2006/relationships" name="Commitments and Contingencie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Mineral Property, Plant and E22" sheetId="22" state="visible" r:id="rId22"/>
    <sheet xmlns:r="http://schemas.openxmlformats.org/officeDocument/2006/relationships" name="Amounts Receivable and Prepai23" sheetId="23" state="visible" r:id="rId23"/>
    <sheet xmlns:r="http://schemas.openxmlformats.org/officeDocument/2006/relationships" name="Cash and Cash Equivalents and24" sheetId="24" state="visible" r:id="rId24"/>
    <sheet xmlns:r="http://schemas.openxmlformats.org/officeDocument/2006/relationships" name="Capital and Reserves (Tables)" sheetId="25" state="visible" r:id="rId25"/>
    <sheet xmlns:r="http://schemas.openxmlformats.org/officeDocument/2006/relationships" name="Related Party Balances and Tr26" sheetId="26" state="visible" r:id="rId26"/>
    <sheet xmlns:r="http://schemas.openxmlformats.org/officeDocument/2006/relationships" name="Trade and Other Payables (Table" sheetId="27" state="visible" r:id="rId27"/>
    <sheet xmlns:r="http://schemas.openxmlformats.org/officeDocument/2006/relationships" name="Basic and Diluted Loss Per Sh28" sheetId="28" state="visible" r:id="rId28"/>
    <sheet xmlns:r="http://schemas.openxmlformats.org/officeDocument/2006/relationships" name="Income Tax Expense (Tables)" sheetId="29" state="visible" r:id="rId29"/>
    <sheet xmlns:r="http://schemas.openxmlformats.org/officeDocument/2006/relationships" name="Financial Risk Management (Tabl" sheetId="30" state="visible" r:id="rId30"/>
    <sheet xmlns:r="http://schemas.openxmlformats.org/officeDocument/2006/relationships" name="Commitments and Contingencies (" sheetId="31" state="visible" r:id="rId31"/>
    <sheet xmlns:r="http://schemas.openxmlformats.org/officeDocument/2006/relationships" name="Nature and Continuance of Ope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Framework Agreement with Firs36" sheetId="36" state="visible" r:id="rId36"/>
    <sheet xmlns:r="http://schemas.openxmlformats.org/officeDocument/2006/relationships" name="Mineral Property, Plant and E37" sheetId="37" state="visible" r:id="rId37"/>
    <sheet xmlns:r="http://schemas.openxmlformats.org/officeDocument/2006/relationships" name="Mineral Property, Plant and E38" sheetId="38" state="visible" r:id="rId38"/>
    <sheet xmlns:r="http://schemas.openxmlformats.org/officeDocument/2006/relationships" name="Amounts Receivable and Prepai39" sheetId="39" state="visible" r:id="rId39"/>
    <sheet xmlns:r="http://schemas.openxmlformats.org/officeDocument/2006/relationships" name="Cash and Cash Equivalents and40" sheetId="40" state="visible" r:id="rId40"/>
    <sheet xmlns:r="http://schemas.openxmlformats.org/officeDocument/2006/relationships" name="Cash and Cash Equivalents and41" sheetId="41" state="visible" r:id="rId41"/>
    <sheet xmlns:r="http://schemas.openxmlformats.org/officeDocument/2006/relationships" name="Cash and Cash Equivalents and42" sheetId="42" state="visible" r:id="rId42"/>
    <sheet xmlns:r="http://schemas.openxmlformats.org/officeDocument/2006/relationships" name="Capital and Reserves (Details N" sheetId="43" state="visible" r:id="rId43"/>
    <sheet xmlns:r="http://schemas.openxmlformats.org/officeDocument/2006/relationships" name="Capital and Reserves - Schedule" sheetId="44" state="visible" r:id="rId44"/>
    <sheet xmlns:r="http://schemas.openxmlformats.org/officeDocument/2006/relationships" name="Capital and Reserves - Schedu45" sheetId="45" state="visible" r:id="rId45"/>
    <sheet xmlns:r="http://schemas.openxmlformats.org/officeDocument/2006/relationships" name="Capital and Reserves - Summary " sheetId="46" state="visible" r:id="rId46"/>
    <sheet xmlns:r="http://schemas.openxmlformats.org/officeDocument/2006/relationships" name="Capital and Reserves - Schedu47" sheetId="47" state="visible" r:id="rId47"/>
    <sheet xmlns:r="http://schemas.openxmlformats.org/officeDocument/2006/relationships" name="Capital and Reserves - Schedu48" sheetId="48" state="visible" r:id="rId48"/>
    <sheet xmlns:r="http://schemas.openxmlformats.org/officeDocument/2006/relationships" name="Capital and Reserves - Schedu49" sheetId="49" state="visible" r:id="rId49"/>
    <sheet xmlns:r="http://schemas.openxmlformats.org/officeDocument/2006/relationships" name="Capital and Reserves - Schedu50" sheetId="50" state="visible" r:id="rId50"/>
    <sheet xmlns:r="http://schemas.openxmlformats.org/officeDocument/2006/relationships" name="Capital and Reserves - Schedu51" sheetId="51" state="visible" r:id="rId51"/>
    <sheet xmlns:r="http://schemas.openxmlformats.org/officeDocument/2006/relationships" name="Capital and Reserves - Schedu52" sheetId="52" state="visible" r:id="rId52"/>
    <sheet xmlns:r="http://schemas.openxmlformats.org/officeDocument/2006/relationships" name="Related Party Balances and Tr53" sheetId="53" state="visible" r:id="rId53"/>
    <sheet xmlns:r="http://schemas.openxmlformats.org/officeDocument/2006/relationships" name="Related Party Balances and Tr54" sheetId="54" state="visible" r:id="rId54"/>
    <sheet xmlns:r="http://schemas.openxmlformats.org/officeDocument/2006/relationships" name="Related Party Balances and Tr55" sheetId="55" state="visible" r:id="rId55"/>
    <sheet xmlns:r="http://schemas.openxmlformats.org/officeDocument/2006/relationships" name="Trade and Other Payables (Detai" sheetId="56" state="visible" r:id="rId56"/>
    <sheet xmlns:r="http://schemas.openxmlformats.org/officeDocument/2006/relationships" name="Trade and Other Payables - Sche" sheetId="57" state="visible" r:id="rId57"/>
    <sheet xmlns:r="http://schemas.openxmlformats.org/officeDocument/2006/relationships" name="Basic and Diluted Loss Per Sh58" sheetId="58" state="visible" r:id="rId58"/>
    <sheet xmlns:r="http://schemas.openxmlformats.org/officeDocument/2006/relationships" name="Basic and Diluted Loss Per Sh59" sheetId="59" state="visible" r:id="rId59"/>
    <sheet xmlns:r="http://schemas.openxmlformats.org/officeDocument/2006/relationships" name="Employment Costs (Details Narra" sheetId="60" state="visible" r:id="rId60"/>
    <sheet xmlns:r="http://schemas.openxmlformats.org/officeDocument/2006/relationships" name="Income Tax Expense (Details Nar" sheetId="61" state="visible" r:id="rId61"/>
    <sheet xmlns:r="http://schemas.openxmlformats.org/officeDocument/2006/relationships" name="Income Tax Expense - Schedule o" sheetId="62" state="visible" r:id="rId62"/>
    <sheet xmlns:r="http://schemas.openxmlformats.org/officeDocument/2006/relationships" name="Income Tax Expense - Schedule63" sheetId="63" state="visible" r:id="rId63"/>
    <sheet xmlns:r="http://schemas.openxmlformats.org/officeDocument/2006/relationships" name="Income Tax Expense - Schedule64" sheetId="64" state="visible" r:id="rId64"/>
    <sheet xmlns:r="http://schemas.openxmlformats.org/officeDocument/2006/relationships" name="Income Tax Expense - Schedule65" sheetId="65" state="visible" r:id="rId65"/>
    <sheet xmlns:r="http://schemas.openxmlformats.org/officeDocument/2006/relationships" name="Financial Risk Management (Deta" sheetId="66" state="visible" r:id="rId66"/>
    <sheet xmlns:r="http://schemas.openxmlformats.org/officeDocument/2006/relationships" name="Financial Risk Management - Sch"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s>
  <definedNames/>
  <calcPr calcId="124519" fullCalcOnLoad="1"/>
</workbook>
</file>

<file path=xl/sharedStrings.xml><?xml version="1.0" encoding="utf-8"?>
<sst xmlns="http://schemas.openxmlformats.org/spreadsheetml/2006/main" uniqueCount="774">
  <si>
    <t>Document and Entity Information - shares</t>
  </si>
  <si>
    <t>12 Months Ended</t>
  </si>
  <si>
    <t>Dec. 31, 2017</t>
  </si>
  <si>
    <t>Mar. 28, 2018</t>
  </si>
  <si>
    <t>Document And Entity Information</t>
  </si>
  <si>
    <t>Entity Registrant Name</t>
  </si>
  <si>
    <t>NORTHERN DYNASTY MINERALS LTD</t>
  </si>
  <si>
    <t>Entity Central Index Key</t>
  </si>
  <si>
    <t>Document Type</t>
  </si>
  <si>
    <t>40-F</t>
  </si>
  <si>
    <t>Document Period End Date</t>
  </si>
  <si>
    <t>Dec. 31,
		2017</t>
  </si>
  <si>
    <t>Amendment Flag</t>
  </si>
  <si>
    <t>false</t>
  </si>
  <si>
    <t>Current Fiscal Year End Date</t>
  </si>
  <si>
    <t>--12-31</t>
  </si>
  <si>
    <t>Entity's Reporting Status Current</t>
  </si>
  <si>
    <t>Yes</t>
  </si>
  <si>
    <t>Entity Common Stock, Shares Outstanding</t>
  </si>
  <si>
    <t>Trading Symbol</t>
  </si>
  <si>
    <t>NDM</t>
  </si>
  <si>
    <t>Document Fiscal Period Focus</t>
  </si>
  <si>
    <t>FY</t>
  </si>
  <si>
    <t>Document Fiscal Year Focus</t>
  </si>
  <si>
    <t>Consolidated Statements of Financial Position - CAD ($) $ in Thousands</t>
  </si>
  <si>
    <t>Dec. 31, 2016</t>
  </si>
  <si>
    <t>Non-current assets</t>
  </si>
  <si>
    <t>Restricted Cash</t>
  </si>
  <si>
    <t xml:space="preserve"> </t>
  </si>
  <si>
    <t>Mineral property, plant and equipment</t>
  </si>
  <si>
    <t>Total non-current assets</t>
  </si>
  <si>
    <t>Current assets</t>
  </si>
  <si>
    <t>Amounts receivable and prepaid expenses</t>
  </si>
  <si>
    <t>Cash and cash equivalents</t>
  </si>
  <si>
    <t>Total current assets</t>
  </si>
  <si>
    <t>Total Assets</t>
  </si>
  <si>
    <t>Capital and reserves</t>
  </si>
  <si>
    <t>Share capital</t>
  </si>
  <si>
    <t>Reserves</t>
  </si>
  <si>
    <t>Deficit</t>
  </si>
  <si>
    <t>Total equity</t>
  </si>
  <si>
    <t>Non-current liabilities</t>
  </si>
  <si>
    <t>Non-refundable early option price installment</t>
  </si>
  <si>
    <t>Trade and other payables</t>
  </si>
  <si>
    <t>Total non-current liabilities</t>
  </si>
  <si>
    <t>Current liabilities</t>
  </si>
  <si>
    <t>Payables to related parties</t>
  </si>
  <si>
    <t>Total current liabilities</t>
  </si>
  <si>
    <t>Total liabilities</t>
  </si>
  <si>
    <t>Total Equity and Liabilities</t>
  </si>
  <si>
    <t>Commitments (note 12)</t>
  </si>
  <si>
    <t>Consolidated Statements of Comprehensive Loss - CAD ($) $ in Thousands</t>
  </si>
  <si>
    <t>Expenses</t>
  </si>
  <si>
    <t>Exploration and evaluation expenses</t>
  </si>
  <si>
    <t>General and administrative expenses</t>
  </si>
  <si>
    <t>Legal, accounting and audit</t>
  </si>
  <si>
    <t>Share-based compensation</t>
  </si>
  <si>
    <t>Loss from operating activities</t>
  </si>
  <si>
    <t>Foreign exchange loss (gain)</t>
  </si>
  <si>
    <t>Interest income</t>
  </si>
  <si>
    <t>Amount receivable written off</t>
  </si>
  <si>
    <t>Gain on sale of available-for-sale financial assets</t>
  </si>
  <si>
    <t>Loss on sale of plant and equipment</t>
  </si>
  <si>
    <t>Loss before tax</t>
  </si>
  <si>
    <t>Deferred Income tax (recovery) expense</t>
  </si>
  <si>
    <t>Net loss</t>
  </si>
  <si>
    <t>Items that may be subsequently reclassified to loss</t>
  </si>
  <si>
    <t>Foreign exchange translation difference</t>
  </si>
  <si>
    <t>Derecognition of available-for-sale financial assets</t>
  </si>
  <si>
    <t>Other comprehensive loss</t>
  </si>
  <si>
    <t>Total comprehensive loss</t>
  </si>
  <si>
    <t>Basic and diluted loss per common share</t>
  </si>
  <si>
    <t>Consolidated Statements of Cash Flows - CAD ($) $ in Thousands</t>
  </si>
  <si>
    <t>Operating activities</t>
  </si>
  <si>
    <t>Non-cash or non operating items</t>
  </si>
  <si>
    <t>Depreciation</t>
  </si>
  <si>
    <t>Gain on disposal of available-for-sale financial assets</t>
  </si>
  <si>
    <t>Gain on sale of surplus site inventory</t>
  </si>
  <si>
    <t>Interest earned on cash</t>
  </si>
  <si>
    <t>Non-current legal fees payable</t>
  </si>
  <si>
    <t>Unrealized exchange loss</t>
  </si>
  <si>
    <t>Changes in working capital items</t>
  </si>
  <si>
    <t>Restricted cash</t>
  </si>
  <si>
    <t>Net cash used in operating activities</t>
  </si>
  <si>
    <t>Investing activities</t>
  </si>
  <si>
    <t>Acquisition of plant and equipment</t>
  </si>
  <si>
    <t>Proceeds from disposal of available-for-sale financial assets</t>
  </si>
  <si>
    <t>Proceeds from sale of surplus site inventory</t>
  </si>
  <si>
    <t>Interest received on cash and cash equivalents</t>
  </si>
  <si>
    <t>Net cash (used in) from investing activities</t>
  </si>
  <si>
    <t>Financing activities</t>
  </si>
  <si>
    <t>Net proceeds from prospectus financing</t>
  </si>
  <si>
    <t>Net proceeds from private placement</t>
  </si>
  <si>
    <t>Net proceeds from bought deal financing</t>
  </si>
  <si>
    <t>Cash settlement of equity-settled restricted share units</t>
  </si>
  <si>
    <t>Witholding taxes paid on equity-settled restricted share units</t>
  </si>
  <si>
    <t>Proceeds from the exercise of share purchase options</t>
  </si>
  <si>
    <t>Proceeds from the exercise of warrants</t>
  </si>
  <si>
    <t>Net cash from financing activities</t>
  </si>
  <si>
    <t>Net increase in cash and cash equivalents</t>
  </si>
  <si>
    <t>Effect of exchange rate fluctuations on cash and cash equivalents</t>
  </si>
  <si>
    <t>Cash and cash equivalents - beginning balance</t>
  </si>
  <si>
    <t>Cash and cash equivalents - ending balance</t>
  </si>
  <si>
    <t>Consolidated Statements of Changes in Equity - CAD ($) $ in Thousands</t>
  </si>
  <si>
    <t>Share Capital [Member]</t>
  </si>
  <si>
    <t>Equity Settled Share-Based Compensation Reserve [Member]</t>
  </si>
  <si>
    <t>Foreign Currency Translation Reserve [Member]</t>
  </si>
  <si>
    <t>Investment Revaluation Reserve [Member]</t>
  </si>
  <si>
    <t>Share Purchase Warrants [Member]</t>
  </si>
  <si>
    <t>Deficit [Member]</t>
  </si>
  <si>
    <t>Total</t>
  </si>
  <si>
    <t>Balance at Dec. 31, 2015</t>
  </si>
  <si>
    <t>Balance, shares at Dec. 31, 2015</t>
  </si>
  <si>
    <t>Shares issued pursuant to private placement, net of transaction costs</t>
  </si>
  <si>
    <t>Shares issued pursuant to private placement, net of transaction costs, shares</t>
  </si>
  <si>
    <t>Shares issued pursuant to prospectus financing, net of transaction costs</t>
  </si>
  <si>
    <t>Shares issued pursuant to prospectus financing, net of transaction costs, shares</t>
  </si>
  <si>
    <t>Shares issued on exercise of options per option plan</t>
  </si>
  <si>
    <t>Shares issued on exercise of options per option plan, shares</t>
  </si>
  <si>
    <t>Shares issued upon exercise of options not under option plan</t>
  </si>
  <si>
    <t>Shares issued upon exercise of options not under option plan, shares</t>
  </si>
  <si>
    <t>Shares issued upon exercise of warrants</t>
  </si>
  <si>
    <t>Shares issued upon exercise of warrants, shares</t>
  </si>
  <si>
    <t>Warrants issued pursuant to private placement, net of transaction costs</t>
  </si>
  <si>
    <t>Warrants issued pursuant to prospectus financing, net of transaction costs</t>
  </si>
  <si>
    <t>Fair value allocated to shares issued on options exercised per plan</t>
  </si>
  <si>
    <t>Fair value allocated to shares issued on options exercised not under option plan</t>
  </si>
  <si>
    <t>Fair value and costs allocated to share capital on exercise of warrants</t>
  </si>
  <si>
    <t>Other comprehensive (loss) income net of tax</t>
  </si>
  <si>
    <t>Balance at Dec. 31, 2016</t>
  </si>
  <si>
    <t>Balance, shares at Dec. 31, 2016</t>
  </si>
  <si>
    <t>Shares issued pursuant to bought deal financing, net of transaction costs</t>
  </si>
  <si>
    <t>Shares issued pursuant to bought deal financing, net of transaction costs, shares</t>
  </si>
  <si>
    <t>Shares issued pursuant to restricted share unit plan</t>
  </si>
  <si>
    <t>Shares issued pursuant to restricted share unit plan, shares</t>
  </si>
  <si>
    <t>Cash settlement of tax on issue of equity-settled restricted share units</t>
  </si>
  <si>
    <t>Fair value and costs transferred to share capital on exercise of warrants</t>
  </si>
  <si>
    <t>Fair value transferred to reserve on expiry of warrants</t>
  </si>
  <si>
    <t>Balance at Dec. 31, 2017</t>
  </si>
  <si>
    <t>Balance, shares at Dec. 31, 2017</t>
  </si>
  <si>
    <t>Nature and Continuance of Operations</t>
  </si>
  <si>
    <t>Nature And Continuance Of Operations</t>
  </si>
  <si>
    <t>1. NATURE AND CONTINUANCE OF OPERATIONS Northern Dynasty Minerals Ltd. (the
“Company”) is incorporated under the laws of the Province of British Columbia, Canada, and its principal business activity
is the exploration of mineral properties. The Company is listed on the Toronto Stock Exchange (“TSX”) under the symbol
“NDM” and on the New York Stock Exchange-MKT (“NYSE-MKT”) under the symbol “NAK”. The Company’s
corporate office is located at 1040 West Georgia Street, 15 th The consolidated financial statements
(“Financial Statements”) of the Company as at and for the year ended December 31, 2017, include financial information
for the Company and its subsidiaries (note 2(c)) (together referred to as the “Group” and individually as “Group
entities”). The Company is the ultimate parent. The Group’s core mineral property interest is the Pebble Copper-Gold-Molybdenum
Project (the “Pebble Project”) located in Alaska, United States of America (“USA” or “US”).
All US Dollar amounts when presented are expressed in thousands, unless otherwise stated. The Group is in the process of exploring
and developing the Pebble Project and has not yet determined whether the Pebble Project contains mineral reserves that are economically
recoverable. The Group’s continuing operations and the underlying value and recoverability of the amounts shown for the Group’s
mineral property interests, is entirely dependent upon the existence of economically recoverable mineral reserves; the ability
of the Group to obtain financing to complete the exploration and development of the Pebble Project; the Group obtaining the necessary
permits to mine; and future profitable production or proceeds from the disposition of the Pebble Project. During the year ended December 31,
2017, the company raised gross proceeds of US$37,440 ($49,067) through a bought deal financing (note 7(b)), $11,620 from the
exercise of share purchase options and warrants (notes 7(c)-(d)) and received an early option price installment of US37,500
($48,308) (note 3). As at December 31, 2017, the
Group has $67,158 in cash and cash equivalents for its operating requirements. The Group incurred a net loss of $64,865 and $26,982
during the years ended December 31, 2017 and 2016, respectively and had a deficit $470,971 as at December 31, 2017. The
Group is required to utilize the non-refundable early price installment funds (note 3) solely for permitting related expenditures
at the Pebble Project. The Group has prioritized the allocation of the remaining available financial resources to meet key corporate
expenditure requirements in the near term. Additional financing will be required for working capital for the Company as well as
to progress any material expenditures at the Pebble Project in 2018 should there be no formal agreement entered into (note 3).
There can be no assurances that the Group will be successful in obtaining additional financing. If the Group is unable to raise
the necessary capital resources and generate sufficient cash flows to meet obligations as they come due, the Group may, at some
point, consider reducing or curtailing its operations. As such there is material
uncertainty that raises substantial doubt about the Group’s ability to continue as a going concern From 2014-to May 2017, the Group
was focused on a multi-dimensional strategy which included legal and other initiatives designed to ward off a pre-emptive regulatory
action by the United States Environmental Protection Agency Clean Water Act National Environmental
Protection Act</t>
  </si>
  <si>
    <t>Significant Accounting Policies</t>
  </si>
  <si>
    <t>2. SIGNIFICANT ACCOUNTING POLICIES
(a) Statement of Compliance These Financial Statements have been
prepared in accordance with International Financial Reporting Standards (“IFRS”) as issued by the International Accounting
Standards Board (“IASB”) and interpretations issued by the IFRS Interpretations Committee (“IFRIC”s) that
are effective for the Group’s reporting for the year ended December 31, 2017. These Financial Statements were authorized
for issue by the Board of Directors on March 28, 2018.
(b) Basis of Preparation These Financial Statements have been
prepared on a historical cost basis using the accrual basis of accounting, except for cash flow information and for financial instruments
classified as available-for-sale, which are stated at their fair value (notes 2(e)). The accounting policies set out below have
been applied consistently to all periods presented in these Financial Statements.
(c) Basis of Consolidation These Financial Statements incorporate
the financial statements of the Company, the Company’s subsidiaries, and entities controlled by the Company and its subsidiaries
listed below:
Name of Subsidiary Place of Incorporation Principal Activity Ownership
3537137 Canada Inc. 1 Canada Holding Company. Wholly-owned subsidiary of the Company. 100%
Pebble Services Inc. Nevada, USA Management and services company. Wholly-owned subsidiary of the Company. 100%
Northern Dynasty Partnership Alaska, USA Holds 99.9% interest in the Pebble Limited Partnership and 100% of Pebble Mines Corp. 100% (indirect)
Pebble Limited Partnership Alaska, USA Holding Company and Exploration of the Pebble Project. 100% (indirect)
Pebble Mines Corp. Delaware, USA General Partner. Holds 0.1% interest in the Pebble Limited Partnership. 100% (indirect)
Pebble West Claims Corporation 2 Alaska, USA Holding Company. Subsidiary of the Pebble Limited Partnership. 100% (indirect)
Pebble East Claims Corporation 2 Alaska, USA Holding Company. Subsidiary of the Pebble Limited Partnership. 100% (indirect)
U5 Resources Inc. 3 Nevada, USA Holding Company. Wholly-owned subsidiary of the Company. 100%
Cannon Point Resources Ltd. British Columbia, Canada Not active. Wholly-owned subsidiary of the Company. 100%
MGL Subco Ltd. British Columbia, Canada Not active. Wholly-owned subsidiary of the Company. 100%
Delta Minerals Inc. British Columbia, Canada Not active. Wholly-owned subsidiary of MGL Subco Ltd. 100% (indirect)
Imperial Gold Corporation British Columbia, Canada Not active. Wholly-owned subsidiary of Delta Minerals Inc. 100% (indirect)
Yuma Gold Inc. Nevada, USA Not active. Wholly-owned subsidiary of Imperial Gold Corporation. 100% (indirect)
1. Holds 20% interest in the Northern Dynasty Partnership. The Company holds the remaining 80% interest.
2. Both entities together hold 2,182 claims of the Pebble Project.
3. Holds 220 claims of the Pebble Project. Subsequent to the reporting date, these claims were sold to Pebble West Claims Corporation. Control is achieved when the Group
is exposed, or has rights, to variable returns from its involvement with the investee and has the ability to affect those returns
through its power over the investee. Specifically, the Group controls an investee if, and only if, the Company has power over the
investee (i.e. existing rights that give it the current ability to direct the relevant activities of the investee); exposure, or
rights, to variable returns from its involvement with the investee; and the ability to use its power over the investee to affect
its returns. Intra-Group balances and transactions,
including any unrealized income and expenses arising from intra-Group transactions, are eliminated in preparing the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d) Foreign Currencies The functional currency is the
currency of the primary economic environment in which the entity operates and has been determined for each entity within the Group.
The functional currency of U5 Resources Inc., Pebble Services Inc., Pebble Mines Corp., the Pebble Partnership and its subsidiaries,
and Yuma Gold Inc. is the US dollar and for all other entities within the Group, the functional currency is the Canadian dollar.
The functional currency determinations were conducted through an analysis of the factors for consideration identified in IAS 21,
The Effects of Changes in Foreign Exchange Rates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Non-monetary items that are measured in terms of historical
cost in a foreign currency are not retranslated. The results and financial position
of entities within the Group which have a functional currency that differs from that of the Group are translated into Canadian
dollars as follows: (i) assets and liabilities for each statement of financial position are translated at the closing exchange
rate at that date; (ii) income and expenses for each income statement are translated at average exchange rates for the period;
and (iii) the resulting exchange differences are included in the foreign currency translation reserve within equity.
(e) Financial Instruments Non-derivative
financial assets: The Group has the following non-derivative
financial assets : Available-for-sale
financial assets Available-for-sale
( financial assets The Group’s investments in marketable securities are classified
as AFS financial assets. Subsequent to initial recognition, they are measured at fair value and changes therein, other than impairment
losses, are recognized in other comprehensive income or loss and accumulated in the investment revaluation reserve within equity.
When an investment is derecognized, the cumulative gain or loss in the investment revaluation reserve is transferred to profit
or loss. The fair value of
AFS monetary assets denominated in a foreign currency is determined in that foreign currency and translated at the spot rate at
the end of the reporting period. The change in fair value attributable to translation differences that result from the amortized
cost of the monetary asset is recognized within other comprehensive income or loss. The change in fair value of AFS equity investments
is recognized in other comprehensive income or loss. Loans and receivables Loans and receivables
are financial assets with fixed or determinable payments that are not quoted in an active market. Such assets are initially recognized
at fair value plus any directly attributable transaction costs. Subsequent to initial recognition, loans and receivables are measured
at amortized cost using the effective interest method, less any impairment losses. Loans and receivables consist of
cash and cash equivalents and restricted cash (note 6), and amounts receivable (note 5) . Cash and cash
equivalents and restricted cash Cash and cash equivalents and restricted
cash in the statements of financial position are comprised of cash and highly liquid investments having maturity dates of three
months or less from the date of purchase, which are readily convertible into known amounts of cash. The Group’s cash and cash equivalents
and restricted cash are invested in business and savings accounts, guaranteed investment certificates and government treasury bills
at major financial institutions and are available on demand by the Group when required and, as such, are subject to an insignificant
risk of change in value. Non-derivative
financial liabilities: The Group’s non-derivative
financial liabilities comprise of trade and other payables (note 9) and payables to related parties
(note 8). A are recognized initially at fair value net of any directly attributable transaction costs.
Subsequent to initial recognition these financial liabilities are measured at amortized cost using the effective interest method.
Impairment of
financial assets: When an AFS financial
asset is considered to be impaired, cumulative gains or losses previously recognized in other comprehensive income or loss are
reclassified to profit or loss in the period. Financial assets are assessed for indicators of impairment at the end of each reporting
period. Financial assets are impaired when there is objective evidence that, as a result of one or more events that occurred after
the initial recognition of the financial assets, the estimated future cash flows of the investments have been impacted. For marketable
securities classified as AFS, a significant or prolonged decline in the fair value of the securities below their cost is considered
to be objective evidence of impairment. For all other financial
assets, objective evidence of impairment could include:
● significant financial difficulty of the issuer or counterparty; or
● default or delinquency in interest or principal payments; or
● it becoming probable that the borrower will enter bankruptcy or financial re-organization. For certain categories
of financial assets, such as amounts receivable, assets that are assessed not to be impaired individually are subsequently assessed
for impairment on a collective basis. The carrying amount of financial assets is reduced by the impairment loss directly for all
financial assets with the exception of amounts receivable, where the carrying amount is reduced through the use of an allowance
account. When an amount receivable is considered uncollectible, it is written off against the allowance account. Subsequent recoveries
of amounts previously written off are credited against the allowance account. Changes in the carrying amount of the allowance account
are recognized in profit or loss. With the exception
of AFS equity instrument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FS equity securities, impairment
losses previously recognized through profit or loss are not reversed through profit or loss. Any increase in fair value subsequent
to an impairment loss is recognized directly in equity. When an AFS financial
asset is considered to be impaired, cumulative gains or losses previously recognized in other comprehensive income are reclassified
to profit or loss in the reporting period. Derivative financial
assets and liabilities: The Group has no
derivative financial assets or liabilities.
(f) Exploration and Evaluation Expenditure Exploration and evaluation
expenditures include the costs of acquiring licenses, costs associated with exploration and evaluation activity, and the acquisition
date fair value of exploration and evaluation assets acquired in a business combination or an asset acquisition. Exploration and
evaluation expenditures are expensed as incurred except for expenditures associated with the acquisition of exploration and evaluation
assets through a business combination or an asset acquisition. Costs incurred before the Group has obtained the legal rights to
explore an area are expensed. Acquisition costs, including general
and administrative costs, are only capitaliz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E&amp;E”)
assets are assessed for impairment only when facts and circumstances suggest that the carrying amount of an E&amp;E asset may exceed
its recoverable amount and when the Group has sufficient information to reach a conclusion about technical feasibility and commercial
viability. Industry-specific indicators for
an impairment review arise typically when one of the following circumstances applies:
● Substantive expenditure on further exploration and evaluation activities is neither budgeted nor planned;
● title to the asset is compromised;
● adverse changes in the taxation and regulatory environment;
● adverse changes in variations in commodity prices and markets; and
● variations in the exchange rate for the currency of operation.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ssets.
(g) Mineral property, plant and equipment Mineral property, plant and equipment
are carried at cost, less accumulated depreciation and accumulated impairment losses. The cost of mineral property, plant
and equipment consists of the acquisition costs transferred from E&amp;E assets, any costs directly attributable to bringing the
asset to the location and condition necessary for its intended use, including costs to further delineate the ore body, development
and construction costs, removal of overburden to initially expose the ore body, an initial estimate of the costs of dismantling,
removing the item and restoring the site on which it is located and, if applicable, borrowing costs. Mineral property acquisition and
development costs are not currently depreciated as the Pebble Project is still in the development stage and no saleable minerals
are being produced. The cost of an item
of plant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lant and equipment, less their estimated residual value, using the declining balance
method at various rates ranging from 20% to 30% per annum. An item of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
(h) Impairment of Non-Financial Assets At the end of each reporting period
the carrying amounts of the Group’s non-financial assets are reviewed to determine whether there is any indication that these
assets are impaired.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This increase in the carrying amount is limited to the carrying amount that would have been determined
had no impairment loss been recognized for the asset (or cash-generating unit) in prior years. A reversal of an impairment loss
is recognized immediately in profit or loss. The Group has not recorded any impairment charges in the years presented.
(i) Share Capital, Special Warrants and Warrants Common shares, special warrants
and warrants (notes 7(b)-(c)) are classified as equity. Transaction costs directly attributable to the issue of common shares,
share purchase options, special warrants and warrants are recognized as a deduction from equity, net of any tax effects. Where
units comprising of common shares and warrants are issued (note 7(b)), the proceeds and any transaction costs are apportioned between
the common shares and warrants according to their relative fair values. Upon conversion of special warrants
and warrants into common shares, the carrying amount, net of a pro rata share of the transaction costs, is transferred to common
share capital.
(j) Share-based Payment Transactions Equity-settled
share-based Option Plan The Group operates an equity-settled
share-based option plan for its employees and service providers (note 7(d)). The fair value of share purchase options granted is
recognized as an employee or consultant expense with a corresponding increase in the equity-settled share-based payments reserve The fair value is measured at grant
date for each tranche, which is expensed on a straight line basis over the vesting period, with a corresponding increase in the
Equity Reserve. The fair value of share purchase options granted is measured using the Black-Scholes option pricing model, taking
into account the terms and conditions upon which the share purchase options were granted and forfeiture rates as appropriate. At
the end of each reporting period, the amount recognized as an expense is adjusted to reflect the actual number of share purchase
options that are expected to vest. Deferred Share
Unit (“DSU”) Plan The Group has a DSU plan for its
non-executive directors. The Group determines whether to account for DSUs as equity-settled or cash-settled based on the terms
of the contractual arrangement. The fair value of DSUs granted is recognized as an employee expense with a corresponding increase
in the Equity Reserve if deemed equity-settled or a liability is raised if cash-settled at grant date. The fair value is estimated using
the TSX quoted market price of the Company’s common shares at grant date and expensed over the vesting period as share-based
compensation in the statement of loss and comprehensive loss until they are fully vested. If the DSUs are cash-settled, the expense
and liability are adjusted each reporting period for changes in the TSX quoted market price of the Company’s common shares. Restricted Share
Unit (“RSU”) Plan The Group has a RSU plan for its
employees, executive directors and eligible consultants of the Group. The Group determines whether to account for the RSUs as equity-settled
or cash-settled based on the terms of the contractual arrangement. The fair value of RSUs is recognized as an employee expense
with a corresponding increase in the Equity Reserve if deemed equity –settled or a liability is raised if cash settled at
grant date. The fair value is estimated using
the number of RSUs and the quoted market price of the Company’s common shares at the grant date. It is then expensed over
the vesting period with the credit recognized in equity in the Equity Reserve. If cash-settled, the expense and liability are adjusted
each reporting period for changes in the quoted market value of the Company’s common shares.
(k) Income Taxes Income tax on the profit or loss
for the years presented comprises current and deferred tax. Income tax is recognized in profit or loss except to the extent that
it relates to items recognized in other comprehensive income or loss or directly in equity, in which case it is recognized in other
comprehensive income or loss or equity. Current tax expense is the expected
tax payable on the taxable income for the year, using tax rates enacted or substantively enacted at year end, adjusted for amendments
to tax payable with regard to previous years. Deferred tax is provided using
the balance sheet liability method, providing for unused tax loss carry forwards and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profit; and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l)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s soon as the obligation to incur such costs arises. The timing of the actual
rehabilitation expenditure is dependent on a number of factors such as the life and nature of the asset, the operating license
conditions and, when applicable, the environment in which the mine operates. Discount rates using a pre-tax
rate that reflects the time value of money are used to calculate the net present value. These costs are charged against profit
or loss over the economic life of the related asset, through amortization using either the unit-of-production or the straight line
method. The corresponding liability is progressively increased as the effect of discounting unwinds, creating an expense recognized
in profit or loss. Decommissioning costs are also
adjusted for changes in estimates. Those adjustments are accounted for as a change in the corresponding capitalized cost, except
where a reduction in costs is greater than the unamortized capitalized cost of the related assets, in which case the capitalized
cost is reduced to nil and the remaining adjustment is recognized in profit or loss. The operations of the Group have
been, and may in the future be, affected from time to time in varying degree by changes in environmental regulations, including
those for site restoration costs. Both the likelihood of new regulations and their overall effect upon the Group are not predictable. The Group has no material restoration,
rehabilitation and environmental obligations as the disturbance to date is immaterial. As a condition for the issue of the Miscellaneous
Land Use Permit at the Pebble Project, the Pebble Partnership has posted a bond with the Alaskan regulatory authorities as performance
guarantee for any potential reclamation liability (note 6(b)).
(m) Loss per Share The Group presents basic and diluted
loss per share information for its common shares, calculated by dividing the loss attributable to common shareholders of the Group
by the weighted average number of common shares and any fully prepaid special warrants outstanding during the year. Diluted loss
per share does not adjust the loss attributable to common shareholders or the weighted average number of common shares outstanding
when the effect is anti-dilutive.
(n) Segment Reporting The Group operates in a single
reportable operating segment – the acquisition, exploration and development of mineral properties. The Group’s core
asset, the Pebble Project, is located in Alaska, USA.
(o) Significant Accounting Estimates and Judgment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are pervasive throughout the Financial Statements Sources of estimation
uncertainty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1. The Group uses the Black-Scholes option pricing model to calculate the fair value of share purchase options granted for determining share-based compensation included in the loss for the year. Inputs used in this model require subjective assumptions, including the expected price volatility from three to five years. Changes in the subjective input assumptions can affect the fair value estimate. The weighted average assumptions applied are disclosed in note 7(d).
2. Significant assumptions about the future and other sources of estimation uncertainty are made in determining the provision for any deferred income tax expense included in the loss for the year and the composition of any deferred income tax liabilities included in the Statement of Financial Position. Critical accounting
judgments These include:
1. In terms of IFRS 6, Exploration for and Evaluation of Mineral Resources,
2. Pursuant to IAS 21, The Effects of Changes in Foreign Exchange Rates
3. The Group has employed judgement that going concern was an appropriate basis for the preparation of the Financial Statements, as the Group considered existing and future available financial resources in determining that such financial resources are able to meet key corporate and Pebble Project expenditure requirements for at least the next twelve months (note 1).
4. The Group employed judgment in the accounting for the non-refundable early option price installment received by the Group pursuant to the framework agreement with First Quantum Minerals Ltd. (note 3) as a non-current liability at the reporting date as no interest in the Pebble Partnership had been acquired or an option agreement to acquire an interest had been entered into.
(p) Amendments, Interpretations, Revised and New Standards Adopted by the Group The Group adopted the following amendments
and annual improvements that became effective January 1, 2017:
● Amendments to IAS 7, Statement of Cash Flows – Disclosure Initiative
● Amendments to IAS 12, Income Taxes – Recognition of Deferred Tax Assets for Unrealised Losses
● Annual improvements to IFRS 2014 – 2016 Cycle – Amendments to IFRS 12, Disclosure of Interests in Other Entities The amendments and annual improvements
had no material effect on the Financial Statements. Early adoption
● Amendments to IFRS 2, Share-based Payment – Classification and Measurement of Share-based Payment Transactions The amendments to IFRS 2 clarify:
a) the accounting for cash-settled share-based payment transactions that include a performance condition and include accounting
requirements; b) the classification of share based payment transactions with net settlement features. This amendment provides for
an exception for a share-based payment arrangement that is settled on a net basis to be classified as equity-settled in its entirety
provided the share-based payment would have been classified as equity-settled had it not included the net settlement feature; and
c) the accounting for modifications of share-based payment transactions from cash-settled to equity-settled. The amendments are
effective for annual periods on or after January 1, 2018 with early application permitted. The Group has early adopted these
amendments and accordingly has classified share-based compensation with a net settlement feature as equity-settled and measured
it accordingly (note 7(f)).
(q) Accounting Standards, Amendments and Revised Standards Not Yet Effective Effective for
annual periods commencing on or after January 1, 2018
● IFRS 9, Financial Instruments IFRS 9 replaces IAS 39, Financial
Instruments: Recognition and Measurement The Group will adopt IFRS 9 at the
effective date and anticipates that the adoption will have no material impact on its financial statements given the extent of its
current use of financial instruments.
● IFRS 15, Revenue from Contracts with Customers IFRS 15 supersedes IAS 11, Construction
Contracts, Revenue, Customer Loyalty Programmes, , Agreements for the Construction
of Real Estate, , Transfers of Assets from Customers , Revenue – Barter Transactions Involving
Advertising Services. The Group will adopt IFRS 15 at
the effective date and anticipates that the adoption will have no material impact on its financial statements as the Group does
not generate significant revenue given the Group’s current stage of development of the Pebble Project. The Group will reassess
the impact once significant revenue is generated. Effective for
annual periods commencing on or after January 1, 2019
● IFRS 16, Leases (“IFRS 16”). The IASB issued IFRS 16 and
revised IAS 17 in January 2016. IFRS 16 specifies how to recognize, measure, present and disclose leases. IFRS 16
provides a single lessee accounting model, requiring the recognition of assets and liabilities for all leases, unless the term
of the lease is twelve months or less or the underlying asset has a low value. Lessor accounting however remains unchanged from
IAS 17 and the distinction between operating and finance leases is retained. IFRS 16 now prescribes the accounting policies
and disclosures applicable to leases, both for lessees and lessors. The Group will adopt IFRS 16 at
the effective date and anticipates that the adoption will not have a significant impact other than the accounting for office,
accommodation and storage leases the Group may have entered into where the minimum lease term is more than 12 months.</t>
  </si>
  <si>
    <t>Framework Agreement with First Quantum Minerals Ltd.</t>
  </si>
  <si>
    <t>Framework Agreement With First Quantum Minerals Ltd.</t>
  </si>
  <si>
    <t>3. FRAMEWORK AGREEMENT WITH FIRST QUANTUM MINERALS LTD. In December 2017, the Group announced
the signing of a framework agreement with First Quantum Minerals Ltd. (“First Quantum”). The framework agreement contemplates
that an affiliate of First Quantum may subsequently execute an option agreement with the Group. The option agreement contemplates
an option payment of US$150 million staged over four years which will entitle First Quantum to acquire the right to earn a 50%
interest in the Pebble Partnership for US$1.35 billion. The option period may be extended for up to 2 years by First Quantum making
payments to be agreed upon which amounts will be offset against the US$1.35 billion additional investment amount. The Group received
a non-refundable early option payment of US$37,500 ($48,308) (“Non-refundable Early Option Price Installment”). The
Non-refundable Early Option Price Installment is to be applied solely for the purpose of progressing the permitting of the Pebble
Project. As the entry by First Quantum into
the option agreement is contingent upon the completion of due diligence, obtaining necessary regulatory approvals and the successful
negotiation of the final form of the option agreement and associated commercial agreements, the Group has recorded the Non-refundable
Early Option Price Installment as a non-current payable.</t>
  </si>
  <si>
    <t>Mineral Property, Plant and Equipment</t>
  </si>
  <si>
    <t>Property, plant and equipment [abstract]</t>
  </si>
  <si>
    <t>4. MINERAL PROPERTY, PLANT AND EQUIPMENT The Group’s exploration and
evaluation assets are comprised of the following:
Year ended December 31, 2017 Mineral Property interest 1 Plant and equipment Total
Cost
Beginning balance $ 112,541 $ 881 $ 113,422
Additions – 473 473
Ending balance 112,541 1,354 113,895
Accumulated depreciation
Beginning balance – (558 ) (558 )
Depreciation 2 – (176 ) (176 )
Ending balance – (734 ) (734 )
Foreign currency translation difference 20,361 189 20,550
Net carrying value – Ending balance $ 132,902 $ 809 $ 133,711
Year ended December 31, 2016 Mineral Property interest 1 Plant and equipment Total
Cost
Beginning balance $ 112,541 $ 1,032 $ 113,573
Dispositions – (151 ) (151 )
Ending balance 112,541 881 113,422
Accumulated depreciation
Beginning balance – (481 ) (481 )
Depreciation 2 – (205 ) (205 )
Eliminated on disposal – 128 128
Ending balance – (558 ) (558 )
Foreign currency translation difference 29,381 227 29,608
Net carrying value – Ending balance $ 141,922 $ 550 $ 142,472 Notes to tables:
1. Comprises the Pebble Project, a contiguous block of 2,402 mineral claims covering approximately 417 square miles located in southwest Alaska, 17 miles (30 kilometers) from the villages of Iliamna and Newhalen, and approximately 200 miles (320 kilometers) southwest of the city of Anchorage.
2. Depreciation is included in exploration and evaluation expenses.</t>
  </si>
  <si>
    <t>Amounts Receivable and Prepaid Expenses</t>
  </si>
  <si>
    <t>Amounts Receivable And Prepaid Expenses</t>
  </si>
  <si>
    <t xml:space="preserve">5. AMOUNTS RECEIVABLE AND PREPAID EXPENSES
December 31 December 31
2017 2016
Sales tax receivable $ 96 $ 50
Amounts receivable 487 138
Prepaid expenses 411 491
Total $ 994 $ 679 </t>
  </si>
  <si>
    <t>Cash and Cash Equivalents and Restricted Cash</t>
  </si>
  <si>
    <t>Cash and cash equivalents [abstract]</t>
  </si>
  <si>
    <t>6. CASH AND CASH EQUIVALENTS AND RESTRICTED CASH
(a) Cash and Cash Equivalents
December 31 December 31
2017 2016
Business and savings accounts 1 $ 62,830 $ 7,196
Guaranteed Investment Certificates 4,328 –
Total $ 67,158 $ 7,196 Note:
1. $47,149 of this amount relates to the Non-refundable Early Option Price Installment of US$37,500 received which is to be used solely for progressing permitting at the Pebble Project (note 3). Supplementary
cash flow information Non-cash investing and financing
activities: In the year ended December 31, 2017:
● 61,500 warrants were exercised into common shares for which payment was received subsequent to the reporting date (note 7(a)); and
● 22,094 common shares were issued to settle the payout of vested RSUs (note 7(f)).
(b) Restricted Cash The Group has a cash deposit of
US$600 ($757) with a United States financial institution which has been pledged as collateral to the surety provider for the surety
bond accepted by the Alaskan regulatory authorities (see below). The cash deposit will be released once any reclamation work required
has been performed and assessed by the Alaskan regulatory authorities. The Group posted a bond of US$2,000
with the Alaskan regulatory authorities for a performance guarantee related to any potential reclamation liability as a condition
of the Miscellaneous Land Use Permit granted to the Pebble Partnership for its ongoing activities on the Pebble Project.</t>
  </si>
  <si>
    <t>Capital and Reserves</t>
  </si>
  <si>
    <t>Capital commitments [abstract]</t>
  </si>
  <si>
    <t>7. CAPITAL AND RESERVES
(a) Authorized Share Capital At December 31, 2017, the authorized
share capital comprised an unlimited (2016 – unlimited) number of common shares with no par value. As of the reporting date,
308,176,356 common shares were issued and fully paid. A further 61,500 common shares were issued but were delivered and paid for
subsequent to December 31, 2017 (note 6(a)).
(b) Financings and Other January 2017 The Group completed a bought deal
offering (the “Offering”) of 20,240,000 common shares at US$1.85 per common share for gross proceeds of US$37,440 ($49,067).
The Offering was completed by way of a prospectus filed in all of the provinces of Canada, other than Québec, and was offered
in the United States pursuant to a prospectus filed as part of an effective registration statement on Form F-10 filed with the
United States Securities and Exchange Commission under the Canada/U.S. multi-jurisdictional disclosure system. After transaction
costs of $3,180, including a 5% commission paid to the underwriters, the Group raised net proceeds of $45,887. July 2016 In July 2016, the Group completed
a private placement of 4,444,376 units in the capital of the Company, each unit comprising of one common share and one share purchase
warrant, at a price of $0.45 per unit for gross proceeds of $2,000. Each share purchase warrant is exercisable into one common
share at an exercise price of $0.65 per common share until June 10, 2021. The Group incurred $33 in issuance costs related to regulatory
and legal fees. The Group apportioned the gross proceeds and issuance costs between share capital and warrants based on their relative
fair values on date of issue. Accordingly, net proceeds of $1,264 was allocated to share capital and $703 to warrants. June 2016 The Group completed a prospectus
offering of 38,000,000 units in the capital of the Company at a price of $0.45 per unit for gross proceeds of approximately $17,100.
Each Unit consisted of one common share and one common share purchase warrant, which entitles the holder to purchase an additional
common share at an exercise price of $0.65 per common share until June 10, 2021. The Group incurred a total of $1,072 in issuance
costs related to agents, advisory, regulatory and legal fees. The Group apportioned the gross proceeds and issuance costs between
share capital and warrants based on the relative fair values of the common shares and warrants on date of issue. Accordingly, net
proceeds of $10,347 was allocated to share capital and $5,683 to warrants.
(c) Share Purchase Warrants and Options not Issued under the Group’s Incentive Plan The following tables reconciles
warrants and non-employee options (options which are not issued under the Group’s incentive plan (note 7(d)), each exercisable
to acquire one common share, for the year ended December 31, 2017 and 2016 respectively:
Year ended December 31, 2017
Exercise price ($) Expiry date Beginning Balance Issued Exercised Expired Ending Balance
Options issued pursuant to acquisition of Cannon Point 1
0.37 July 23, 2017 18,800 – (18,800 ) – –
0.37 June 30, 2019 56,400 – – – 56,400
0.40 June 30, 2019 148,050 – (100,000 ) – 48,050
0.37 March 10, 2021 9,400 – – – 9,400
0.40 March 10, 2021 82,250 – – – 82,250
0.37 December 15, 2021 37,600 – – – 37,600
0.40 December 12, 2022 56,400 – – – 56,400
0.29 December 8, 2024 37,600 – – – 37,600
Total 446,500 – (118,800 ) – 327,700
Warrants issued pursuant to acquisition of Mission Gold 1
0.55 July 9, 2020 11,288,698 – (4,163,052 ) – 7,125,646
3.00 September 14, 2017 2,871,676 – (8,952 ) (2,862,724 ) –
Total 14,160,374 – (4,172,004 ) (2,862,724 ) 7,125,646
Warrants issued pursuant to financings 3
0.65 June 10, 2021 39,396,410 – (11,538,197 ) – 27,858,213
Total 39,396,410 – (11,538,197 ) – 27,858,213
Grand Total 54,003,284 – (15,829,001 ) (2,862,724 ) 35,311,559
Year ended December 31, 2016
Exercise price ($) Expiry date Beginning balance Issued Exercised Expired Ending balance
Options issued pursuant to acquisition of Cannon Point 1
0.29 January 29, 2016 150,400 – (150,400) – –
0.37 January 29, 2016 220,900 – (61,100) (159,800) –
0.40 January 29, 2016 150,400 – – (150,400) –
0.43 January 29, 2016 37,600 – – (37,600) –
0.37 July 23, 2017 18,800 – – – 18,800
0.37 June 30, 2019 56,400 – – – 56,400
0.40 June 30, 2019 225,600 – (77,550) 2 – 148,050
0.37 March 10, 2021 9,400 – – – 9,400
0.40 March 10, 2021 150,400 – (68,150) 2 – 82,250
0.37 December 15, 2021 37,600 – – – 37,600
0.40 December 12, 2022 75,200 – (18,800) – 56,400
0.29 December 8, 2024 37,600 – – – 37,600
Total 1,170,300 – (376,000) (347,800) 446,500
Warrants issued pursuant to acquisition of Mission Gold 1
0.55 July 9, 2020 13,801,672 – (2,512,974) – 11,288,698
3.00 September 14, 2017 2,871,676 – – – 2,871,676
Total 16,673,348 – (2,512,974) – 14,160,374
Warrants issued pursuant to financings 3
0.65 June 10, 2021 – 42,444,376 (3,047,966) – 39,396,410
Total – 42,444,376 (3,047,966) – 39,396,410
Grand Total 17,843,648 42,444,376 (5,936,940) (347,800) 54,003,284 Notes to tables:
1. Pursuant to the acquisition of Cannon Point Resources Ltd. (“Cannon Point”) and Mission Gold Ltd. (“Mission Gold”) in October 2015 and December 2015 respectively, the Group exchanged options and warrants outstanding in these companies for options and warrants to purchase shares in the Company.
2. The numbers have been revised to correct a disclosure error in 2016 as 56,400 options exercised were incorrectly allocated to options with an expiry of June 30, 2019 instead of options with an expiry of March 10, 2021. There was no impact on loss and loss per share.
3. Refer to the 2016 prospectus and private placement financings in Note 7(b). At December 31, 2017, warrants and
non-employee options had a weighted average exercise price of $0.63 (December 31, 2016 – $0.75) and a weighted average remaining
life of 3.26 years (December 31, 2016 – 4.05 years).
(d) Share Purchase Option Compensation Plan The Group has a share purchase option
plan approved by the Group’s shareholders that allows the Board of Directors to grant share purchase options, subject to
regulatory terms and approval, to its officers, directors, employees, and service providers. The share purchase option plan (the
“2017 Rolling Option Plan”) is based on the maximum number of eligible shares equaling a rolling percentage of up to
10% of the Company’s outstanding common shares including any issuances from the Group’s RSU and DSU plans, calculated
from time to time. Pursuant to the 2017 Rolling Option Plan, if outstanding share purchase options (“options”) are
exercised and the number of issued and outstanding common shares of the Company increases, then the options available to grant
under the plan increase proportionately (assuming there are no issuances under the RSU and DSU plans). The exercise price of each
option is set by the Board of Directors at the time of grant but cannot be less than the market price, being the 5-day volume weighted
average trading price calculated the day before the grant. Options can have a maximum term of five years and typically terminate
90 days following the termination of the optionee’s employment or engagement. In the case of death or retirement, any outstanding
vested options will expire the earlier of the expiry date or one year from date of death or retirement. The vesting period for
options is at the discretion of the Board of Directors at the time the options are granted. The following summarizes the Group’s
options outstanding at the beginning and end of the year:
2017 2016
Continuity of options Number of options Weighted average exercise price ($/option) Number of options Weighted average exercise price ($/option)
Beginning balance 15,861,131 0.92 9,755,600 1.27
Granted 5,808,000 1.75 6,806,000 0.49
Expired (508,100 ) 2.88 (27,000 ) 15.44
Exercised (1,277,200 ) 1.38 (548,869 ) 0.92
Forfeited (36,400 ) 0.89 (38,000 ) 0.50
Cancelled – – (86,600 ) 1.40
Ending balance 19,847,431 1.08 15,861,131 0.92 During the year ended December 31,
2017, the Group granted 133,200 (2016 – 150,000) options to consultants for advisory and administrative consulting services.
The Group determined that given the nature of the services being provided and that are continued to be provided, it could not determine
the fair value of these services reliably. As a consequence, the Group estimated that the value of these services approximated
the fair value of the options granted measured using the Black-Scholes option pricing model which at December 31, 2017 amounted
to $90 (2016 – $107). For options granted in the year
ended December 31, 2017, the weighted average fair value was estimated at $1.19 (2016 – $0.46) per option and was based on
the Black-Scholes option pricing model using the following weighted average assumptions:
Assumptions 2017 2016
Risk-free interest rate 1.54% 0.54%
Expected life 4.51 years 4.73 years
Expected volatility 1 93.82% 82.89%
Grant date share price $1.74 $0.67
Expected dividend yield Nil Nil Note:
1. Expected volatility is based on historical volatility of the Company’s closing share price on the TSX. Details of options exercised during
each year were as follows:
Year ended December 31, 2017
Month Number of options Weighted average exercise price ($/option) Weighted average market share price on exercise ($/option)
January 2017 502,200 1.60 3.70
February 2017 484,000 1.65 3.15
April 2017 15,000 0.89 2.03
May 2017 223,000 0.51 2.40
July 2017 10,000 0.50 1.78
September 2017 3,000 0.50 2.28
November 2017 40,000 0.50 2.56
1,277,200 1.38 3.19
Year ended December 31, 2016
Month Number of options Weighted average exercise price ($/option) Weighted average market share price on exercise ($/option)
August 2016 10,000 0.49 0.96
September 2016 46,667 0.50 1.00
October 2016 60,000 0.50 0.97
November 2016 271,668 1.20 1.56
December 2016 160,534 0.74 2.44
548,869 0.92 1.70 The following tables summarize information
about the Group’s options as at December 31, 2017 and 2016:
Options outstanding 2017 2016
Exercise prices ($) Number of options Weighted average remaining contractual life (years) Number of options Weighted average remaining contractual life (years)
0.48 450,000 3.21 600,000 4.21
0.49 6,058,000 3.26 6,147,000 4.25
0.50 3,107,831 2.30 3,266,831 3.23
0.72 200,000 1.71 200,000 2.71
0.89 1,125,000 1.29 1,180,500 2.20
1.75 5,796,600 4.09 – –
1.77 3,110,000 1.16 3,991,800 1.71
3.00 – – 475,000 0.49
19,847,431 2.89 15,861,131 3.11
Options exercisable 2017 2016
Exercise prices ($) Number of options exercisable Weighted average remaining contractual life (years) Number of options exercisable Weighted average remaining contractual life (years)
0.48 450,000 3.21 200,000 4.21
0.49 4,001,340 3.26 2,009,670 4.28
0.50 3,107,831 2.30 2,074,676 3.27
0.72 200,000 1.71 200,000 2.71
0.89 1,099,998 1.29 1,113,498 2.22
1.75 1,936,000 4.08 – –
1.77 3,110,000 1.16 3,991,800 1.71
3.00 – – 475,000 0.49
13,905,169 2.51 10,064,644 2.61
(e) Deferred Share Units (“DSUs”) The Group has a DSU plan approved
by the Group’s shareholders in 2015 which allows the Board, at its discretion, to award DSUs to non-executive directors for
services rendered to the Group and also provides that non-executive directors may elect to receive up to 100% of their annual compensation
in DSUs. The aggregate number of DSUs outstanding pursuant to the DSU plan may not exceed 2% of the issued and outstanding common
shares ("Shares") from time to time provided the total does not result in the total Shares issuable under all the Group’s
share-based compensation plans (i.e. including Share purchase option and RSU plans) exceeding 10% of the total number of issued
outstanding Shares. DSUs are payable when the non-executive director ceases to be a director including in the event of death. DSUs
may be settled in Shares issued from treasury, by the delivery to the former director of Shares purchased by the Group in the open
market, payment in cash, or any combination thereof, at the discretion of the Group. In the year ended December 31,
2017, there were no new grants of DSUs. At December 31, 2017, a total of 458,129 DSUs were outstanding (2016 – 458,129).
(f) Restricted Share Units (“RSUs”) The Group’s RSU plan which
was approved by the Group’s shareholders, allows the Board to grant employees, executive directors and consultants RSUs from
time to time. The RSUs are granted conditionally and entitle the recipient to receive one share (or the cash equivalent) upon attainment
of a time-based vesting period. The RSU plan limits the aggregate number of RSUs outstanding to 3% of the issued and outstanding
Shares from time to time provided the total does not result in the total Shares issuable under all the Group’s share-based
compensation plans (i.e. including Share purchase option and RSU plans) exceeding 10% of the total number of issued outstanding
Shares. RSUs can be settled by the Group at its discretion in Shares issued from treasury, by the delivery of Shares purchased
by the Group in the open market, payment in cash or in any combination thereof. The following summarizes the Group’s
RSUs outstanding at the beginning and end of the year:
2017 2016
Continuity of RSUs Number of RSUs Weighted average fair value ($/RSU) Number of RSUs Weighted average fair value ($/RSU)
Beginning Balance 639,031 0.69 – –
Granted 2, 3 542,371 2.24 639,031 0.69
Cash-settled 1 (639,031 ) 0.69 – –
Withheld 3 (13,782 ) 2.23 – –
Shares issued 3 (22,094 ) 2.23 – –
Ending Balance 506,495 2.24 639,031 0.69 Notes
1. On July 11, 2017, 639,031 RSUs granted to the Group’s Board Chair, Chief Executive Officer (“CEO”) and Chief Financial Officer (“CFO”) vested. The Group settled the equity obligation by making a cash payment of $1,098 based on the 5 day average of TSX closing prices for the Company’s common shares up to July 11, 2017 of $1.72 per RSU pursuant to the terms of the RSU Plan. This payment has been recognized as a decrease in the equity-settled share-based compensation reserve in equity (“SBC Reserve”). In the year ended December 31, 2017, the Group recognized $232 (2016 – $209) as share-based compensation with a corresponding increase in the SBC Reserve.
2. On July 27, 2017, the Group’s Compensation Committee approved a 2016 executive short term incentive bonus/compensation of $951 to the Group’s Board Chair, CEO and CFO payable through a combination of cash and RSUs. Of the total compensation, $190 was paid in cash with the balance paid by the grant of 434,742 RSUs. The RSUs have a one year term and vest on July 28, 2018. The Group has determined that this grant should be accounted for as cash-settled given the cash settlement of the previous grant to the same individuals (see 1 above). Accordingly, during the year ended December 31, 2017, the Group recognized $419 as share-based compensation with a corresponding increase in a RSU liability for this grant based on the TSX closing price of the Company’s common shares as of the reporting date. At the end of each reporting period, until the RSU liability is settled, the RSU liability’s fair value is remeasured based on the TSX closing price for common shares multiplied by the number of RSUs that will vest and be converted into common shares, and amortized over the vesting period of the RSUs, with any change in fair value charged to share-based compensation.
3. On September 15, 2017, the Group granted 107,629 RSUs to the CEO of the Pebble Limited Partnership ("PLP CEO") with the following vesting terms: 1/3 vested on grant date; 1/3 vest 1 year from grant date; and 1/3 vest 2 years from grant date. The RSU terms also stipulate that settlement is to be paid out in common shares and the RSUs have a net settlement feature for withholding tax obligations. The Group has treated these RSUs in their entirety as equity-settled as a result of early adopting the amendments to IFRS 2 (note 2(p)). The fair value of the RSUs granted was $240 based on the TSX closing price for the Company’s shares at date of grant. With the first tranche of 35,876 RSUs that vested on date of grant, 13,782 RSUs were withheld to settle and pay the PLP CEO’s tax obligations of $30 and the balance of 22,094 RSUs were issued to the PLP CEO as common shares. The Group has recognized $115 as share-based compensation with a corresponding increase in the SBC Reserve during the year ended December 31, 2017.
(g) Foreign Currency Translation Reserve
December 31 December 31
2017 2016
Beginning balance $ 36,233 $ 40,479
Foreign exchange translation differences incurred:
Loss on translation of foreign subsidiaries (8,299 ) (4,246 )
Ending balance $ 27,934 $ 36,233 The foreign currency translation
reserve represents accumulated exchange differences arising on the translation of the results of operations and net assets of
the Group’s subsidiaries with a US dollar functional currency into the Group’s presentation currency (the Canadian
dollar).</t>
  </si>
  <si>
    <t>Related Party Balances and Transactions</t>
  </si>
  <si>
    <t>Related party transactions [abstract]</t>
  </si>
  <si>
    <t xml:space="preserve">8. RELATED PARTY BALANCES AND TRANSACTIONS The components of transactions to
related parties is as follows:
December 31 December 31
2017 2016
Payables to related parties
Hunter Dickinson Services Inc. (b) $ 540 $ 240
Key management personnel (a) 93 –
RSU liability (a) 419 –
$ 1,052 $ 240 Balances and transactions between
the Company and its subsidiaries, which are related parties of the Company, have been eliminated on consolidation (note 2(c)).
Details between the Group and other related parties are disclosed below:
(a) Transactions and Balances with Key Management Personnel (“KMP”) The aggregate value of transactions
with KMP, being the Group’s directors and officers including the Chief Financial Officer ("CFO"), Company Secretary,
Senior Vice President ("SVP") Corporate Development, Vice President ("VP"), Corporate Communications, VP, Engineering
and VP, Public Affairs, and Pebble Partnership ("PLP") senior management, the CEO, Executive VP, Public Affairs, SVP, Corporate
Affairs, VP, Permitting and Chair of Pebble Mines Corp ("PMC Chair"), was as follows for the year ended December 31,
2017 and 2016:
Transactions 2017 2016 5
Compensation
Amounts paid and payable to HDSI for services of KMP employed by HDSI 1 $ 3,306 $ 2,274
Amounts paid and payable to KMP 2 2,438 2,262
Bonuses paid to KMP 3 1,660 –
7,404 4,536
Share-based compensation 4 4,650 2,428
Total compensation $ 12,054 $ 6,964 Notes to previous table:
1. The Group’s CEO, CFO, Board Chair and senior management, other than disclosed in 2 below, are employed by the Group through Hunter Dickinson Services Inc. (“HDSI”) (refer (b)).
2. Represents short term employee benefits, including salaries and director’s fees paid and payable to the Group’s independent directors, PLP CEO, PMC Chair and PLP EVP, SVP and VP.
3. Performance bonuses were paid to the PLP CEO for the 2015 and 2016 fiscal years, incentive bonuses were paid or payable to the SVP, Corporate Development, VP, Engineering (payable to HDSI) and the PLP VP Permitting. In addition, the Group’s CEO and CFO were paid an incentive bonus/compensation for 2016.
4. Includes cost of DSUs, RSUs and share purchase options issued during the period.
5. In the year ended December 31, 2016, the amounts paid and payable to KMP have been revised to correct for a non-material disclosure omission. This omission had no effect on the Statement of Loss and Comprehensive Loss and loss and diluted loss per share. During the year ended December 31,
2017, the Group settled vested KMP RSUs by making an aggregate cash payment of $1,098 (note 7(f)) (2016 – $nil) and
218,800 (2016 – Nil) options were exercised by KMP with a weighted average exercise price of $0.47 and a weighted average
market price on exercise of $2.36 for proceeds to the Group of $103.
(b) Transactions and Balances with other Related Parties Hunter Dickinson Services Inc. is
a private company that provides geological, engineering, environmental, corporate development, financial, administrative and management
services to the Group and its subsidiaries at annually set rates pursuant to a management services agreement. The annually set
rates also include a component of overhead costs such as office rent, information technology services and general administrative
support services. HDSI also incurs third party costs on behalf of the Group which are reimbursed by the Group at cost. Several
directors and other key management personnel of HDSI, who are close business associates, are also key management personnel of the
Group. For the year ended December 31,
2017, and 2016, the aggregate value of transactions were as follows:
Transactions 2017 2016
Services rendered by HDSI: $ 5,219 $ 3,584
Technical 2,329 1,157
Engineering 741 83
Environmental 736 375
Socioeconomic 699 660
Other technical services 153 39
General and administrative 2,890 2,427
Management, corporate communications, secretarial, financial and administration 2,225 1,908
Shareholder communication 665 519
Reimbursement of third party expenses 658 499
Conferences and travel 309 175
Insurance 62 54
Office supplies and information technology 287 270
Total value of transactions $ 5,877 $ 4,083 </t>
  </si>
  <si>
    <t>Trade and Other Payables</t>
  </si>
  <si>
    <t>Trade and other payables [abstract]</t>
  </si>
  <si>
    <t>9. TRADE AND OTHER PAYABLES
December 31 December 31
Falling due within the year 2017 2016
Trade 1 $ 10,268 $ 1,260
Total $ 10,268 $ 1,260
Non-current liabilities
Trade 1 $ 6,650 $ -
Total $ 6,650 $ - Notes:
1. Legal fees As
a result of the joint settlement with the EPA announced in May 2017, the Company’s legal counsel are due US$16,602 in additional
legal fees of which US$15,867 is payable in three annual instalments of US5,289 and the balance of US$735 is payable within the
year. The first annual instalment was paid in December 2017. The next two annual instalments of $6,650 (US$5,289) are payable
in December 2018 and 2019 and have been included in current and non-current payables respectively. Of the balance of US$735, US$100
was paid in December 2017. The remaining balance of US$635 ($798) has been included in
current payables.</t>
  </si>
  <si>
    <t>Basic and Diluted Loss Per Share</t>
  </si>
  <si>
    <t>Basic and diluted earnings per share [abstract]</t>
  </si>
  <si>
    <t>10. BASIC AND DILUTED LOSS PER SHARE The calculation of basic and diluted
loss per share was based on the following for the year ended December 31, 2017 and 2016:
2017 2016
Loss attributable to common shareholders $ 64,865 $ 26,982
Weighted average number of common shares outstanding (000s) 300,511 246,161 Diluted loss per share does not
include the effect of 19,847,431 (2016 – 15,861,131) employee share purchase options outstanding, 35,311,559 (2016 –
54,003,284) non-employee share purchase options and warrants, 458,129 DSUs and 506,495 RSUs as they are anti-dilutive.</t>
  </si>
  <si>
    <t>Employment Costs</t>
  </si>
  <si>
    <t>11. EMPLOYMENT COSTS During the year ended December
31, 2017, the Group recorded $16,342 (2016 – $10,626) in salaries and benefits, including share-based payments of $5,858
(2016 – $2,995) and amounts paid to HDSI for services provided to the Group by HDSI personnel (note 8(b)).</t>
  </si>
  <si>
    <t>Income Tax Expense</t>
  </si>
  <si>
    <t>Income Tax Expense - Schedule Of Deferred Income Tax Assets Liabilities Details</t>
  </si>
  <si>
    <t xml:space="preserve">12. INCOME TAX EXPENSE
Year ended December 31
2017 2016
Current tax (recovery) expense
Current year (recovery) expense $ – $ –
Current income tax (recovery) expense $ – $ –
Deferred income tax (recovery) expense
Current year (recovery) expense $ – $ –
Deferred income tax (recovery) expense $ – $ –
Year ended December 31
Reconciliation of effective tax rate 2017 2016
Net loss $ (64,865 ) $ (26,982 )
Total income tax (recovery) expense – –
Loss excluding income tax (64,865 ) (26,982 )
Income tax using the Company’s domestic tax rate (16,865 ) (7,015 )
Non-deductible expenses and other (1,914 ) 512
Change in tax rates (2,950 ) –
Deferred income tax assets not recognized 21,729 6,503
$ – $ – The Company’s domestic
tax rate for the year was 26% (2016 – 26%).
December 31 December 31
Deferred income tax assets (liabilities) 2017 2016
Tax losses $ 2,617 $ 3,214
Net deferred income tax assets 2,617 3,214
Resource property/investment in Pebble Partnership (2,472 ) (3,191 )
Equipment (145 ) (23 )
Net deferred income tax liability $ – $ – The Group had the following temporary
differences at December 31, 2017 in respect of which no deferred tax asset has been recognized:
Resource
Expiry Tax losses pools Other
Within one year $ – $ – $ –
One to five years – – 4,795
After five years 129,239 – –
No expiry date 78 101,303 196
Total $ 129,317 $ 101,303 $ 4,991 The Group has taxable temporary
differences in relation to investments in foreign subsidiaries or branches of $8.7 million (2016 – $7.8 million) which was
not recognized because the Group controls the reversal of liabilities and it is expected it will not reverse in the foreseeable
future. </t>
  </si>
  <si>
    <t>Financial Risk Management</t>
  </si>
  <si>
    <t>13. FINANCIAL RISK MANAGEMENT The Group is exposed in varying
degrees to a variety of financial instrument related risks. The Board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of potential
loss to the Group if a counterparty to a financial instrument fails to meet its contractual obligations. The Group’s credit
risk is primarily attributable to its liquid financial assets, including cash and cash equivalents, restricted cash and amounts
receivable. The Group limits the exposure to credit risk by only investing its cash and cash equivalents and restricted cash with
high-credit quality financial institutions in business and saving accounts, guaranteed investment certificates, and in government
treasury bills which are available on demand by the Group when required. Amounts receivable (note 5) include receivable balances
with government agencies and refundable deposits. The following is the Group’s maximum exposure:
December 31 December 31
Exposure 2017 2016
Amounts receivable $ 487 $ 138
Restricted cash 757 –
Cash and cash equivalents 67,158 7,196
Total exposure $ 68,402 $ 7,334
(b) Liquidity Risk Liquidity risk is the risk that
the Group will not be able to meet its financial obligations when they become due. The Group ensures, as far as reasonably possible,
it will have sufficient capital in order to meet short to medium term business requirements, after taking into account cash flows
from operations and the Group’s holdings of cash and cash equivalents and restricted cash, where applicable. The Group’s
cash and cash equivalents at the reporting date were invested in business and savings accounts and guaranteed investment certificates
(note 6(a)). The Group’s financial liabilities
are comprised of trade and other payables (note 9) and payables to related parties (note 8), which are due for payment
within 12 months from the reporting date, and non-current trade payables, which are due for payment more than 12 months from the
reporting date. The carrying amounts of the Group’s financial liabilities represent the Group’s contractual obligations.
(c) Foreign Exchange Risk The Company is subject to both currency
transaction risk and currency translation risk: the Pebble Partnership, Pebble Services Inc. and U5 Resources Inc. have the US
dollar as functional currency, and certain of the Company’s corporate expenses are incurred in US dollars. The operating
results and financial position of the Group are reported in Canadian dollars in the Group’s consolidated financial statements.
As a result the fluctuation of the US dollar in relation to the Canadian dollar will have an impact upon the losses incurred by
the Group as well as the value of the Group’s assets and the amount of shareholders’ equity. The Group has not entered into any
agreements or purchased any instruments to hedge possible currency risks. The exposure of the Group’s
US dollar- denominated financial assets and liabilities to foreign exchange risk is as follows:
December 31 December 31
2017 2016
Financial assets:
Amounts receivable $ 552 $ 326
Cash and cash equivalents and restricted cash 60,083 2,232
60,635 2,558
Financial liabilities: Trade and other payables (16,845 ) (652 )
Net financial (liabilities) assets exposed to foreign currency risk $ (43,790 ) $ 1,906 Based on the above net exposures
and assuming that all other variables remain constant, a 10% change in the value of the Canadian dollar relative to the US dollar
would result in a gain or loss of $4,379 (2016 – $191) in the year. This sensitivity analysis includes only outstanding foreign
currency denominated monetary items.
(d) Interest Rate Risk The Group is subject to interest
rate cash flow risk with respect to its investments in cash and cash equivalents. The Group’s policy is to invest cash at
fixed rates of interest and cash reserves are to be maintained in cash and cash equivalents in order to maintain liquidity, while
achieving a satisfactory return for shareholders. Fluctuations in interest rates when cash and cash equivalents mature impact interest
income earned. Assuming that all other variables
remain constant, a 100 basis points change representing a 1% increase or decrease in interest rates would have resulted in a decrease
or increase in loss of $136 (2016 – $73).
(e) Capital Management The Group’s policy is to maintain
a strong capital base so as to maintain investor and creditor confidence and to sustain future development of the business. The
capital structure of the Group consists of equity, comprising share capital and reserves, net of accumulated deficit. There were
no changes in the Group’s approach to capital management during the year. The Group is not subject to any externally imposed
capital requirements.
(f) Fair Value The fair value of the Group’s
financial assets and liabilities approximates the carrying amount.</t>
  </si>
  <si>
    <t>Commitments and Contingencies</t>
  </si>
  <si>
    <t>14. COMMITMENTS AND CONTINGENCIES
(a) Leases The Group has the following commitments
as of December 31, 2017:
Less than 1 Year Between 1 and 5 years Later than 5 years Total
Anchorage office lease 1 US$ 179 US$ 765 US$ – US$ 944
Pebble Project site leases 2 115 – – 115
Total US$ 294 US$ 765 US$ – US$ 1,059
Total in Canadian dollars 3 $ 370 $ 961 $ – $ 1,331 Notes:
1. Lease which expires November 30, 2022.
2. The Group has leases for a hangar at site and core storage. The hanger lease expires May 1, 2018 and the core yard lease expires June 1, 2018.
3. Converted at the Wall Street Journal closing rate of $1.2573 per US$1 on December 31, 2017.
(b) Legal Proceedings On February 14, 2017, short seller
investment firm Kerrisdale Capital Management LLC published a negative piece (the "Kerrisdale Report") regarding the Pebble
Project. Three putative shareholder class actions were filed against the Company and certain of its current officers and directors
in US federal courts, specifically the Central District of California (Los Angeles) and the Southern District of New York (New
York City). The cases are captioned: Diaz v. Northern Dynasty Minerals Ltd. et al, Case No. 17-cv-01241 (C.D. Cal.), Kirwin
v. Northern Dynasty Minerals Ltd. et al Case No. 17-cv-01238 (S.D.N.Y.) Schubert v. Northern Dynasty Minerals,
Ltd., et al., Case No. 1:17-CV-02437 (S.D.N.Y.) Kirwin Schubert Diaz
Diaz</t>
  </si>
  <si>
    <t>Significant Accounting Policies (Policies)</t>
  </si>
  <si>
    <t>Statement of Compliance</t>
  </si>
  <si>
    <t>(a) Statement of Compliance These Financial Statements have
been prepared in accordance with International Financial Reporting Standards (“IFRS”) as issued by the International
Accounting Standards Board (“IASB”) and interpretations issued by the IFRS Interpretations Committee (“IFRIC”s)
that are effective for the Group’s reporting for the year ended December 31, 2017. These Financial Statements were authorized
for issue by the Board of Directors on March 28, 2018.</t>
  </si>
  <si>
    <t>Basis of Preparation</t>
  </si>
  <si>
    <t>(b) Basis of Preparation These Financial Statements have
been prepared on a historical cost basis using the accrual basis of accounting, except for cash flow information and for financial
instruments classified as available-for-sale, which are stated at their fair value (notes 2(e)). The accounting policies set out
below have been applied consistently to all periods presented in these Financial Statements.</t>
  </si>
  <si>
    <t>Basis of Consolidation</t>
  </si>
  <si>
    <t>(c) Basis of Consolidation These Financial Statements incorporate
the financial statements of the Company, the Company’s subsidiaries, and entities controlled by the Company and its subsidiaries
listed below:
Name of Subsidiary Place of Incorporation Principal Activity Ownership
3537137 Canada Inc. 1 Canada Holding Company. Wholly-owned subsidiary of the Company. 100%
Pebble Services Inc. Nevada, USA Management and services company. Wholly-owned subsidiary of the Company. 100%
Northern Dynasty Partnership Alaska, USA Holds 99.9% interest in the Pebble Limited Partnership and 100% of Pebble Mines Corp. 100% (indirect)
Pebble Limited Partnership Alaska, USA Holding Company and Exploration of the Pebble Project. 100% (indirect)
Pebble Mines Corp. Delaware, USA General Partner. Holds 0.1% interest in the Pebble Limited Partnership. 100% (indirect)
Pebble West Claims Corporation 2 Alaska, USA Holding Company. Subsidiary of the Pebble Limited Partnership. 100% (indirect)
Pebble East Claims Corporation 2 Alaska, USA Holding Company. Subsidiary of the Pebble Limited Partnership. 100% (indirect)
U5 Resources Inc. 3 Nevada, USA Holding Company. Wholly-owned subsidiary of the Company. 100%
Cannon Point Resources Ltd. British Columbia, Canada Not active. Wholly-owned subsidiary of the Company. 100%
MGL Subco Ltd. British Columbia, Canada Not active. Wholly-owned subsidiary of the Company. 100%
Delta Minerals Inc. British Columbia, Canada Not active. Wholly-owned subsidiary of MGL Subco Ltd. 100% (indirect)
Imperial Gold Corporation British Columbia, Canada Not active. Wholly-owned subsidiary of Delta Minerals Inc. 100% (indirect)
Yuma Gold Inc. Nevada, USA Not active. Wholly-owned subsidiary of Imperial Gold Corporation. 100% (indirect) Notes:
1. Holds 20% interest in the Northern Dynasty Partnership. The Company holds the remaining 80% interest.
2. Both entities together hold 2,182 claims of the Pebble Project.
3. Holds 220 claims of the Pebble Project. Subsequent to the reporting date, these claims were sold to Pebble West Claims Corporation. Control is achieved when the Group
is exposed, or has rights, to variable returns from its involvement with the investee and has the ability to affect those returns
through its power over the investee. Specifically, the Group controls an investee if, and only if, the Company has power over the
investee (i.e. existing rights that give it the current ability to direct the relevant activities of the investee); exposure, or
rights, to variable returns from its involvement with the investee; and the ability to use its power over the investee to affect
its returns. Intra-Group balances and transactions,
including any unrealized income and expenses arising from intra-Group transactions, are eliminated in preparing the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t>
  </si>
  <si>
    <t>Foreign Currencies</t>
  </si>
  <si>
    <t>(d) Foreign Currencies The functional currency is the
currency of the primary economic environment in which the entity operates and has been determined for each entity within the Group.
The functional currency of U5 Resources Inc., Pebble Services Inc., Pebble Mines Corp., the Pebble Partnership and its subsidiaries,
and Yuma Gold Inc. is the US dollar and for all other entities within the Group, the functional currency is the Canadian dollar.
The functional currency determinations were conducted through an analysis of the factors for consideration identified in IAS 21,
The Effects of Changes in Foreign Exchange Rates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Non-monetary items that are measured in terms of historical
cost in a foreign currency are not retranslated. The results and financial position
of entities within the Group which have a functional currency that differs from that of the Group are translated into Canadian
dollars as follows: (i) assets and liabilities for each statement of financial position are translated at the closing exchange
rate at that date; (ii) income and expenses for each income statement are translated at average exchange rates for the period;
and (iii) the resulting exchange differences are included in the foreign currency translation reserve within equity.</t>
  </si>
  <si>
    <t>Financial Instruments</t>
  </si>
  <si>
    <t>(e) Financial Instruments Non-derivative
financial assets: The Group has the following non-derivative
financial assets : Available-for-sale
financial assets Available-for-sale
( financial assets The Group’s investments in marketable securities are classified
as AFS financial assets. Subsequent to initial recognition, they are measured at fair value and changes therein, other than impairment
losses, are recognized in other comprehensive income or loss and accumulated in the investment revaluation reserve within equity.
When an investment is derecognized, the cumulative gain or loss in the investment revaluation reserve is transferred to profit
or loss. The fair value of
AFS monetary assets denominated in a foreign currency is determined in that foreign currency and translated at the spot rate at
the end of the reporting period. The change in fair value attributable to translation differences that result from the amortized
cost of the monetary asset is recognized within other comprehensive income or loss. The change in fair value of AFS equity investments
is recognized in other comprehensive income or loss. Loans and receivables Loans and receivables
are financial assets with fixed or determinable payments that are not quoted in an active market. Such assets are initially recognized
at fair value plus any directly attributable transaction costs. Subsequent to initial recognition, loans and receivables are measured
at amortized cost using the effective interest method, less any impairment losses. Loans and receivables consist of
cash and cash equivalents and restricted cash (note 6), and amounts receivable (note 5) . Cash and cash
equivalents and restricted cash Cash and cash equivalents and restricted
cash in the statements of financial position are comprised of cash and highly liquid investments having maturity dates of three
months or less from the date of purchase, which are readily convertible into known amounts of cash. The Group’s cash and cash equivalents
and restricted cash are invested in business and savings accounts, guaranteed investment certificates and government treasury bills
at major financial institutions and are available on demand by the Group when required and, as such, are subject to an insignificant
risk of change in value. Non-derivative
financial liabilities: The Group’s non-derivative
financial liabilities comprise of trade and other payables (note 9) and payables to related parties
(note 8). A are recognized initially at fair value net of any directly attributable transaction costs.
Subsequent to initial recognition these financial liabilities are measured at amortized cost using the effective interest method.
Impairment of
financial assets: When an AFS financial
asset is considered to be impaired, cumulative gains or losses previously recognized in other comprehensive income or loss are
reclassified to profit or loss in the period. Financial assets are assessed for indicators of impairment at the end of each reporting
period. Financial assets are impaired when there is objective evidence that, as a result of one or more events that occurred after
the initial recognition of the financial assets, the estimated future cash flows of the investments have been impacted. For marketable
securities classified as AFS, a significant or prolonged decline in the fair value of the securities below their cost is considered
to be objective evidence of impairment. For all other financial
assets, objective evidence of impairment could include:
● significant financial difficulty of the issuer or counterparty; or
● default or delinquency in interest or principal payments; or
● it becoming probable that the borrower will enter bankruptcy or financial re-organization. For certain categories
of financial assets, such as amounts receivable, assets that are assessed not to be impaired individually are subsequently assessed
for impairment on a collective basis. The carrying amount of financial assets is reduced by the impairment loss directly for all
financial assets with the exception of amounts receivable, where the carrying amount is reduced through the use of an allowance
account. When an amount receivable is considered uncollectible, it is written off against the allowance account. Subsequent recoveries
of amounts previously written off are credited against the allowance account. Changes in the carrying amount of the allowance account
are recognized in profit or loss. With the exception
of AFS equity instrument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FS equity securities, impairment
losses previously recognized through profit or loss are not reversed through profit or loss. Any increase in fair value subsequent
to an impairment loss is recognized directly in equity. When an AFS financial
asset is considered to be impaired, cumulative gains or losses previously recognized in other comprehensive income are reclassified
to profit or loss in the reporting period. Derivative financial
assets and liabilities: The Group has no
derivative financial assets or liabilities.</t>
  </si>
  <si>
    <t>Exploration and Evaluation Expenditure</t>
  </si>
  <si>
    <t>(f) Exploration and Evaluation Expenditure Exploration and evaluation
expenditures include the costs of acquiring licenses, costs associated with exploration and evaluation activity, and the acquisition
date fair value of exploration and evaluation assets acquired in a business combination or an asset acquisition. Exploration and
evaluation expenditures are expensed as incurred except for expenditures associated with the acquisition of exploration and evaluation
assets through a business combination or an asset acquisition. Costs incurred before the Group has obtained the legal rights to
explore an area are expensed. Acquisition costs, including general
and administrative costs, are only capitaliz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E&amp;E”)
assets are assessed for impairment only when facts and circumstances suggest that the carrying amount of an E&amp;E asset may exceed
its recoverable amount and when the Group has sufficient information to reach a conclusion about technical feasibility and commercial
viability. Industry-specific indicators for
an impairment review arise typically when one of the following circumstances applies:
● Substantive expenditure on further exploration and evaluation activities is neither budgeted nor planned;
● title to the asset is compromised;
● adverse changes in the taxation and regulatory environment;
● adverse changes in variations in commodity prices and markets; and
● variations in the exchange rate for the currency of operation.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ssets.</t>
  </si>
  <si>
    <t>(g) Mineral property, plant and equipment Mineral property, plant and equipment
are carried at cost, less accumulated depreciation and accumulated impairment losses. The cost of mineral property, plant
and equipment consists of the acquisition costs transferred from E&amp;E assets, any costs directly attributable to bringing the
asset to the location and condition necessary for its intended use, including costs to further delineate the ore body, development
and construction costs, removal of overburden to initially expose the ore body, an initial estimate of the costs of dismantling,
removing the item and restoring the site on which it is located and, if applicable, borrowing costs. Mineral property acquisition and
development costs are not currently depreciated as the Pebble Project is still in the development stage and no saleable minerals
are being produced. The cost of an item
of plant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lant and equipment, less their estimated residual value, using the declining balance
method at various rates ranging from 20% to 30% per annum. An item of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t>
  </si>
  <si>
    <t>Impairment of Non-Financial Assets</t>
  </si>
  <si>
    <t>(h) Impairment of Non-Financial Assets At the end of each reporting period
the carrying amounts of the Group’s non-financial assets are reviewed to determine whether there is any indication that these
assets are impaired.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This increase in the carrying amount is limited to the carrying amount that would have been determined
had no impairment loss been recognized for the asset (or cash-generating unit) in prior years. A reversal of an impairment loss
is recognized immediately in profit or loss. The Group has not recorded any impairment charges in the years presented.</t>
  </si>
  <si>
    <t>Share Capital, Special Warrants and Warrants</t>
  </si>
  <si>
    <t>(i) Share Capital, Special Warrants and Warrants Common shares, special warrants
and warrants (notes 7(b)-(c)) are classified as equity. Transaction costs directly attributable to the issue of common shares,
share purchase options, special warrants and warrants are recognized as a deduction from equity, net of any tax effects. Where
units comprising of common shares and warrants are issued (note 7(b)), the proceeds and any transaction costs are apportioned between
the common shares and warrants according to their relative fair values. Upon conversion of special warrants
and warrants into common shares, the carrying amount, net of a pro rata share of the transaction costs, is transferred to common
share capital.</t>
  </si>
  <si>
    <t>Share-based Payment Transactions</t>
  </si>
  <si>
    <t>(j) Share-based Payment Transactions Equity-settled
share-based Option Plan The Group operates an equity-settled
share-based option plan for its employees and service providers (note 7(d)). The fair value of share purchase options granted is
recognized as an employee or consultant expense with a corresponding increase in the equity-settled share-based payments reserve The fair value is measured at grant
date for each tranche, which is expensed on a straight line basis over the vesting period, with a corresponding increase in the
Equity Reserve. The fair value of share purchase options granted is measured using the Black-Scholes option pricing model, taking
into account the terms and conditions upon which the share purchase options were granted and forfeiture rates as appropriate. At
the end of each reporting period, the amount recognized as an expense is adjusted to reflect the actual number of share purchase
options that are expected to vest. Deferred Share
Unit (“DSU”) Plan The Group has a DSU plan for its
non-executive directors. The Group determines whether to account for DSUs as equity-settled or cash-settled based on the terms
of the contractual arrangement. The fair value of DSUs granted is recognized as an employee expense with a corresponding increase
in the Equity Reserve if deemed equity-settled or a liability is raised if cash-settled at grant date. The fair value is estimated using
the TSX quoted market price of the Company’s common shares at grant date and expensed over the vesting period as share-based
compensation in the statement of loss and comprehensive loss until they are fully vested. If the DSUs are cash-settled, the expense
and liability are adjusted each reporting period for changes in the TSX quoted market price of the Company’s common shares. Restricted Share
Unit (“RSU”) Plan The Group has a RSU plan for its
employees, executive directors and eligible consultants of the Group. The Group determines whether to account for the RSUs as equity-settled
or cash-settled based on the terms of the contractual arrangement. The fair value of RSUs is recognized as an employee expense
with a corresponding increase in the Equity Reserve if deemed equity –settled or a liability is raised if cash settled at
grant date. The fair value is estimated using
the number of RSUs and the quoted market price of the Company’s common shares at the grant date. It is then expensed over
the vesting period with the credit recognized in equity in the Equity Reserve. If cash-settled, the expense and liability are
adjusted each reporting period for changes in the quoted market value of the Company’s common shares.</t>
  </si>
  <si>
    <t>Income Taxes</t>
  </si>
  <si>
    <t>(k) Income Taxes Income tax on the profit or loss
for the years presented comprises current and deferred tax. Income tax is recognized in profit or loss except to the extent that
it relates to items recognized in other comprehensive income or loss or directly in equity, in which case it is recognized in other
comprehensive income or loss or equity. Current tax expense is the expected
tax payable on the taxable income for the year, using tax rates enacted or substantively enacted at year end, adjusted for amendments
to tax payable with regard to previous years. Deferred tax is provided using
the balance sheet liability method, providing for unused tax loss carry forwards and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profit; and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t>
  </si>
  <si>
    <t>Restoration, Rehabilitation, and Environmental Obligations</t>
  </si>
  <si>
    <t>(l)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s soon as the obligation to incur such costs arises. The timing of the actual
rehabilitation expenditure is dependent on a number of factors such as the life and nature of the asset, the operating license
conditions and, when applicable, the environment in which the mine operates. Discount rates using a pre-tax
rate that reflects the time value of money are used to calculate the net present value. These costs are charged against profit
or loss over the economic life of the related asset, through amortization using either the unit-of-production or the straight line
method. The corresponding liability is progressively increased as the effect of discounting unwinds, creating an expense recognized
in profit or loss. Decommissioning costs are also
adjusted for changes in estimates. Those adjustments are accounted for as a change in the corresponding capitalized cost, except
where a reduction in costs is greater than the unamortized capitalized cost of the related assets, in which case the capitalized
cost is reduced to nil and the remaining adjustment is recognized in profit or loss. The operations of the Group have
been, and may in the future be, affected from time to time in varying degree by changes in environmental regulations, including
those for site restoration costs. Both the likelihood of new regulations and their overall effect upon the Group are not predictable. The Group has no material restoration,
rehabilitation and environmental obligations as the disturbance to date is immaterial. As a condition for the issue of the Miscellaneous
Land Use Permit at the Pebble Project, the Pebble Partnership has posted a bond with the Alaskan regulatory authorities as performance
guarantee for any potential reclamation liability (note 6(b)).</t>
  </si>
  <si>
    <t>Loss Per Share</t>
  </si>
  <si>
    <t>(m) Loss per Share The Group presents basic and diluted
loss per share information for its common shares, calculated by dividing the loss attributable to common shareholders of the Group
by the weighted average number of common shares and any fully prepaid special warrants outstanding during the year. Diluted loss
per share does not adjust the loss attributable to common shareholders or the weighted average number of common shares outstanding
when the effect is anti-dilutive.</t>
  </si>
  <si>
    <t>Segment Reporting</t>
  </si>
  <si>
    <t>(n) Segment Reporting The Group operates in a single
reportable operating segment – the acquisition, exploration and development of mineral properties. The Group’s core
asset, the Pebble Project, is located in Alaska, USA.</t>
  </si>
  <si>
    <t>Significant Accounting Estimates and Judgments</t>
  </si>
  <si>
    <t>(o) Significant Accounting Estimates and Judgment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are pervasive throughout the Financial Statements Sources of estimation
uncertainty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1. The Group uses the Black-Scholes option pricing model to calculate the fair value of share purchase options granted for determining share-based compensation included in the loss for the year. Inputs used in this model require subjective assumptions, including the expected price volatility from three to five years. Changes in the subjective input assumptions can affect the fair value estimate. The weighted average assumptions applied are disclosed in note 7(d).
2. Significant assumptions about the future and other sources of estimation uncertainty are made in determining the provision for any deferred income tax expense included in the loss for the year and the composition of any deferred income tax liabilities included in the Statement of Financial Position. Critical accounting
judgments These include:
1. In terms of IFRS 6, Exploration for and Evaluation of Mineral Resources,
2. Pursuant to IAS 21, The Effects of Changes in Foreign Exchange Rates
3. The Group has employed judgement that going concern was an appropriate basis for the preparation of the Financial Statements, as the Group considered existing and future available financial resources in determining that such financial resources are able to meet key corporate and Pebble Project expenditure requirements for at least the next twelve months (note 1).
4. The Group employed judgment in the accounting for the non-refundable early option price installment received by the Group pursuant to the framework agreement with First Quantum Minerals Ltd. (note 3) as a non-current liability at the reporting date as no interest in the Pebble Partnership had been acquired or an option agreement to acquire an interest had been entered into.</t>
  </si>
  <si>
    <t>Amendments, Interpretations, Revised and New Standards Adopted by the Group</t>
  </si>
  <si>
    <t>(p) Amendments, Interpretations, Revised and New Standards Adopted by the Group The Group adopted the following amendments
and annual improvements that became effective January 1, 2017:
● Amendments to IAS 7, Statement of Cash Flows – Disclosure Initiative
● Amendments to IAS 12, Income Taxes – Recognition of Deferred Tax Assets for Unrealised Losses
● Annual improvements to IFRS 2014 – 2016 Cycle – Amendments to IFRS 12, Disclosure of Interests in Other Entities The amendments and annual improvements
had no material effect on the Financial Statements. Early adoption
● Amendments to IFRS 2, Share-based Payment – Classification and Measurement of Share-based Payment Transactions The amendments to IFRS 2 clarify:
a) the accounting for cash-settled share-based payment transactions that include a performance condition and include accounting
requirements; b) the classification of share based payment transactions with net settlement features. This amendment provides for
an exception for a share-based payment arrangement that is settled on a net basis to be classified as equity-settled in its entirety
provided the share-based payment would have been classified as equity-settled had it not included the net settlement feature; and
c) the accounting for modifications of share-based payment transactions from cash-settled to equity-settled. The amendments are
effective for annual periods on or after January 1, 2018 with early application permitted. The Group has early adopted these
amendments and accordingly has classified share-based compensation with a net settlement feature as equity-settled and measured
it accordingly (note 7(f)).</t>
  </si>
  <si>
    <t>Accounting Standards, Amendments and Revised Standards Not Yet Effective</t>
  </si>
  <si>
    <t>(q) Accounting Standards, Amendments and Revised Standards Not Yet Effective Effective for
annual periods commencing on or after January 1, 2018
● IFRS 9, Financial Instruments IFRS 9 replaces IAS 39, Financial
Instruments: Recognition and Measurement The Group will adopt IFRS 9 at the
effective date and anticipates that the adoption will have no material impact on its financial statements given the extent of its
current use of financial instruments.
● IFRS 15, Revenue from Contracts with Customers IFRS 15 supersedes IAS 11, Construction
Contracts, Revenue, Customer Loyalty Programmes, , Agreements for the Construction
of Real Estate, , Transfers of Assets from Customers , Revenue – Barter Transactions Involving
Advertising Services. The Group will adopt IFRS 15 at
the effective date and anticipates that the adoption will have no material impact on its financial statements as the Group does
not generate significant revenue given the Group’s current stage of development of the Pebble Project. The Group will reassess
the impact once significant revenue is generated. Effective for
annual periods commencing on or after January 1, 2019
● IFRS 16, Leases (“IFRS 16”). The IASB issued IFRS 16 and
revised IAS 17 in January 2016. IFRS 16 specifies how to recognize, measure, present and disclose leases. IFRS 16
provides a single lessee accounting model, requiring the recognition of assets and liabilities for all leases, unless the term
of the lease is twelve months or less or the underlying asset has a low value. Lessor accounting however remains unchanged from
IAS 17 and the distinction between operating and finance leases is retained. IFRS 16 now prescribes the accounting policies
and disclosures applicable to leases, both for lessees and lessors. The Group will adopt IFRS 16 at
the effective date and anticipates that the adoption will not have a significant impact other than the accounting for office,
accommodation and storage leases the Group may have entered into where the minimum lease term is more than 12 months.</t>
  </si>
  <si>
    <t>Significant Accounting Policies (Tables)</t>
  </si>
  <si>
    <t>Schedule of Subsidiaries Consolidated Financial Statements</t>
  </si>
  <si>
    <t>These Financial Statements incorporate
the financial statements of the Company, the Company’s subsidiaries, and entities controlled by the Company and its subsidiaries
listed below:
Name of Subsidiary Place of Incorporation Principal Activity Ownership
3537137 Canada Inc. 1 Canada Holding Company. Wholly-owned subsidiary of the Company. 100%
Pebble Services Inc. Nevada, USA Management and services company. Wholly-owned subsidiary of the Company. 100%
Northern Dynasty Partnership Alaska, USA Holds 99.9% interest in the Pebble Limited Partnership and 100% of Pebble Mines Corp. 100% (indirect)
Pebble Limited Partnership Alaska, USA Holding Company and Exploration of the Pebble Project. 100% (indirect)
Pebble Mines Corp. Delaware, USA General Partner. Holds 0.1% interest in the Pebble Limited Partnership. 100% (indirect)
Pebble West Claims Corporation 2 Alaska, USA Holding Company. Subsidiary of the Pebble Limited Partnership. 100% (indirect)
Pebble East Claims Corporation 2 Alaska, USA Holding Company. Subsidiary of the Pebble Limited Partnership. 100% (indirect)
U5 Resources Inc. 3 Nevada, USA Holding Company. Wholly-owned subsidiary of the Company. 100%
Cannon Point Resources Ltd. British Columbia, Canada Not active. Wholly-owned subsidiary of the Company. 100%
MGL Subco Ltd. British Columbia, Canada Not active. Wholly-owned subsidiary of the Company. 100%
Delta Minerals Inc. British Columbia, Canada Not active. Wholly-owned subsidiary of MGL Subco Ltd. 100% (indirect)
Imperial Gold Corporation British Columbia, Canada Not active. Wholly-owned subsidiary of Delta Minerals Inc. 100% (indirect)
Yuma Gold Inc. Nevada, USA Not active. Wholly-owned subsidiary of Imperial Gold Corporation. 100% (indirect) Notes:
1. Holds 20% interest in the Northern Dynasty Partnership. The Company holds the remaining 80% interest.
2. Both entities together hold 2,182 claims of the Pebble Project.
3. Holds 220 claims of the Pebble Project. Subsequent to the reporting date, these claims were sold to Pebble West Claims Corporation.</t>
  </si>
  <si>
    <t>Mineral Property, Plant and Equipment (Tables)</t>
  </si>
  <si>
    <t>Schedule of Exploration and Evaluation of Assets</t>
  </si>
  <si>
    <t>The Group’s exploration and
evaluation assets are comprised of the following:
Year ended December 31, 2017 Mineral Property interest 1 Plant and equipment Total
Cost
Beginning balance $ 112,541 $ 881 $ 113,422
Additions – 473 473
Ending balance 112,541 1,354 113,895
Accumulated depreciation
Beginning balance – (558 ) (558 )
Depreciation 2 – (176 ) (176 )
Ending balance – (734 ) (734 )
Foreign currency translation difference 20,361 189 20,550
Net carrying value – Ending balance $ 132,902 $ 809 $ 133,711
Year ended December 31, 2016 Mineral Property interest 1 Plant and equipment Total
Cost
Beginning balance $ 112,541 $ 1,032 $ 113,573
Dispositions – (151 ) (151 )
Ending balance 112,541 881 113,422
Accumulated depreciation
Beginning balance – (481 ) (481 )
Depreciation 2 – (205 ) (205 )
Eliminated on disposal – 128 128
Ending balance – (558 ) (558 )
Foreign currency translation difference 29,381 227 29,608
Net carrying value – Ending balance $ 141,922 $ 550 $ 142,472 Notes to tables:
1. Comprises the Pebble Project, a contiguous block of 2,402 mineral claims covering approximately 417 square miles located in southwest Alaska, 17 miles (30 kilometers) from the villages of Iliamna and Newhalen, and approximately 200 miles (320 kilometers) southwest of the city of Anchorage.
2. Depreciation is included in exploration and evaluation expenses.</t>
  </si>
  <si>
    <t>Amounts Receivable and Prepaid Expenses (Tables)</t>
  </si>
  <si>
    <t>Schedule of Amounts Receivable and Prepaid Expenses</t>
  </si>
  <si>
    <t xml:space="preserve">December 31 December 31
2017 2016
Sales tax receivable $ 96 $ 50
Amounts receivable 487 138
Prepaid expenses 411 491
Total $ 994 $ 679 </t>
  </si>
  <si>
    <t>Cash and Cash Equivalents and Restricted Cash (Tables)</t>
  </si>
  <si>
    <t>Schedule of Cash and Cash Equivalents</t>
  </si>
  <si>
    <t xml:space="preserve">December 31 December 31
2017 2016
Business and savings accounts 1 $ 62,830 $ 7,196
Guaranteed Investment Certificates 4,328 –
Total $ 67,158 $ 7,196 Note:
1. $47,149 of this amount relates to the Non-refundable Early Option Price Installment of US$37,500 received which is to be used solely for progressing permitting at the Pebble Project (note 3). </t>
  </si>
  <si>
    <t>Capital and Reserves (Tables)</t>
  </si>
  <si>
    <t>Schedule of Share Purchase Warrants and Options Not Issued Under the Group’s Incentive Plan</t>
  </si>
  <si>
    <t xml:space="preserve">The following tables reconciles
warrants and non-employee options (options which are not issued under the Group’s incentive plan (note 7(d)), each exercisable
to acquire one common share, for the year ended December 31, 2017 and 2016 respectively:
Year ended December 31, 2017
Exercise price ($) Expiry date Beginning Balance Issued Exercised Expired Ending Balance
Options issued pursuant to acquisition of Cannon Point 1
0.37 July 23, 2017 18,800 – (18,800 ) – –
0.37 June 30, 2019 56,400 – – – 56,400
0.40 June 30, 2019 148,050 – (100,000 ) – 48,050
0.37 March 10, 2021 9,400 – – – 9,400
0.40 March 10, 2021 82,250 – – – 82,250
0.37 December 15, 2021 37,600 – – – 37,600
0.40 December 12, 2022 56,400 – – – 56,400
0.29 December 8, 2024 37,600 – – – 37,600
Total 446,500 – (118,800 ) – 327,700
Warrants issued pursuant to acquisition of Mission Gold 1
0.55 July 9, 2020 11,288,698 – (4,163,052 ) – 7,125,646
3.00 September 14, 2017 2,871,676 – (8,952 ) (2,862,724 ) –
Total 14,160,374 – (4,172,004 ) (2,862,724 ) 7,125,646
Warrants issued pursuant to financings 3
0.65 June 10, 2021 39,396,410 – (11,538,197 ) – 27,858,213
Total 39,396,410 – (11,538,197 ) – 27,858,213
Grand Total 54,003,284 – (15,829,001 ) (2,862,724 ) 35,311,559
Year ended December 31, 2016
Exercise price ($) Expiry date Beginning balance Issued Exercised Expired Ending balance
Options issued pursuant to acquisition of Cannon Point 1
0.29 January 29, 2016 150,400 – (150,400) – –
0.37 January 29, 2016 220,900 – (61,100) (159,800) –
0.40 January 29, 2016 150,400 – – (150,400) –
0.43 January 29, 2016 37,600 – – (37,600) –
0.37 July 23, 2017 18,800 – – – 18,800
0.37 June 30, 2019 56,400 – – – 56,400
0.40 June 30, 2019 225,600 – (77,550) 2 – 148,050
0.37 March 10, 2021 9,400 – – – 9,400
0.40 March 10, 2021 150,400 – (68,150) 2 – 82,250
0.37 December 15, 2021 37,600 – – – 37,600
0.40 December 12, 2022 75,200 – (18,800) – 56,400
0.29 December 8, 2024 37,600 – – – 37,600
Total 1,170,300 – (376,000) (347,800) 446,500
Warrants issued pursuant to acquisition of Mission Gold 1
0.55 July 9, 2020 13,801,672 – (2,512,974) – 11,288,698
3.00 September 14, 2017 2,871,676 – – – 2,871,676
Total 16,673,348 – (2,512,974) – 14,160,374
Warrants issued pursuant to financings 3
0.65 June 10, 2021 – 42,444,376 (3,047,966) – 39,396,410
Total – 42,444,376 (3,047,966) – 39,396,410
Grand Total 17,843,648 42,444,376 (5,936,940) (347,800) 54,003,284 Notes to tables:
1. Pursuant to the acquisition of Cannon Point Resources Ltd. (“Cannon Point”) and Mission Gold Ltd. (“Mission Gold”) in October 2015 and December 2015 respectively, the Group exchanged options and warrants outstanding in these companies for options and warrants to purchase shares in the Company.
2. The numbers have been revised to correct a disclosure error in 2016 as 56,400 options exercised were incorrectly allocated to options with an expiry of June 30, 2019 instead of options with an expiry of March 10, 2021. There was no impact on loss and loss per share.
3. Refer to the 2016 prospectus and private placement financings in Note 7(b). </t>
  </si>
  <si>
    <t>Summary of Options Outstanding</t>
  </si>
  <si>
    <t xml:space="preserve">The following summarizes the Group’s
options outstanding at the beginning and end of the year:
2017 2016
Continuity of options Number of options Weighted average exercise price ($/option) Number of options Weighted average exercise price ($/option)
Beginning balance 15,861,131 0.92 9,755,600 1.27
Granted 5,808,000 1.75 6,806,000 0.49
Expired (508,100 ) 2.88 (27,000 ) 15.44
Exercised (1,277,200 ) 1.38 (548,869 ) 0.92
Forfeited (36,400 ) 0.89 (38,000 ) 0.50
Cancelled – – (86,600 ) 1.40
Ending balance 19,847,431 1.08 15,861,131 0.92 </t>
  </si>
  <si>
    <t>Schedule of Fair Value Assumptions Using Black Scholes Option Pricing</t>
  </si>
  <si>
    <t xml:space="preserve">For options granted in the year
ended December 31, 2017, the weighted average fair value was estimated at $1.19 (2016 – $0.46) per option and was based on
the Black-Scholes option pricing model using the following weighted average assumptions:
Assumptions 2017 2016
Risk-free interest rate 1.54% 0.54%
Expected life 4.51 years 4.73 years
Expected volatility 1 93.82% 82.89%
Grant date share price $1.74 $0.67
Expected dividend yield Nil Nil Note:
1. Expected volatility is based on historical volatility of the Company’s closing share price on the TSX. </t>
  </si>
  <si>
    <t>Schedule of Options Exercised</t>
  </si>
  <si>
    <t xml:space="preserve">Details of options exercised during
each year were as follows:
Year ended December 31, 2017
Month Number of options Weighted average exercise price ($/option) Weighted average market share price on exercise ($/option)
January 2017 502,200 1.60 3.70
February 2017 484,000 1.65 3.15
April 2017 15,000 0.89 2.03
May 2017 223,000 0.51 2.40
July 2017 10,000 0.50 1.78
September 2017 3,000 0.50 2.28
November 2017 40,000 0.50 2.56
1,277,200 1.38 3.19
Year ended December 31, 2016
Month Number of options Weighted average exercise price ($/option) Weighted average market share price on exercise ($/option)
August 2016 10,000 0.49 0.96
September 2016 46,667 0.50 1.00
October 2016 60,000 0.50 0.97
November 2016 271,668 1.20 1.56
December 2016 160,534 0.74 2.44
548,869 0.92 1.70 </t>
  </si>
  <si>
    <t>Schedule of Options Outstanding and Exercisable</t>
  </si>
  <si>
    <t xml:space="preserve">The following tables summarize information
about the Group’s options as at December 31, 2017 and 2016:
Options outstanding 2017 2016
Exercise prices ($) Number of options Weighted average remaining contractual life (years) Number of options Weighted average remaining contractual life (years)
0.48 450,000 3.21 600,000 4.21
0.49 6,058,000 3.26 6,147,000 4.25
0.50 3,107,831 2.30 3,266,831 3.23
0.72 200,000 1.71 200,000 2.71
0.89 1,125,000 1.29 1,180,500 2.20
1.75 5,796,600 4.09 – –
1.77 3,110,000 1.16 3,991,800 1.71
3.00 – – 475,000 0.49
19,847,431 2.89 15,861,131 3.11
Options exercisable 2017 2016
Exercise prices ($) Number of options exercisable Weighted average remaining contractual life (years) Number of options exercisable Weighted average remaining contractual life (years)
0.48 450,000 3.21 200,000 4.21
0.49 4,001,340 3.26 2,009,670 4.28
0.50 3,107,831 2.30 2,074,676 3.27
0.72 200,000 1.71 200,000 2.71
0.89 1,099,998 1.29 1,113,498 2.22
1.75 1,936,000 4.08 – –
1.77 3,110,000 1.16 3,991,800 1.71
3.00 – – 475,000 0.49
13,905,169 2.51 10,064,644 2.61 </t>
  </si>
  <si>
    <t>Schedule of Restricted Share Units Outstanding</t>
  </si>
  <si>
    <t>The following summarizes the Group’s
RSUs outstanding at the beginning and end of the year:
2017 2016
Continuity of RSUs Number of RSUs Weighted average fair value ($/RSU) Number of RSUs Weighted average fair value ($/RSU)
Beginning Balance 639,031 0.69 – –
Granted 2, 3 542,371 2.24 639,031 0.69
Cash-settled 1 (639,031 ) 0.69 – –
Withheld 3 (13,782 ) 2.23 – –
Shares issued 3 (22,094 ) 2.23 – –
Ending Balance 506,495 2.24 639,031 0.69 Notes
1. On July 11, 2017, 639,031 RSUs granted to the Group’s Board Chair, Chief Executive Officer (“CEO”) and Chief Financial Officer (“CFO”) vested. The Group settled the equity obligation by making a cash payment of $1,098 based on the 5 day average of TSX closing prices for the Company’s common shares up to July 11, 2017 of $1.72 per RSU pursuant to the terms of the RSU Plan. This payment has been recognized as a decrease in the equity-settled share-based compensation reserve in equity (“SBC Reserve”). In the year ended December 31, 2017, the Group recognized $232 (2016 – $209) as share-based compensation with a corresponding increase in the SBC Reserve.
2. On July 27, 2017, the Group’s Compensation Committee approved a 2016 executive short term incentive bonus/compensation of $951 to the Group’s Board Chair, CEO and CFO payable through a combination of cash and RSUs. Of the total compensation, $190 was paid in cash with the balance paid by the grant of 434,742 RSUs. The RSUs have a one year term and vest on July 28, 2018. The Group has determined that this grant should be accounted for as cash-settled given the cash settlement of the previous grant to the same individuals (see 1 above). Accordingly, during the year ended December 31, 2017, the Group recognized $419 as share-based compensation with a corresponding increase in a RSU liability for this grant based on the TSX closing price of the Company’s common shares as of the reporting date. At the end of each reporting period, until the RSU liability is settled, the RSU liability’s fair value is remeasured based on the TSX closing price for common shares multiplied by the number of RSUs that will vest and be converted into common shares, and amortized over the vesting period of the RSUs, with any change in fair value charged to share-based compensation.
3. On September 15, 2017, the Group granted 107,629 RSUs to the CEO of the Pebble Limited Partnership ("PLP CEO") with the following vesting terms: 1/3 vested on grant date; 1/3 vest 1 year from grant date; and 1/3 vest 2 years from grant date. The RSU terms also stipulate that settlement is to be paid out in common shares and the RSUs have a net settlement feature for withholding tax obligations. The Group has treated these RSUs in their entirety as equity-settled as a result of early adopting the amendments to IFRS 2 (note 2(p)). The fair value of the RSUs granted was $240 based on the TSX closing price for the Company’s shares at date of grant. With the first tranche of 35,876 RSUs that vested on date of grant, 13,782 RSUs were withheld to settle and pay the PLP CEO’s tax obligations of $30 and the balance of 22,094 RSUs were issued to the PLP CEO as common shares. The Group has recognized $115 as share-based compensation with a corresponding increase in the SBC Reserve during the year ended December 31, 2017.</t>
  </si>
  <si>
    <t>Schedule of Foreign Currency Translation Reserve</t>
  </si>
  <si>
    <t xml:space="preserve">December 31 December 31
2017 2016
Beginning balance $ 36,233 $ 40,479
Foreign exchange translation differences incurred:
Loss on translation of foreign subsidiaries (8,299 ) (4,246 )
Ending balance $ 27,934 $ 36,233 </t>
  </si>
  <si>
    <t>Related Party Balances and Transactions (Tables)</t>
  </si>
  <si>
    <t>Statement Line Items [Line Items]</t>
  </si>
  <si>
    <t>Schedule of Related Party Balances and Transactions</t>
  </si>
  <si>
    <t xml:space="preserve">The components of transactions to
related parties is as follows:
December 31 December 31
2017 2016
Payables to related parties
Hunter Dickinson Services Inc. (b) $ 540 $ 240
Key management personnel (a) 93 –
RSU liability (a) 419 –
$ 1,052 $ 240 </t>
  </si>
  <si>
    <t>Key Management Personnel [Member]</t>
  </si>
  <si>
    <t>Schedule of Outstanding Balances</t>
  </si>
  <si>
    <t xml:space="preserve">Transactions 2017 2016 5
Compensation
Amounts paid and payable to HDSI for services of KMP employed by HDSI 1 $ 3,306 $ 2,274
Amounts paid and payable to KMP 2 2,438 2,262
Bonuses paid to KMP 3 1,660 –
7,404 4,536
Share-based compensation 4 4,650 2,428
Total compensation $ 12,054 $ 6,964 Notes to previous table:
1. The Group’s CEO, CFO, Board Chair and senior management, other than disclosed in 2 below, are employed by the Group through Hunter Dickinson Services Inc. (“HDSI”) (refer (b)).
2. Represents short term employee benefits, including salaries and director’s fees paid and payable to the Group’s independent directors, PLP CEO, PMC Chair and PLP EVP, SVP and VP.
3. Performance bonuses were paid to the PLP CEO for the 2015 and 2016 fiscal years, incentive bonuses were paid or payable to the SVP, Corporate Development, VP, Engineering (payable to HDSI) and the PLP VP Permitting. In addition, the Group’s CEO and CFO were paid an incentive bonus/compensation for 2016.
4. Includes cost of DSUs, RSUs and share purchase options issued during the period.
5. In the year ended December 31, 2016, the amounts paid and payable to KMP have been revised to correct for a non-material disclosure omission. This omission had no effect on the Statement of Loss and Comprehensive Loss and loss and diluted loss per share. </t>
  </si>
  <si>
    <t>Hunter Dickinson Services Inc. [Member]</t>
  </si>
  <si>
    <t xml:space="preserve">For the year ended December 31,
2017, and 2016, the aggregate value of transactions were as follows:
Transactions 2017 2016
Services rendered by HDSI: $ 5,219 $ 3,584
Technical 2,329 1,157
Engineering 741 83
Environmental 736 375
Socioeconomic 699 660
Other technical services 153 39
General and administrative 2,890 2,427
Management, corporate communications, secretarial, financial and administration 2,225 1,908
Shareholder communication 665 519
Reimbursement of third party expenses 658 499
Conferences and travel 309 175
Insurance 62 54
Office supplies and information technology 287 270
Total value of transactions $ 5,877 $ 4,083 </t>
  </si>
  <si>
    <t>Trade and Other Payables (Tables)</t>
  </si>
  <si>
    <t>Schedule of Trade and Other Payables</t>
  </si>
  <si>
    <t>December 31 December 31
Falling due within the year 2017 2016
Trade 1 $ 10,268 $ 1,260
Total $ 10,268 $ 1,260
Non-current liabilities
Trade 1 $ 6,650 $ -
Total $ 6,650 $ - Notes:
1. Legal fees</t>
  </si>
  <si>
    <t>Basic and Diluted Loss Per Share (Tables)</t>
  </si>
  <si>
    <t>Profit or loss [abstract]</t>
  </si>
  <si>
    <t>Schedule of Basic and Diluted Loss Per Share</t>
  </si>
  <si>
    <t xml:space="preserve">The calculation of basic and diluted
loss per share was based on the following for the year ended December 31, 2017 and 2016:
2017 2016
Loss attributable to common shareholders $ 64,865 $ 26,982
Weighted average number of common shares outstanding (000s) 300,511 246,161 </t>
  </si>
  <si>
    <t>Income Tax Expense (Tables)</t>
  </si>
  <si>
    <t>Schedule of Current and Deferred Expenses</t>
  </si>
  <si>
    <t xml:space="preserve">Year ended December 31
2017 2016
Current tax (recovery) expense
Current year (recovery) expense $ – $ –
Current income tax (recovery) expense $ – $ –
Deferred income tax (recovery) expense
Current year (recovery) expense $ – $ –
Deferred income tax (recovery) expense $ – $ – </t>
  </si>
  <si>
    <t>Schedule of Reconciliation of Effective Tax Rate</t>
  </si>
  <si>
    <t xml:space="preserve">Year ended December 31
Reconciliation of effective tax rate 2017 2016
Net loss $ (64,865 ) $ (26,982 )
Total income tax (recovery) expense – –
Loss excluding income tax (64,865 ) (26,982 )
Income tax using the Company’s domestic tax rate (16,865 ) (7,015 )
Non-deductible expenses and other (1,914 ) 512
Change in tax rates (2,950 ) –
Deferred income tax assets not recognized 21,729 6,503
$ – $ – </t>
  </si>
  <si>
    <t>Schedule of Deferred Income Tax Assets (Liabilities)</t>
  </si>
  <si>
    <t xml:space="preserve">The Company’s domestic
tax rate for the year was 26% (2016 – 26%).
December 31 December 31
Deferred income tax assets (liabilities) 2017 2016
Tax losses $ 2,617 $ 3,214
Net deferred income tax assets 2,617 3,214
Resource property/investment in Pebble Partnership (2,472 ) (3,191 )
Equipment (145 ) (23 )
Net deferred income tax liability $ – $ – </t>
  </si>
  <si>
    <t>Schedule of Taxable Temporary Differences On Investments</t>
  </si>
  <si>
    <t xml:space="preserve">The Group had the following temporary
differences at December 31, 2017 in respect of which no deferred tax asset has been recognized:
Resource
Expiry Tax losses pools Other
Within one year $ – $ – $ –
One to five years – – 4,795
After five years 129,239 – –
No expiry date 78 101,303 196
Total $ 129,317 $ 101,303 $ 4,991 </t>
  </si>
  <si>
    <t>Financial Risk Management (Tables)</t>
  </si>
  <si>
    <t>Schedule of Financial Assets and Liabilities</t>
  </si>
  <si>
    <t xml:space="preserve">The following is the Group’s
maximum exposure:
December 31 December 31
Exposure 2017 2016
Amounts receivable $ 487 $ 138
Restricted cash 757 –
Cash and cash equivalents 67,158 7,196
Total exposure $ 68,402 $ 7,334 The exposure of the Group’s
US dollar- denominated financial assets and liabilities to foreign exchange risk is as follows:
December 31 December 31
2017 2016
Financial assets:
Amounts receivable $ 552 $ 326
Cash and cash equivalents and restricted cash 60,083 2,232
60,635 2,558
Financial liabilities: Trade and other payables (16,845 ) (652 )
Net financial (liabilities) assets exposed to foreign currency risk $ (43,790 ) $ 1,906 </t>
  </si>
  <si>
    <t>Commitments and Contingencies (Tables)</t>
  </si>
  <si>
    <t>Schedule of Maturity of Leases</t>
  </si>
  <si>
    <t>The Group has the following commitments
as of December 31, 2017:
Less than 1 Year Between 1 and 5 years Later than 5 years Total
Anchorage office lease 1 US$ 179 US$ 765 US$ – US$ 944
Pebble Project site leases 2 115 – – 115
Total US$ 294 US$ 765 US$ – US$ 1,059
Total in Canadian dollars 3 $ 370 $ 961 $ – $ 1,331 Notes:
1. Lease which expires November 30, 2022.
2. The Group has leases for a hangar at site and core storage. The hanger lease expires May 1, 2018 and the core yard lease expires June 1, 2018.
3. Converted at the Wall Street Journal closing rate of $1.2573 per US$1 on December 31, 2017.</t>
  </si>
  <si>
    <t>Nature and Continuance of Operations (Details Narrative) $ in Thousands, $ in Thousands</t>
  </si>
  <si>
    <t>Dec. 31, 2017CAD ($)</t>
  </si>
  <si>
    <t>Dec. 31, 2017USD ($)</t>
  </si>
  <si>
    <t>Dec. 31, 2016CAD ($)</t>
  </si>
  <si>
    <t>Dec. 31, 2015CAD ($)</t>
  </si>
  <si>
    <t>SignificantAccountingPracticesLineItems [Line Items]</t>
  </si>
  <si>
    <t>Aggregate proceeds from issuance of shares and warrants</t>
  </si>
  <si>
    <t>Proceeds from exercise of share purchase options and warrants</t>
  </si>
  <si>
    <t>Proceeds from early option price installment</t>
  </si>
  <si>
    <t>Retained earnings deficit</t>
  </si>
  <si>
    <t>U.S. $ [Member]</t>
  </si>
  <si>
    <t>Significant Accounting Policies (Details Narrative)</t>
  </si>
  <si>
    <t>Dec. 31, 2017Segments</t>
  </si>
  <si>
    <t>Reporting segments</t>
  </si>
  <si>
    <t>Minimum [Member]</t>
  </si>
  <si>
    <t>Percentage on write off cost of plant and equipment</t>
  </si>
  <si>
    <t>20.00%</t>
  </si>
  <si>
    <t>Maximum [Member]</t>
  </si>
  <si>
    <t>30.00%</t>
  </si>
  <si>
    <t>Significant Accounting Policies - Schedule of Subsidiaries Consolidated Financial Statements (Details)</t>
  </si>
  <si>
    <t>Ownership</t>
  </si>
  <si>
    <t>50.00%</t>
  </si>
  <si>
    <t>Canada Inc [Member]</t>
  </si>
  <si>
    <t>Name of Subsidiary</t>
  </si>
  <si>
    <t>3537137 Canada Inc.</t>
  </si>
  <si>
    <t>[1]</t>
  </si>
  <si>
    <t>Place of Incorporation</t>
  </si>
  <si>
    <t>Canada</t>
  </si>
  <si>
    <t>Principal Activity</t>
  </si>
  <si>
    <t>Holding Company. Wholly-owned subsidiary of the Company.</t>
  </si>
  <si>
    <t>100.00%</t>
  </si>
  <si>
    <t>Pebble Services Inc. [Member]</t>
  </si>
  <si>
    <t>Pebble Services Inc.</t>
  </si>
  <si>
    <t>Nevada, USA</t>
  </si>
  <si>
    <t>Management and services company. Wholly-owned subsidiary of the Company.</t>
  </si>
  <si>
    <t>Northern Dynasty Partnership [Member]</t>
  </si>
  <si>
    <t>Northern Dynasty Partnership</t>
  </si>
  <si>
    <t>Alaska, USA</t>
  </si>
  <si>
    <t>Holds 99.9% of the Pebble Limited Partnership and 100% of Pebble Mines Corp.</t>
  </si>
  <si>
    <t>Pebble Limited Partnership [Member]</t>
  </si>
  <si>
    <t>Pebble Limited Partnership</t>
  </si>
  <si>
    <t>Holding Company and Exploration of the Pebble Project.</t>
  </si>
  <si>
    <t>Pebble Mines Corp. [Member]</t>
  </si>
  <si>
    <t>Pebble Mines Corp.</t>
  </si>
  <si>
    <t>Delaware, USA</t>
  </si>
  <si>
    <t>General Partner. Holds 0.1% of Pebble Limited Partnership.</t>
  </si>
  <si>
    <t>Pebble West Claims Corporation [Member]</t>
  </si>
  <si>
    <t xml:space="preserve">Pebble West Claims Corporation </t>
  </si>
  <si>
    <t>[2]</t>
  </si>
  <si>
    <t>Holding Company. Subsidiary of the Pebble Limited Partnership.</t>
  </si>
  <si>
    <t>Pebble East Claims Corporation [Member]</t>
  </si>
  <si>
    <t xml:space="preserve">Pebble East Claims Corporation </t>
  </si>
  <si>
    <t>U5 Resources Inc. [Member]</t>
  </si>
  <si>
    <t xml:space="preserve">U5 Resources Inc. </t>
  </si>
  <si>
    <t>[3]</t>
  </si>
  <si>
    <t>Cannon Point Resources Ltd. [Member]</t>
  </si>
  <si>
    <t>Cannon Point Resources Ltd.</t>
  </si>
  <si>
    <t>British Columbia, Canada</t>
  </si>
  <si>
    <t>Not active. Wholly-owned subsidiary of the Company.</t>
  </si>
  <si>
    <t>MGL Subco Ltd. [Member]</t>
  </si>
  <si>
    <t>MGL Subco Ltd.</t>
  </si>
  <si>
    <t>Delta Minerals Inc. [Member]</t>
  </si>
  <si>
    <t>Delta Minerals Inc.</t>
  </si>
  <si>
    <t>Not active. Wholly-owned subsidiary of MGL Subco Ltd.</t>
  </si>
  <si>
    <t>Imperial Gold Corporation [Member]</t>
  </si>
  <si>
    <t>Imperial Gold Corporation</t>
  </si>
  <si>
    <t>Not active. Wholly-owned subsidiary of Delta Minerals Inc.</t>
  </si>
  <si>
    <t>Yuma Gold Inc. [Member]</t>
  </si>
  <si>
    <t>Yuma Gold Inc.</t>
  </si>
  <si>
    <t>Not active. Wholly-owned subsidiary of Imperial Gold Corporation.</t>
  </si>
  <si>
    <t>Holds 20% interest in the Northern Dynasty Partnership. The Company holds the remaining 80% interest.</t>
  </si>
  <si>
    <t>Both entities together hold 2,182 claims of the Pebble Project.</t>
  </si>
  <si>
    <t>Holds 220 claims of the Pebble Project. Subsequent to the reporting date, these claims were sold to Pebble West Claims Corporation.</t>
  </si>
  <si>
    <t>Significant Accounting Policies - Schedule of Subsidiaries Consolidated Financial Statements (Details) (Parenthetical)</t>
  </si>
  <si>
    <t>Dec. 31, 2017Integer</t>
  </si>
  <si>
    <t>Ownership percentage</t>
  </si>
  <si>
    <t>Pebble Project [Member]</t>
  </si>
  <si>
    <t>Number of mineral claims (pebble west claims corporation &amp; pebble east claims corporation)</t>
  </si>
  <si>
    <t>Number of mineral claims</t>
  </si>
  <si>
    <t>Canada Inc [Member] | Northern Dynasty Partnership [Member]</t>
  </si>
  <si>
    <t>Remaining ownership interest percentage</t>
  </si>
  <si>
    <t>80.00%</t>
  </si>
  <si>
    <t>Framework Agreement with First Quantum Minerals Ltd. (Details Narrative) - 12 months ended Dec. 31, 2017 $ in Thousands, $ in Thousands</t>
  </si>
  <si>
    <t>CAD ($)</t>
  </si>
  <si>
    <t>USD ($)</t>
  </si>
  <si>
    <t>FrameworkAgreementWithACompanyLineItems [Line Items]</t>
  </si>
  <si>
    <t>Ownership interest</t>
  </si>
  <si>
    <t>Option, description</t>
  </si>
  <si>
    <t>The option period may be extended for up to 2 years</t>
  </si>
  <si>
    <t>Non-refundable early option price installment payment</t>
  </si>
  <si>
    <t>First Quantum [Member ] | U.S. $ [Member]</t>
  </si>
  <si>
    <t>Payments of option</t>
  </si>
  <si>
    <t>Partnership payment of subsidiary</t>
  </si>
  <si>
    <t>Additional investment offset</t>
  </si>
  <si>
    <t>Mineral Property, Plant and Equipment - Schedule of Exploration and Evaluation Assets (Details) - CAD ($) $ in Thousands</t>
  </si>
  <si>
    <t>PropertyPlantsAndEquipmentLineItems [Line Items]</t>
  </si>
  <si>
    <t>Cost, Beginning balance</t>
  </si>
  <si>
    <t>Cost, Additions</t>
  </si>
  <si>
    <t>Cost, Dispositions</t>
  </si>
  <si>
    <t>Cost, Ending balance</t>
  </si>
  <si>
    <t>Accumulated depreciation, Beginning balance</t>
  </si>
  <si>
    <t>Accumulated depreciation, Depreciation</t>
  </si>
  <si>
    <t>Accumulated depreciation, Eliminated on disposal</t>
  </si>
  <si>
    <t>Accumulated depreciation, Ending balance</t>
  </si>
  <si>
    <t>Foreign currency translation difference</t>
  </si>
  <si>
    <t>Net carrying value - Ending balance</t>
  </si>
  <si>
    <t>Mineral Property Interest [Member]</t>
  </si>
  <si>
    <t>[1],[2]</t>
  </si>
  <si>
    <t>Plant and Equipment [Member]</t>
  </si>
  <si>
    <t>Depreciation is included in exploration and evaluation expenses.</t>
  </si>
  <si>
    <t>Comprises the Pebble Project, a contiguous block of 2,402 mineral claims covering approximately 417 square miles located in southwest Alaska, 17 miles (30 kilometers) from the villages of Iliamna and Newhalen, and approximately 200 miles (320 kilometers) southwest of the city of Anchorage.</t>
  </si>
  <si>
    <t>Mineral Property, Plant and Equipment - Schedule of Exploration and Evaluation Assets (Details) (Parenthetical) - Mineral Property Interest [Member]</t>
  </si>
  <si>
    <t>Dec. 31, 2017mi²Integer</t>
  </si>
  <si>
    <t>Dec. 31, 2016mi²Integer</t>
  </si>
  <si>
    <t>PropertyPlantsAndEquipmentItemsLineItems [Line Items]</t>
  </si>
  <si>
    <t>Number of mineral claims | Integer</t>
  </si>
  <si>
    <t>Area of land | mi²</t>
  </si>
  <si>
    <t>Mineral claims covering area, description</t>
  </si>
  <si>
    <t xml:space="preserve">417 square miles located in southwest Alaska, 17 miles (30 kilometers) from the villages of Iliamna and Newhalen, and approximately 200 miles (320 kilometers) southwest of the city of Anchorage. </t>
  </si>
  <si>
    <t>Amounts Receivable and Prepaid Expenses - Schedule of Amounts Receivable and Prepaid Expenses (Details) - CAD ($) $ in Thousands</t>
  </si>
  <si>
    <t>Sales tax receivable</t>
  </si>
  <si>
    <t>Amounts receivable</t>
  </si>
  <si>
    <t>Prepaid expenses</t>
  </si>
  <si>
    <t>Cash and Cash Equivalents and Restricted Cash (Details Narrative) $ in Thousands, $ in Thousands</t>
  </si>
  <si>
    <t>Dec. 31, 2017CAD ($)shares</t>
  </si>
  <si>
    <t>Dec. 31, 2017USD ($)shares</t>
  </si>
  <si>
    <t>CashAndCashEquivalentLineItems [Line Items]</t>
  </si>
  <si>
    <t>Number of warrants exercised | shares</t>
  </si>
  <si>
    <t>Cash deposits</t>
  </si>
  <si>
    <t>Reclamation liability</t>
  </si>
  <si>
    <t>Restricted Stock Units [Member]</t>
  </si>
  <si>
    <t>Number of common shares issued | shares</t>
  </si>
  <si>
    <t>Cash and Cash Equivalents and Restricted Cash - Schedule of Cash and Cash Equivalents (Details) - CAD ($) $ in Thousands</t>
  </si>
  <si>
    <t>Dec. 31, 2015</t>
  </si>
  <si>
    <t>Business and Savings Accounts [Member]</t>
  </si>
  <si>
    <t>Guaranteed Investment Certificates [Member]</t>
  </si>
  <si>
    <t>$47,149 of this amount relates to the Non-refundable Early Option Price Installment of US$37,500 received which is to be used solely for progressing permitting at the Pebble Project (note 3).</t>
  </si>
  <si>
    <t>Cash and Cash Equivalents and Restricted Cash - Schedule of Cash and Cash Equivalents (Details) (Parenthetical) $ in Thousands, $ in Thousands</t>
  </si>
  <si>
    <t>Dec. 31, 2016USD ($)</t>
  </si>
  <si>
    <t>Non-refundable Early Option Price Installment</t>
  </si>
  <si>
    <t>Business and Savings Accounts [Member] | US Dollar [Member]</t>
  </si>
  <si>
    <t>Capital and Reserves (Details Narrative) $ / shares in Units, $ / shares in Units, $ in Thousands, $ in Thousands</t>
  </si>
  <si>
    <t>Jul. 31, 2017CAD ($)$ / sharesshares</t>
  </si>
  <si>
    <t>Jun. 30, 2017CAD ($)$ / sharesshares</t>
  </si>
  <si>
    <t>Jan. 31, 2017CAD ($)</t>
  </si>
  <si>
    <t>Jan. 31, 2017USD ($)$ / sharesshares</t>
  </si>
  <si>
    <t>Dec. 31, 2017CAD ($)$ / sharesshares</t>
  </si>
  <si>
    <t>Dec. 31, 2016CAD ($)$ / sharesshares</t>
  </si>
  <si>
    <t>CapitalCommitmentsLineItems [Line Items]</t>
  </si>
  <si>
    <t>Common stock, shares authorized, unlimited</t>
  </si>
  <si>
    <t>Unlimited</t>
  </si>
  <si>
    <t>Common stock, par value | $ / shares</t>
  </si>
  <si>
    <t>Common stock, shares issued fully paid | shares</t>
  </si>
  <si>
    <t>Common stock, shares issued to be delivered on receipt of payment | shares</t>
  </si>
  <si>
    <t>Weighted average exercise price | $ / shares</t>
  </si>
  <si>
    <t>Weighted average remaining life</t>
  </si>
  <si>
    <t>3 years 3 months 4 days</t>
  </si>
  <si>
    <t>4 years 18 days</t>
  </si>
  <si>
    <t>Fair value of options granted</t>
  </si>
  <si>
    <t>Weighted average fair value at measurement, share options granted | $ / shares</t>
  </si>
  <si>
    <t>2017 Rolling Option Plant [Member]</t>
  </si>
  <si>
    <t>Percentage of outstanding common shares</t>
  </si>
  <si>
    <t>10.00%</t>
  </si>
  <si>
    <t>2017 Rolling Option Plant [Member] | Administrative Consulting Services [Member]</t>
  </si>
  <si>
    <t>Number of share-based compensation of granted shares issued | shares</t>
  </si>
  <si>
    <t>2017 Deal Offering [Member]</t>
  </si>
  <si>
    <t>Commission, percentage</t>
  </si>
  <si>
    <t>5.00%</t>
  </si>
  <si>
    <t>2017 Deal Offering [Member] | U.S. $ [Member]</t>
  </si>
  <si>
    <t>Common share, exercise price | $ / shares</t>
  </si>
  <si>
    <t>2016 Prospectus Offering [Member]</t>
  </si>
  <si>
    <t>Proceeds from common stock</t>
  </si>
  <si>
    <t>Transaction cost</t>
  </si>
  <si>
    <t>Net proceeds of common shares</t>
  </si>
  <si>
    <t>2016 Prospectus Offering [Member] | U.S. $ [Member]</t>
  </si>
  <si>
    <t>2016 Private Placement [Member]</t>
  </si>
  <si>
    <t>Proceeds from capital stock</t>
  </si>
  <si>
    <t>Common stock, shares issued and purchase warrant, description</t>
  </si>
  <si>
    <t xml:space="preserve">Each share purchase warrant is exercisable into one common share at an exercise price of $0.65 per common share until June 10, 2021.  </t>
  </si>
  <si>
    <t>Share issue related to issuance cost</t>
  </si>
  <si>
    <t>Proceeds from issuance of share capital</t>
  </si>
  <si>
    <t>Proceeds from issuance of warrants</t>
  </si>
  <si>
    <t>2016 Prospectus Financing [Member]</t>
  </si>
  <si>
    <t xml:space="preserve">Each Unit consisted of one common share and one common share purchase warrant, which entitles the holder to purchase an additional common share at an exercise price of $0.65 per common share until June 10, 2021.  </t>
  </si>
  <si>
    <t>Deferred Share Units Plan [Member]</t>
  </si>
  <si>
    <t>Non-executive directors received compensation percentage</t>
  </si>
  <si>
    <t>Deferred share units outstanding | shares</t>
  </si>
  <si>
    <t>Deferred Share Units Plan [Member] | Maximum [Member]</t>
  </si>
  <si>
    <t>2.00%</t>
  </si>
  <si>
    <t>Group's Share-Based Compensation Plans [Member] | Minimum [Member]</t>
  </si>
  <si>
    <t>Total number of shares issued outstanding shares percentage</t>
  </si>
  <si>
    <t>Restricted Share Units Plan [Member]</t>
  </si>
  <si>
    <t>3.00%</t>
  </si>
  <si>
    <t>Capital and Reserves - Schedule of Share Purchase Warrants and Options Not Issued Under the Group’s Incentive Plan (Details)</t>
  </si>
  <si>
    <t>Dec. 31, 2017shares$ / shares</t>
  </si>
  <si>
    <t>Dec. 31, 2016shares$ / shares</t>
  </si>
  <si>
    <t>Options Issued, Expiry Date</t>
  </si>
  <si>
    <t>Jun. 30,
		2019</t>
  </si>
  <si>
    <t>Options Issued, Beginning Balance</t>
  </si>
  <si>
    <t>Options Issued, Issued</t>
  </si>
  <si>
    <t>Options Issued, Expired</t>
  </si>
  <si>
    <t>Options Issued, Ending Balance</t>
  </si>
  <si>
    <t>Option and Warrant Derivative Grand Total, Beginning Balance</t>
  </si>
  <si>
    <t>Option and Warrant Derivative Grand Total, Issued</t>
  </si>
  <si>
    <t>Option and Warrant Derivative Grand Total, Exercised</t>
  </si>
  <si>
    <t>Option and Warrant Derivative Grand Total, Expired</t>
  </si>
  <si>
    <t>Option and Warrant Derivative Grand Total, Ending Balance</t>
  </si>
  <si>
    <t>Cannon Point [Member]</t>
  </si>
  <si>
    <t>Options Issued, Exercised</t>
  </si>
  <si>
    <t>Cannon Point [Member] | Exercise Price Range 5 [Member]</t>
  </si>
  <si>
    <t>Options Issued, Exercise Price | $ / shares</t>
  </si>
  <si>
    <t>Jul. 23,
		2017</t>
  </si>
  <si>
    <t>Cannon Point [Member] | Exercise Price Range 6 [Member]</t>
  </si>
  <si>
    <t>Cannon Point [Member] | Exercise Price Range 7 [Member]</t>
  </si>
  <si>
    <t>Cannon Point [Member] | Exercise Price Range 8 [Member]</t>
  </si>
  <si>
    <t>Mar. 10,
		2021</t>
  </si>
  <si>
    <t>Cannon Point [Member] | Exercise Price Range 9 [Member]</t>
  </si>
  <si>
    <t>Cannon Point [Member] | Exercise Price Range 10 [Member]</t>
  </si>
  <si>
    <t>Dec. 15,
		2021</t>
  </si>
  <si>
    <t>Cannon Point [Member] | Exercise Price Range 11 [Member]</t>
  </si>
  <si>
    <t>Dec. 12,
		2022</t>
  </si>
  <si>
    <t>Cannon Point [Member] | Exercise Price Range 12 [Member]</t>
  </si>
  <si>
    <t>Dec. 8,
		2024</t>
  </si>
  <si>
    <t>Cannon Point [Member] | Exercise Price Range 1 [Member]</t>
  </si>
  <si>
    <t>Jan. 29,
		2016</t>
  </si>
  <si>
    <t>Cannon Point [Member] | Exercise Price Range 2 [Member]</t>
  </si>
  <si>
    <t>Cannon Point [Member] | Exercise Price Range 3 [Member]</t>
  </si>
  <si>
    <t>Cannon Point [Member] | Exercise Price Range 4 [Member]</t>
  </si>
  <si>
    <t>Mission Gold [Member]</t>
  </si>
  <si>
    <t>Warrants Issued, Beginning Balance</t>
  </si>
  <si>
    <t>Warrants Issued, Issued</t>
  </si>
  <si>
    <t>Warrants Issued, Exercised</t>
  </si>
  <si>
    <t>Warrants Issued, Expired</t>
  </si>
  <si>
    <t>Warrants Issued, Ending Balance</t>
  </si>
  <si>
    <t>Mission Gold [Member] | Exercise Price Range 1 [Member]</t>
  </si>
  <si>
    <t>Warrants Issued, Exercise Price | $ / shares</t>
  </si>
  <si>
    <t>Warrants Issued, Expiry Date</t>
  </si>
  <si>
    <t>Jul. 9,
		2020</t>
  </si>
  <si>
    <t>Mission Gold [Member] | Exercise Price Range 2 [Member]</t>
  </si>
  <si>
    <t>Sep. 14,
		2017</t>
  </si>
  <si>
    <t>Financings [Member]</t>
  </si>
  <si>
    <t>Financings [Member] | Exercise Price Range 1 [Member]</t>
  </si>
  <si>
    <t>Jun. 10,
		2021</t>
  </si>
  <si>
    <t>Pursuant to the acquisition of Cannon Point Resources Ltd. ("Cannon Point") and Mission Gold Ltd. ("Mission Gold") in October 2015 and December 2015 respectively, the Group exchanged options and warrants outstanding in these companies for options and warrants to purchase shares in the Company.</t>
  </si>
  <si>
    <t>The numbers have been revised to correct a disclosure error in 2016 as 56,400 options exercised were incorrectly allocated to options with an expiry of June 30, 2019 instead of options with an expiry of March 10, 2021. There was no impact on loss and loss per share.</t>
  </si>
  <si>
    <t>Refer to the 2016 prospectus and private placement financings in Note 7(b).</t>
  </si>
  <si>
    <t>Capital and Reserves - Schedule of Share Purchase Warrants and Options Not Issued Under the Group’s Incentive Plan (Details) (Parenthetical)</t>
  </si>
  <si>
    <t>Options issued, expiry date</t>
  </si>
  <si>
    <t>Capital and Reserves - Summary of Options Outstanding (Details)</t>
  </si>
  <si>
    <t>Number of options, beginning balance | shares</t>
  </si>
  <si>
    <t>Number of options, granted | shares</t>
  </si>
  <si>
    <t>Number of options, expired | shares</t>
  </si>
  <si>
    <t>Number of options, exercised | shares</t>
  </si>
  <si>
    <t>Number of options, forfeited | shares</t>
  </si>
  <si>
    <t>Number of options, cancelled | shares</t>
  </si>
  <si>
    <t>Number of options, ending balance | shares</t>
  </si>
  <si>
    <t>Weighted average exercise price, beginning balance | $ / shares</t>
  </si>
  <si>
    <t>Weighted average exercise price, granted | $ / shares</t>
  </si>
  <si>
    <t>Weighted average exercise price, expired | $ / shares</t>
  </si>
  <si>
    <t>Weighted average exercise price, exercised | $ / shares</t>
  </si>
  <si>
    <t>Weighted average exercise price, forfeited | $ / shares</t>
  </si>
  <si>
    <t>Weighted average exercise price, cancelled | $ / shares</t>
  </si>
  <si>
    <t>Weighted average exercise price, ending balance | $ / shares</t>
  </si>
  <si>
    <t>Capital and Reserves - Schedule of Fair Value Assumptions Using Black Scholes Option Pricing (Details) - $ / shares</t>
  </si>
  <si>
    <t>Risk-free interest rate</t>
  </si>
  <si>
    <t>1.54%</t>
  </si>
  <si>
    <t>0.54%</t>
  </si>
  <si>
    <t>Expected life</t>
  </si>
  <si>
    <t>4 years 6 months 3 days</t>
  </si>
  <si>
    <t>4 years 8 months 23 days</t>
  </si>
  <si>
    <t>Expected volatility</t>
  </si>
  <si>
    <t>93.82%</t>
  </si>
  <si>
    <t>82.89%</t>
  </si>
  <si>
    <t>Grant date share price</t>
  </si>
  <si>
    <t>Expected dividend yield</t>
  </si>
  <si>
    <t>0.00%</t>
  </si>
  <si>
    <t>Expected volatility is based on historical volatility of the Company’s closing share price on the TSX.</t>
  </si>
  <si>
    <t>Capital and Reserves - Schedule of Options Exercised (Details) - $ / shares</t>
  </si>
  <si>
    <t>Number of options</t>
  </si>
  <si>
    <t>Weighted average exercise price</t>
  </si>
  <si>
    <t>Weighted average market share price on exercise</t>
  </si>
  <si>
    <t>January 2017 [Member]</t>
  </si>
  <si>
    <t>February 2017 [Member]</t>
  </si>
  <si>
    <t>April 2017 [Member]</t>
  </si>
  <si>
    <t>May 2017 [Member]</t>
  </si>
  <si>
    <t>July 2017 [Member]</t>
  </si>
  <si>
    <t>September 2017 [Member]</t>
  </si>
  <si>
    <t>November 2017 [Member]</t>
  </si>
  <si>
    <t>August 2016 [Member]</t>
  </si>
  <si>
    <t>September 2016 [Member]</t>
  </si>
  <si>
    <t>October 2016 [Member]</t>
  </si>
  <si>
    <t>November 2016 [Member]</t>
  </si>
  <si>
    <t>December 2016 [Member]</t>
  </si>
  <si>
    <t>Capital and Reserves - Schedule of Options Outstanding and Exercisable (Details) - $ / shares</t>
  </si>
  <si>
    <t>Options outstanding, Number outstanding</t>
  </si>
  <si>
    <t>Options outstanding, Weighted average remaining contractual life (years)</t>
  </si>
  <si>
    <t>2 years 10 months 21 days</t>
  </si>
  <si>
    <t>3 years 1 month 9 days</t>
  </si>
  <si>
    <t>Options exercisable, Number outstanding</t>
  </si>
  <si>
    <t>Options exercisable, Weighted average remaining contractual life (years)</t>
  </si>
  <si>
    <t>2 years 6 months 3 days</t>
  </si>
  <si>
    <t>2 years 7 months 10 days</t>
  </si>
  <si>
    <t>Exercise Price Range 1 [Member]</t>
  </si>
  <si>
    <t>Options outstanding, Exercise prices</t>
  </si>
  <si>
    <t>3 years 2 months 16 days</t>
  </si>
  <si>
    <t>4 years 2 months 16 days</t>
  </si>
  <si>
    <t>Exercise Price Range 2 [Member]</t>
  </si>
  <si>
    <t>4 years 2 months 30 days</t>
  </si>
  <si>
    <t>4 years 3 months 11 days</t>
  </si>
  <si>
    <t>Exercise Price Range 3 [Member]</t>
  </si>
  <si>
    <t>2 years 3 months 19 days</t>
  </si>
  <si>
    <t>3 years 2 months 23 days</t>
  </si>
  <si>
    <t>3 years 3 months 8 days</t>
  </si>
  <si>
    <t>Exercise Price Range 4 [Member]</t>
  </si>
  <si>
    <t>1 year 8 months 16 days</t>
  </si>
  <si>
    <t>2 years 8 months 16 days</t>
  </si>
  <si>
    <t>Exercise Price Range 5 [Member]</t>
  </si>
  <si>
    <t>1 year 3 months 15 days</t>
  </si>
  <si>
    <t>2 years 2 months 12 days</t>
  </si>
  <si>
    <t>2 years 2 months 19 days</t>
  </si>
  <si>
    <t>Exercise Price Range 6 [Member]</t>
  </si>
  <si>
    <t>4 years 1 month 2 days</t>
  </si>
  <si>
    <t>0 years</t>
  </si>
  <si>
    <t>4 years 29 days</t>
  </si>
  <si>
    <t>Exercise Price Range 7 [Member]</t>
  </si>
  <si>
    <t>1 year 1 month 27 days</t>
  </si>
  <si>
    <t>Exercise Price Range 8 [Member]</t>
  </si>
  <si>
    <t>5 months 27 days</t>
  </si>
  <si>
    <t>Capital and Reserves - Schedule of Restricted Share Units Outstanding (Details) - $ / shares</t>
  </si>
  <si>
    <t>Number of RSUs, Beginning Balance</t>
  </si>
  <si>
    <t>Number of RSUs, Granted</t>
  </si>
  <si>
    <t>Number of RSUs, Cash-settled</t>
  </si>
  <si>
    <t>Number of RSUs, Withheld</t>
  </si>
  <si>
    <t>Number of RSUs, Shares issued</t>
  </si>
  <si>
    <t>Number of RSUs, Ending Balance</t>
  </si>
  <si>
    <t>Weighted average fair value, Beginning Balance</t>
  </si>
  <si>
    <t>Weighted average fair value, Granted</t>
  </si>
  <si>
    <t>Weighted average fair value, Cash-settled</t>
  </si>
  <si>
    <t>Weighted average fair value, Withheld</t>
  </si>
  <si>
    <t>Weighted average fair value, Shares issued</t>
  </si>
  <si>
    <t>Weighted average fair value, Ending Balance</t>
  </si>
  <si>
    <t>On July 27, 2017, the Group’s Compensation Committee approved a 2016 executive short term incentive bonus/compensation of $951 to the Group’s Board Chair, CEO and CFO payable through a combination of cash and RSUs.  Of the total compensation, $190 was paid in cash with the balance paid by the grant of 434,742 RSUs.  The RSUs have a one year term and vest on July 28, 2018.  The Group has determined that this grant should be accounted for as cash-settled given the cash settlement of the previous grant to the same individuals (see 1 above).  Accordingly, during the year ended December 31, 2017, the Group recognized $419 as share-based compensation with a corresponding increase in a RSU liability for this grant based on the TSX closing price of the Company’s common shares as of the reporting date.  At the end of each reporting period, until the RSU liability is settled, the RSU liability’s fair value is remeasured based on the TSX closing price for common shares multiplied by the number of RSUs that will vest and be converted into common shares, and amortized over the vesting period of the RSUs, with any change in fair value charged to share-based compensation.</t>
  </si>
  <si>
    <t>On September 15, 2017, the Group granted 107,629 RSUs to the CEO of the Pebble Limited Partnership ("PLP CEO") with the following vesting terms: 1/3 vested on grant date; 1/3 vest 1 year from grant date; and 1/3 vest 2 years from grant date. The RSU terms also stipulate that settlement is to be paid out in common shares and the RSUs have a net settlement feature for withholding tax obligations. The Group has treated these RSUs in their entirety as equity-settled as a result of early adopting the amendments to IFRS 2 (note 2(p)). The fair value of the RSUs granted was $240 based on the TSX closing price for the Company’s shares at date of grant. With the first tranche of 35,876 RSUs that vested on date of grant, 13,782 RSUs were withheld to settle and pay the PLP CEO’s tax obligations of $30 and the balance of 22,094 RSUs were issued to the PLP CEO as common shares. The Group has recognized $115 as share-based compensation with a corresponding increase in the SBC Reserve during the year ended December 31, 2017.</t>
  </si>
  <si>
    <t>On July 11, 2017, 639,031 RSUs granted to the Group’s Board Chair, Chief Executive Officer ("CEO") and Chief Financial Officer ("CFO") vested.  The Group settled the equity obligation by making a cash payment of $1,098 based on the 5 day average of TSX closing prices for the Company’s common shares up to July 11, 2017 of $1.72 per RSU pursuant to the terms of the RSU Plan.  This payment has been recognized as a decrease in the equity-settled share-based compensation reserve in equity ("SBC Reserve").  In the year ended December 31, 2017, the Group recognized $232 (2016 – $209) as share-based compensation with a corresponding increase in the SBC Reserve.</t>
  </si>
  <si>
    <t>Capital and Reserves - Schedule of Restricted Share Units Outstanding (Details) (Parenthetical) - CAD ($) $ / shares in Units, $ in Thousands</t>
  </si>
  <si>
    <t>Sep. 15, 2017</t>
  </si>
  <si>
    <t>Jul. 27, 2017</t>
  </si>
  <si>
    <t>Jul. 11, 2017</t>
  </si>
  <si>
    <t>Equity obligation payment</t>
  </si>
  <si>
    <t>Restricted shares price per share</t>
  </si>
  <si>
    <t>Share based compensation</t>
  </si>
  <si>
    <t>Share based compensation increase in RSU liability</t>
  </si>
  <si>
    <t>Fair value of restricted stock granted</t>
  </si>
  <si>
    <t>Number of restricted stock withheld shares</t>
  </si>
  <si>
    <t>Share based compensation reserve</t>
  </si>
  <si>
    <t>First Tranche [Member]</t>
  </si>
  <si>
    <t>Number of restricted stock vested</t>
  </si>
  <si>
    <t>Groups Board Chair, Chief Executive Officer ("CEO") and Chief Financial Officer ("CFO") [Member]</t>
  </si>
  <si>
    <t>Number of restricted stock granted</t>
  </si>
  <si>
    <t>Short term incentive bonus</t>
  </si>
  <si>
    <t>Restricted stock units vesting term description</t>
  </si>
  <si>
    <t>RSUs have a one year term and vest on July 28, 2018</t>
  </si>
  <si>
    <t>PLP CEO [Member]</t>
  </si>
  <si>
    <t>1/3 vested on grant date; 1/3 vest 1 year from grant date; and 1/3 vest 2 years from grant date.</t>
  </si>
  <si>
    <t>Payment of tax obligations</t>
  </si>
  <si>
    <t>Number of restricted stock issued as common shares</t>
  </si>
  <si>
    <t>Capital and Reserves - Schedule of Foreign Currency Translation Reserve (Details) - CAD ($) $ in Thousands</t>
  </si>
  <si>
    <t>Beginning balance</t>
  </si>
  <si>
    <t>Loss on translation of foreign subsidiaries</t>
  </si>
  <si>
    <t>Ending balance</t>
  </si>
  <si>
    <t>Related Party Balances and Transactions (Details Narrative) $ / shares in Units, $ in Thousands</t>
  </si>
  <si>
    <t>Jul. 11, 2017CAD ($)</t>
  </si>
  <si>
    <t>Dec. 31, 2017CAD ($)shares$ / shares</t>
  </si>
  <si>
    <t>Dec. 31, 2016CAD ($)shares</t>
  </si>
  <si>
    <t>RelatedPartyTransactionsLineItems [Line Items]</t>
  </si>
  <si>
    <t>Weighted average market price on exercise | $ / shares</t>
  </si>
  <si>
    <t>Proceeds from KMP</t>
  </si>
  <si>
    <t>Number of options exercised | shares</t>
  </si>
  <si>
    <t>Related Party Balances and Transactions - Schedule of Related Party Balances and Transactions (Details) - CAD ($) $ in Thousands</t>
  </si>
  <si>
    <t>RSU liability [Member]</t>
  </si>
  <si>
    <t>Transactions and Balances with other Related Parties</t>
  </si>
  <si>
    <t>Transactions and Balances with Key Management Personnel (“KMP”)</t>
  </si>
  <si>
    <t>Related Party Balances and Transactions - Schedule of Outstanding Balances (Details) - CAD ($) $ in Thousands</t>
  </si>
  <si>
    <t>Amounts paid to HDSI for services of KMP employed by HDSI</t>
  </si>
  <si>
    <t>Amounts paid and payable to KMP</t>
  </si>
  <si>
    <t>Bonuses paid to KMP</t>
  </si>
  <si>
    <t>[4]</t>
  </si>
  <si>
    <t>Compensation gross</t>
  </si>
  <si>
    <t>[5]</t>
  </si>
  <si>
    <t>Total compensation</t>
  </si>
  <si>
    <t>Services rendered by HDSI</t>
  </si>
  <si>
    <t>Technical</t>
  </si>
  <si>
    <t>Engineering</t>
  </si>
  <si>
    <t>Environmental</t>
  </si>
  <si>
    <t>Socioeconomic</t>
  </si>
  <si>
    <t>Other technical services</t>
  </si>
  <si>
    <t>General and administrative</t>
  </si>
  <si>
    <t>Management, corporate communications, secretarial, financial and administration</t>
  </si>
  <si>
    <t>Shareholder communication</t>
  </si>
  <si>
    <t>Reimbursement of third party expenses</t>
  </si>
  <si>
    <t>Conferences and travel</t>
  </si>
  <si>
    <t>Insurance</t>
  </si>
  <si>
    <t>Office supplies and information technology</t>
  </si>
  <si>
    <t>Total value of transactions with HDSI</t>
  </si>
  <si>
    <t>The Group's Chairman, CEO, CFO and senior management (other than disclosed in 2 below) are employed by the Group through Hunter Dickinson Services Inc. (refer (b)).</t>
  </si>
  <si>
    <t>In the year ended December 31, 2016, the amounts paid and payable to KMP have been revised to correct for a non-material disclosure omission.  This omission had no effect on the Statement of Loss and Comprehensive Loss and loss and diluted loss per share.</t>
  </si>
  <si>
    <t>Represents short term employee benefits, including salaries and director’s fees paid and payable to the Group’s independent directors, PLP CEO, PMC Chair and PLP EVP, SVP and VP.</t>
  </si>
  <si>
    <t>Performance bonuses were paid to the PLP CEO for the 2015 and 2016 fiscal years, incentive bonuses were paid or payable to the SVP, Corporate Development, VP, Engineering (payable to HDSI) and the PLP VP Permitting.  In addition, the Group’s CEO and CFO were paid an incentive bonus/compensation for 2016.</t>
  </si>
  <si>
    <t>Includes cost of DSUs, RSUs and share purchase options issued during the period.</t>
  </si>
  <si>
    <t>Trade and Other Payables (Details Narrative) $ in Thousands, $ in Thousands</t>
  </si>
  <si>
    <t>Dec. 31, 2017CAD ($)Integer</t>
  </si>
  <si>
    <t>Dec. 31, 2017USD ($)Integer</t>
  </si>
  <si>
    <t>TradeAndOtherPayablesLineItems [Line Items]</t>
  </si>
  <si>
    <t>Legal fees</t>
  </si>
  <si>
    <t>Number of annual instalments | Integer</t>
  </si>
  <si>
    <t>Second Instalment December 2018 [Member]</t>
  </si>
  <si>
    <t>Third Instalment December 2019 [Member]</t>
  </si>
  <si>
    <t>First Instalment December 2017 [Member]</t>
  </si>
  <si>
    <t>Legal remaining balance for payment</t>
  </si>
  <si>
    <t>Legal counsel due</t>
  </si>
  <si>
    <t>U.S. $ [Member] | Second Instalment December 2018 [Member]</t>
  </si>
  <si>
    <t>U.S. $ [Member] | Third Instalment December 2019 [Member]</t>
  </si>
  <si>
    <t>U.S. $ [Member] | First Instalment December 2017 [Member]</t>
  </si>
  <si>
    <t>Trade and Other Payables - Schedule of Trade and Other Payables (Details) - CAD ($) $ in Thousands</t>
  </si>
  <si>
    <t>Trade</t>
  </si>
  <si>
    <t>Basic and Diluted Loss Per Share (Details Narrative) - shares</t>
  </si>
  <si>
    <t>Employee Share Purchase Options [Member]</t>
  </si>
  <si>
    <t>IncomeStatementLineItems [Line Items]</t>
  </si>
  <si>
    <t>Anti-dilutive securities excluded from computation of diluted loss per share</t>
  </si>
  <si>
    <t>Non Employee Share Purchase Options [Member]</t>
  </si>
  <si>
    <t>Deferred Share Units [Member]</t>
  </si>
  <si>
    <t>Restricted Share Units [Member]</t>
  </si>
  <si>
    <t>Basic and Diluted Loss Per Share - Schedule of Basic and Diluted Loss Per Share (Details) - CAD ($) $ in Thousands</t>
  </si>
  <si>
    <t>Loss attributable to common shareholders</t>
  </si>
  <si>
    <t>Weighted average number of common shares outstanding</t>
  </si>
  <si>
    <t>Employment Costs (Details Narrative) - CAD ($) $ in Thousands</t>
  </si>
  <si>
    <t>Salaries and benefits</t>
  </si>
  <si>
    <t>Share-based payments</t>
  </si>
  <si>
    <t>Income Tax Expense (Details Narrative) - CAD ($) $ in Thousands</t>
  </si>
  <si>
    <t>Domestic tax rate, percent</t>
  </si>
  <si>
    <t>26.00%</t>
  </si>
  <si>
    <t>Investments in foreign subsidiaries</t>
  </si>
  <si>
    <t>Income Tax Expense - Schedule of Current and Deferred Expenses (Details) - CAD ($)</t>
  </si>
  <si>
    <t>Current tax : Current year (recovery) expense</t>
  </si>
  <si>
    <t>Current income tax (recovery) expense</t>
  </si>
  <si>
    <t>Deferred income tax : Current year (recovery) expense</t>
  </si>
  <si>
    <t>Deferred income tax (recovery) expense</t>
  </si>
  <si>
    <t>Income Tax Expense - Schedule of Reconciliation of Effective Tax Rate (Details) - CAD ($) $ in Thousands</t>
  </si>
  <si>
    <t>Total income tax (recovery) expense</t>
  </si>
  <si>
    <t>Loss excluding income tax</t>
  </si>
  <si>
    <t>Income tax using the Company's domestic tax rate</t>
  </si>
  <si>
    <t>Non-deductible expenses and other</t>
  </si>
  <si>
    <t>Change in tax rates</t>
  </si>
  <si>
    <t>Deferred income tax assets not recognized</t>
  </si>
  <si>
    <t>Income Tax Expense - Schedule of Deferred Income Tax Assets (Liabilities) (Details) - CAD ($) $ in Thousands</t>
  </si>
  <si>
    <t>Tax losses</t>
  </si>
  <si>
    <t>Net deferred income tax assets</t>
  </si>
  <si>
    <t>Resource property/investment in Pebble Partnership</t>
  </si>
  <si>
    <t>Equipment</t>
  </si>
  <si>
    <t>Net deferred income tax liability</t>
  </si>
  <si>
    <t>Income Tax Expense - Schedule of Taxable Temporary Differences On Investments (Details) $ in Thousands</t>
  </si>
  <si>
    <t>Deferred Tax Asset [Member]</t>
  </si>
  <si>
    <t>DisclosureOfIncomeTaxExpenseLineItems [Line Items]</t>
  </si>
  <si>
    <t>Resource pools</t>
  </si>
  <si>
    <t>Other</t>
  </si>
  <si>
    <t>Within one year [Member]</t>
  </si>
  <si>
    <t>One to Five Years [Member]</t>
  </si>
  <si>
    <t>After Five Years [Member]</t>
  </si>
  <si>
    <t>No Expiry Date [Member]</t>
  </si>
  <si>
    <t>Financial Risk Management (Details Narrative) - CAD ($) $ in Thousands</t>
  </si>
  <si>
    <t>DisclosureOfFinancialRiskManagementLineItems [Line Items]</t>
  </si>
  <si>
    <t>Foreign exchange risk, percent</t>
  </si>
  <si>
    <t>Gain (Loss) on foreign exchange</t>
  </si>
  <si>
    <t>Increase decrease in interest rates, percentage</t>
  </si>
  <si>
    <t>1.00%</t>
  </si>
  <si>
    <t>Increase decrease in foreign exchange loss</t>
  </si>
  <si>
    <t>Foreign Exchange Risk [Member]</t>
  </si>
  <si>
    <t>Financial Risk Management - Schedule of Financial Assets and Liabilities (Details) - CAD ($) $ in Thousands</t>
  </si>
  <si>
    <t>Financial liabilities: Trade and other payables</t>
  </si>
  <si>
    <t>Credit Risk [Member]</t>
  </si>
  <si>
    <t>Total exposure</t>
  </si>
  <si>
    <t>Net financial (liabilities) assets exposed to foreign currency risk</t>
  </si>
  <si>
    <t>Commitments and Contingencies - Schedule of Maturity of Leases (Details) - Dec. 31, 2017 $ in Thousands, $ in Thousands</t>
  </si>
  <si>
    <t>Total in Canadian dollars</t>
  </si>
  <si>
    <t>Anchorage Office Lease [Member] | U.S. $ [Member]</t>
  </si>
  <si>
    <t>Pebble Project Site Leases [Member]</t>
  </si>
  <si>
    <t>Less Than 1 Year [Member]</t>
  </si>
  <si>
    <t>Less Than 1 Year [Member] | U.S. $ [Member]</t>
  </si>
  <si>
    <t>Less Than 1 Year [Member] | Anchorage Office Lease [Member] | U.S. $ [Member]</t>
  </si>
  <si>
    <t>Less Than 1 Year [Member] | Pebble Project Site Leases [Member]</t>
  </si>
  <si>
    <t>Between 1 to 5 Years [Member]</t>
  </si>
  <si>
    <t>Between 1 to 5 Years [Member] | U.S. $ [Member]</t>
  </si>
  <si>
    <t>Between 1 to 5 Years [Member] | Anchorage Office Lease [Member] | U.S. $ [Member]</t>
  </si>
  <si>
    <t>Between 1 to 5 Years [Member] | Pebble Project Site Leases [Member]</t>
  </si>
  <si>
    <t>Later Than 5 Years [Member]</t>
  </si>
  <si>
    <t>Later Than 5 Years [Member] | U.S. $ [Member]</t>
  </si>
  <si>
    <t>Later Than 5 Years [Member] | Anchorage Office Lease [Member] | U.S. $ [Member]</t>
  </si>
  <si>
    <t>Later Than 5 Years [Member] | Pebble Project Site Leases [Member]</t>
  </si>
  <si>
    <t>Converted at the Wall Street Journal closing rate of $1.2573 per US$1 on December 31, 2017.</t>
  </si>
  <si>
    <t>Lease which expires November 30, 2022.</t>
  </si>
  <si>
    <t>The Group has leases for a hangar at site and core storage.  The hanger lease expires May 1, 2018 and the core yard lease expires June 1, 2018.</t>
  </si>
  <si>
    <t>Commitments and Contingencies - Schedule of Maturity of Leases (Details) (Parenthetical)</t>
  </si>
  <si>
    <t>Dec. 31, 2017$ / shares</t>
  </si>
  <si>
    <t>Conversion price per doll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4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0</v>
      </c>
    </row>
    <row r="12" spans="1:3">
      <c r="A12" s="4" t="s">
        <v>19</v>
      </c>
      <c r="B12" s="4" t="s">
        <v>20</v>
      </c>
    </row>
    <row r="13" spans="1:3">
      <c r="A13" s="4" t="s">
        <v>21</v>
      </c>
      <c r="B13" s="4"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58</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v>
      </c>
      <c r="B1" s="2" t="s">
        <v>2</v>
      </c>
      <c r="C1" s="2" t="s">
        <v>25</v>
      </c>
    </row>
    <row r="2" spans="1:3">
      <c r="A2" s="3" t="s">
        <v>26</v>
      </c>
    </row>
    <row r="3" spans="1:3">
      <c r="A3" s="4" t="s">
        <v>27</v>
      </c>
      <c r="B3" s="6" t="n">
        <v>757</v>
      </c>
      <c r="C3" s="4" t="s">
        <v>28</v>
      </c>
    </row>
    <row r="4" spans="1:3">
      <c r="A4" s="4" t="s">
        <v>29</v>
      </c>
      <c r="B4" s="5" t="n">
        <v>133711</v>
      </c>
      <c r="C4" s="5" t="n">
        <v>142472</v>
      </c>
    </row>
    <row r="5" spans="1:3">
      <c r="A5" s="4" t="s">
        <v>30</v>
      </c>
      <c r="B5" s="5" t="n">
        <v>134468</v>
      </c>
      <c r="C5" s="5" t="n">
        <v>142472</v>
      </c>
    </row>
    <row r="6" spans="1:3">
      <c r="A6" s="3" t="s">
        <v>31</v>
      </c>
    </row>
    <row r="7" spans="1:3">
      <c r="A7" s="4" t="s">
        <v>32</v>
      </c>
      <c r="B7" s="5" t="n">
        <v>994</v>
      </c>
      <c r="C7" s="5" t="n">
        <v>679</v>
      </c>
    </row>
    <row r="8" spans="1:3">
      <c r="A8" s="4" t="s">
        <v>33</v>
      </c>
      <c r="B8" s="5" t="n">
        <v>67158</v>
      </c>
      <c r="C8" s="5" t="n">
        <v>7196</v>
      </c>
    </row>
    <row r="9" spans="1:3">
      <c r="A9" s="4" t="s">
        <v>34</v>
      </c>
      <c r="B9" s="5" t="n">
        <v>68152</v>
      </c>
      <c r="C9" s="5" t="n">
        <v>7875</v>
      </c>
    </row>
    <row r="10" spans="1:3">
      <c r="A10" s="4" t="s">
        <v>35</v>
      </c>
      <c r="B10" s="5" t="n">
        <v>202620</v>
      </c>
      <c r="C10" s="5" t="n">
        <v>150347</v>
      </c>
    </row>
    <row r="11" spans="1:3">
      <c r="A11" s="3" t="s">
        <v>36</v>
      </c>
    </row>
    <row r="12" spans="1:3">
      <c r="A12" s="4" t="s">
        <v>37</v>
      </c>
      <c r="B12" s="5" t="n">
        <v>513304</v>
      </c>
      <c r="C12" s="5" t="n">
        <v>452132</v>
      </c>
    </row>
    <row r="13" spans="1:3">
      <c r="A13" s="4" t="s">
        <v>38</v>
      </c>
      <c r="B13" s="5" t="n">
        <v>95168</v>
      </c>
      <c r="C13" s="5" t="n">
        <v>102821</v>
      </c>
    </row>
    <row r="14" spans="1:3">
      <c r="A14" s="4" t="s">
        <v>39</v>
      </c>
      <c r="B14" s="5" t="n">
        <v>-470971</v>
      </c>
      <c r="C14" s="5" t="n">
        <v>-406106</v>
      </c>
    </row>
    <row r="15" spans="1:3">
      <c r="A15" s="4" t="s">
        <v>40</v>
      </c>
      <c r="B15" s="5" t="n">
        <v>137501</v>
      </c>
      <c r="C15" s="5" t="n">
        <v>148847</v>
      </c>
    </row>
    <row r="16" spans="1:3">
      <c r="A16" s="3" t="s">
        <v>41</v>
      </c>
    </row>
    <row r="17" spans="1:3">
      <c r="A17" s="4" t="s">
        <v>42</v>
      </c>
      <c r="B17" s="5" t="n">
        <v>47149</v>
      </c>
      <c r="C17" s="4" t="s">
        <v>28</v>
      </c>
    </row>
    <row r="18" spans="1:3">
      <c r="A18" s="4" t="s">
        <v>43</v>
      </c>
      <c r="B18" s="5" t="n">
        <v>6650</v>
      </c>
      <c r="C18" s="4" t="s">
        <v>28</v>
      </c>
    </row>
    <row r="19" spans="1:3">
      <c r="A19" s="4" t="s">
        <v>44</v>
      </c>
      <c r="B19" s="5" t="n">
        <v>53799</v>
      </c>
      <c r="C19" s="4" t="s">
        <v>28</v>
      </c>
    </row>
    <row r="20" spans="1:3">
      <c r="A20" s="3" t="s">
        <v>45</v>
      </c>
    </row>
    <row r="21" spans="1:3">
      <c r="A21" s="4" t="s">
        <v>46</v>
      </c>
      <c r="B21" s="5" t="n">
        <v>1052</v>
      </c>
      <c r="C21" s="5" t="n">
        <v>240</v>
      </c>
    </row>
    <row r="22" spans="1:3">
      <c r="A22" s="4" t="s">
        <v>43</v>
      </c>
      <c r="B22" s="5" t="n">
        <v>10268</v>
      </c>
      <c r="C22" s="5" t="n">
        <v>1260</v>
      </c>
    </row>
    <row r="23" spans="1:3">
      <c r="A23" s="4" t="s">
        <v>47</v>
      </c>
      <c r="B23" s="5" t="n">
        <v>11320</v>
      </c>
      <c r="C23" s="5" t="n">
        <v>1500</v>
      </c>
    </row>
    <row r="24" spans="1:3">
      <c r="A24" s="4" t="s">
        <v>48</v>
      </c>
      <c r="B24" s="5" t="n">
        <v>65119</v>
      </c>
      <c r="C24" s="5" t="n">
        <v>1500</v>
      </c>
    </row>
    <row r="25" spans="1:3">
      <c r="A25" s="4" t="s">
        <v>49</v>
      </c>
      <c r="B25" s="5" t="n">
        <v>202620</v>
      </c>
      <c r="C25" s="5" t="n">
        <v>150347</v>
      </c>
    </row>
    <row r="26" spans="1:3">
      <c r="A26" s="4" t="s">
        <v>50</v>
      </c>
      <c r="B26" s="4" t="s">
        <v>28</v>
      </c>
      <c r="C26"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29</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4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49</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row r="5" spans="1:2">
      <c r="A5" s="4" t="s">
        <v>243</v>
      </c>
    </row>
    <row r="6" spans="1:2">
      <c r="A6" s="3" t="s">
        <v>240</v>
      </c>
    </row>
    <row r="7" spans="1:2">
      <c r="A7" s="4" t="s">
        <v>244</v>
      </c>
      <c r="B7" s="4" t="s">
        <v>245</v>
      </c>
    </row>
    <row r="8" spans="1:2">
      <c r="A8" s="4" t="s">
        <v>246</v>
      </c>
    </row>
    <row r="9" spans="1:2">
      <c r="A9" s="3" t="s">
        <v>240</v>
      </c>
    </row>
    <row r="10" spans="1:2">
      <c r="A10" s="4" t="s">
        <v>244</v>
      </c>
      <c r="B10"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v>
      </c>
      <c r="B1" s="2" t="s">
        <v>1</v>
      </c>
    </row>
    <row r="2" spans="1:3">
      <c r="B2" s="2" t="s">
        <v>2</v>
      </c>
      <c r="C2" s="2" t="s">
        <v>25</v>
      </c>
    </row>
    <row r="3" spans="1:3">
      <c r="A3" s="3" t="s">
        <v>52</v>
      </c>
    </row>
    <row r="4" spans="1:3">
      <c r="A4" s="4" t="s">
        <v>53</v>
      </c>
      <c r="B4" s="6" t="n">
        <v>22594</v>
      </c>
      <c r="C4" s="6" t="n">
        <v>7935</v>
      </c>
    </row>
    <row r="5" spans="1:3">
      <c r="A5" s="4" t="s">
        <v>54</v>
      </c>
      <c r="B5" s="5" t="n">
        <v>9384</v>
      </c>
      <c r="C5" s="5" t="n">
        <v>6729</v>
      </c>
    </row>
    <row r="6" spans="1:3">
      <c r="A6" s="4" t="s">
        <v>55</v>
      </c>
      <c r="B6" s="5" t="n">
        <v>26358</v>
      </c>
      <c r="C6" s="5" t="n">
        <v>9442</v>
      </c>
    </row>
    <row r="7" spans="1:3">
      <c r="A7" s="4" t="s">
        <v>56</v>
      </c>
      <c r="B7" s="5" t="n">
        <v>5858</v>
      </c>
      <c r="C7" s="5" t="n">
        <v>2995</v>
      </c>
    </row>
    <row r="8" spans="1:3">
      <c r="A8" s="4" t="s">
        <v>57</v>
      </c>
      <c r="B8" s="5" t="n">
        <v>64194</v>
      </c>
      <c r="C8" s="5" t="n">
        <v>27101</v>
      </c>
    </row>
    <row r="9" spans="1:3">
      <c r="A9" s="4" t="s">
        <v>58</v>
      </c>
      <c r="B9" s="5" t="n">
        <v>1133</v>
      </c>
      <c r="C9" s="5" t="n">
        <v>-43</v>
      </c>
    </row>
    <row r="10" spans="1:3">
      <c r="A10" s="4" t="s">
        <v>59</v>
      </c>
      <c r="B10" s="5" t="n">
        <v>-462</v>
      </c>
      <c r="C10" s="5" t="n">
        <v>-33</v>
      </c>
    </row>
    <row r="11" spans="1:3">
      <c r="A11" s="4" t="s">
        <v>60</v>
      </c>
      <c r="B11" s="4" t="s">
        <v>28</v>
      </c>
      <c r="C11" s="5" t="n">
        <v>15</v>
      </c>
    </row>
    <row r="12" spans="1:3">
      <c r="A12" s="4" t="s">
        <v>61</v>
      </c>
      <c r="B12" s="4" t="s">
        <v>28</v>
      </c>
      <c r="C12" s="5" t="n">
        <v>70</v>
      </c>
    </row>
    <row r="13" spans="1:3">
      <c r="A13" s="4" t="s">
        <v>62</v>
      </c>
      <c r="B13" s="4" t="s">
        <v>28</v>
      </c>
      <c r="C13" s="5" t="n">
        <v>-23</v>
      </c>
    </row>
    <row r="14" spans="1:3">
      <c r="A14" s="4" t="s">
        <v>63</v>
      </c>
      <c r="B14" s="5" t="n">
        <v>64865</v>
      </c>
      <c r="C14" s="5" t="n">
        <v>26982</v>
      </c>
    </row>
    <row r="15" spans="1:3">
      <c r="A15" s="4" t="s">
        <v>64</v>
      </c>
      <c r="B15" s="4" t="s">
        <v>28</v>
      </c>
      <c r="C15" s="4" t="s">
        <v>28</v>
      </c>
    </row>
    <row r="16" spans="1:3">
      <c r="A16" s="4" t="s">
        <v>65</v>
      </c>
      <c r="B16" s="5" t="n">
        <v>64865</v>
      </c>
      <c r="C16" s="5" t="n">
        <v>26982</v>
      </c>
    </row>
    <row r="17" spans="1:3">
      <c r="A17" s="3" t="s">
        <v>66</v>
      </c>
    </row>
    <row r="18" spans="1:3">
      <c r="A18" s="4" t="s">
        <v>67</v>
      </c>
      <c r="B18" s="5" t="n">
        <v>8299</v>
      </c>
      <c r="C18" s="5" t="n">
        <v>4246</v>
      </c>
    </row>
    <row r="19" spans="1:3">
      <c r="A19" s="4" t="s">
        <v>68</v>
      </c>
      <c r="B19" s="4" t="s">
        <v>28</v>
      </c>
      <c r="C19" s="5" t="n">
        <v>-105</v>
      </c>
    </row>
    <row r="20" spans="1:3">
      <c r="A20" s="4" t="s">
        <v>69</v>
      </c>
      <c r="B20" s="5" t="n">
        <v>8299</v>
      </c>
      <c r="C20" s="5" t="n">
        <v>4141</v>
      </c>
    </row>
    <row r="21" spans="1:3">
      <c r="A21" s="4" t="s">
        <v>70</v>
      </c>
      <c r="B21" s="6" t="n">
        <v>73164</v>
      </c>
      <c r="C21" s="6" t="n">
        <v>31123</v>
      </c>
    </row>
    <row r="22" spans="1:3">
      <c r="A22" s="4" t="s">
        <v>71</v>
      </c>
      <c r="B22" s="7" t="n">
        <v>0.22</v>
      </c>
      <c r="C22" s="7" t="n">
        <v>0.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17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158</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0</v>
      </c>
      <c r="B1" s="2" t="s">
        <v>1</v>
      </c>
    </row>
    <row r="2" spans="1:5">
      <c r="B2" s="2" t="s">
        <v>271</v>
      </c>
      <c r="C2" s="2" t="s">
        <v>272</v>
      </c>
      <c r="D2" s="2" t="s">
        <v>273</v>
      </c>
      <c r="E2" s="2" t="s">
        <v>274</v>
      </c>
    </row>
    <row r="3" spans="1:5">
      <c r="A3" s="3" t="s">
        <v>275</v>
      </c>
    </row>
    <row r="4" spans="1:5">
      <c r="A4" s="4" t="s">
        <v>276</v>
      </c>
      <c r="B4" s="6" t="n">
        <v>49067</v>
      </c>
    </row>
    <row r="5" spans="1:5">
      <c r="A5" s="4" t="s">
        <v>277</v>
      </c>
      <c r="B5" s="5" t="n">
        <v>11620</v>
      </c>
    </row>
    <row r="6" spans="1:5">
      <c r="A6" s="4" t="s">
        <v>278</v>
      </c>
      <c r="B6" s="5" t="n">
        <v>48308</v>
      </c>
    </row>
    <row r="7" spans="1:5">
      <c r="A7" s="4" t="s">
        <v>33</v>
      </c>
      <c r="B7" s="5" t="n">
        <v>67158</v>
      </c>
      <c r="D7" s="6" t="n">
        <v>7196</v>
      </c>
      <c r="E7" s="6" t="n">
        <v>7509</v>
      </c>
    </row>
    <row r="8" spans="1:5">
      <c r="A8" s="4" t="s">
        <v>65</v>
      </c>
      <c r="B8" s="5" t="n">
        <v>64865</v>
      </c>
      <c r="D8" s="5" t="n">
        <v>26982</v>
      </c>
    </row>
    <row r="9" spans="1:5">
      <c r="A9" s="4" t="s">
        <v>279</v>
      </c>
      <c r="B9" s="6" t="n">
        <v>-470971</v>
      </c>
      <c r="D9" s="6" t="n">
        <v>-406106</v>
      </c>
    </row>
    <row r="10" spans="1:5">
      <c r="A10" s="4" t="s">
        <v>280</v>
      </c>
    </row>
    <row r="11" spans="1:5">
      <c r="A11" s="3" t="s">
        <v>275</v>
      </c>
    </row>
    <row r="12" spans="1:5">
      <c r="A12" s="4" t="s">
        <v>276</v>
      </c>
      <c r="C12" s="6" t="n">
        <v>37440</v>
      </c>
    </row>
    <row r="13" spans="1:5">
      <c r="A13" s="4" t="s">
        <v>278</v>
      </c>
      <c r="C13" s="6" t="n">
        <v>375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2"/>
  </cols>
  <sheetData>
    <row r="1" spans="1:2">
      <c r="A1" s="1" t="s">
        <v>281</v>
      </c>
      <c r="B1" s="2" t="s">
        <v>1</v>
      </c>
    </row>
    <row r="2" spans="1:2">
      <c r="B2" s="2" t="s">
        <v>282</v>
      </c>
    </row>
    <row r="3" spans="1:2">
      <c r="A3" s="3" t="s">
        <v>275</v>
      </c>
    </row>
    <row r="4" spans="1:2">
      <c r="A4" s="4" t="s">
        <v>283</v>
      </c>
      <c r="B4" s="5" t="n">
        <v>1</v>
      </c>
    </row>
    <row r="5" spans="1:2">
      <c r="A5" s="4" t="s">
        <v>284</v>
      </c>
    </row>
    <row r="6" spans="1:2">
      <c r="A6" s="3" t="s">
        <v>275</v>
      </c>
    </row>
    <row r="7" spans="1:2">
      <c r="A7" s="4" t="s">
        <v>285</v>
      </c>
      <c r="B7" s="4" t="s">
        <v>286</v>
      </c>
    </row>
    <row r="8" spans="1:2">
      <c r="A8" s="4" t="s">
        <v>287</v>
      </c>
    </row>
    <row r="9" spans="1:2">
      <c r="A9" s="3" t="s">
        <v>275</v>
      </c>
    </row>
    <row r="10" spans="1:2">
      <c r="A10" s="4" t="s">
        <v>285</v>
      </c>
      <c r="B10"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9</v>
      </c>
      <c r="B1" s="2" t="s">
        <v>1</v>
      </c>
    </row>
    <row r="2" spans="1:3">
      <c r="B2" s="2" t="s">
        <v>2</v>
      </c>
    </row>
    <row r="3" spans="1:3">
      <c r="A3" s="3" t="s">
        <v>275</v>
      </c>
    </row>
    <row r="4" spans="1:3">
      <c r="A4" s="4" t="s">
        <v>290</v>
      </c>
      <c r="B4" s="4" t="s">
        <v>291</v>
      </c>
    </row>
    <row r="5" spans="1:3">
      <c r="A5" s="4" t="s">
        <v>292</v>
      </c>
    </row>
    <row r="6" spans="1:3">
      <c r="A6" s="3" t="s">
        <v>275</v>
      </c>
    </row>
    <row r="7" spans="1:3">
      <c r="A7" s="4" t="s">
        <v>293</v>
      </c>
      <c r="B7" s="4" t="s">
        <v>294</v>
      </c>
      <c r="C7" s="4" t="s">
        <v>295</v>
      </c>
    </row>
    <row r="8" spans="1:3">
      <c r="A8" s="4" t="s">
        <v>296</v>
      </c>
      <c r="B8" s="4" t="s">
        <v>297</v>
      </c>
    </row>
    <row r="9" spans="1:3">
      <c r="A9" s="4" t="s">
        <v>298</v>
      </c>
      <c r="B9" s="4" t="s">
        <v>299</v>
      </c>
    </row>
    <row r="10" spans="1:3">
      <c r="A10" s="4" t="s">
        <v>290</v>
      </c>
      <c r="B10" s="4" t="s">
        <v>300</v>
      </c>
    </row>
    <row r="11" spans="1:3">
      <c r="A11" s="4" t="s">
        <v>301</v>
      </c>
    </row>
    <row r="12" spans="1:3">
      <c r="A12" s="3" t="s">
        <v>275</v>
      </c>
    </row>
    <row r="13" spans="1:3">
      <c r="A13" s="4" t="s">
        <v>293</v>
      </c>
      <c r="B13" s="4" t="s">
        <v>302</v>
      </c>
    </row>
    <row r="14" spans="1:3">
      <c r="A14" s="4" t="s">
        <v>296</v>
      </c>
      <c r="B14" s="4" t="s">
        <v>303</v>
      </c>
    </row>
    <row r="15" spans="1:3">
      <c r="A15" s="4" t="s">
        <v>298</v>
      </c>
      <c r="B15" s="4" t="s">
        <v>304</v>
      </c>
    </row>
    <row r="16" spans="1:3">
      <c r="A16" s="4" t="s">
        <v>290</v>
      </c>
      <c r="B16" s="4" t="s">
        <v>300</v>
      </c>
    </row>
    <row r="17" spans="1:3">
      <c r="A17" s="4" t="s">
        <v>305</v>
      </c>
    </row>
    <row r="18" spans="1:3">
      <c r="A18" s="3" t="s">
        <v>275</v>
      </c>
    </row>
    <row r="19" spans="1:3">
      <c r="A19" s="4" t="s">
        <v>293</v>
      </c>
      <c r="B19" s="4" t="s">
        <v>306</v>
      </c>
    </row>
    <row r="20" spans="1:3">
      <c r="A20" s="4" t="s">
        <v>296</v>
      </c>
      <c r="B20" s="4" t="s">
        <v>307</v>
      </c>
    </row>
    <row r="21" spans="1:3">
      <c r="A21" s="4" t="s">
        <v>298</v>
      </c>
      <c r="B21" s="4" t="s">
        <v>308</v>
      </c>
    </row>
    <row r="22" spans="1:3">
      <c r="A22" s="4" t="s">
        <v>290</v>
      </c>
      <c r="B22" s="4" t="s">
        <v>300</v>
      </c>
    </row>
    <row r="23" spans="1:3">
      <c r="A23" s="4" t="s">
        <v>309</v>
      </c>
    </row>
    <row r="24" spans="1:3">
      <c r="A24" s="3" t="s">
        <v>275</v>
      </c>
    </row>
    <row r="25" spans="1:3">
      <c r="A25" s="4" t="s">
        <v>293</v>
      </c>
      <c r="B25" s="4" t="s">
        <v>310</v>
      </c>
    </row>
    <row r="26" spans="1:3">
      <c r="A26" s="4" t="s">
        <v>296</v>
      </c>
      <c r="B26" s="4" t="s">
        <v>307</v>
      </c>
    </row>
    <row r="27" spans="1:3">
      <c r="A27" s="4" t="s">
        <v>298</v>
      </c>
      <c r="B27" s="4" t="s">
        <v>311</v>
      </c>
    </row>
    <row r="28" spans="1:3">
      <c r="A28" s="4" t="s">
        <v>290</v>
      </c>
      <c r="B28" s="4" t="s">
        <v>300</v>
      </c>
    </row>
    <row r="29" spans="1:3">
      <c r="A29" s="4" t="s">
        <v>312</v>
      </c>
    </row>
    <row r="30" spans="1:3">
      <c r="A30" s="3" t="s">
        <v>275</v>
      </c>
    </row>
    <row r="31" spans="1:3">
      <c r="A31" s="4" t="s">
        <v>293</v>
      </c>
      <c r="B31" s="4" t="s">
        <v>313</v>
      </c>
    </row>
    <row r="32" spans="1:3">
      <c r="A32" s="4" t="s">
        <v>296</v>
      </c>
      <c r="B32" s="4" t="s">
        <v>314</v>
      </c>
    </row>
    <row r="33" spans="1:3">
      <c r="A33" s="4" t="s">
        <v>298</v>
      </c>
      <c r="B33" s="4" t="s">
        <v>315</v>
      </c>
    </row>
    <row r="34" spans="1:3">
      <c r="A34" s="4" t="s">
        <v>290</v>
      </c>
      <c r="B34" s="4" t="s">
        <v>300</v>
      </c>
    </row>
    <row r="35" spans="1:3">
      <c r="A35" s="4" t="s">
        <v>316</v>
      </c>
    </row>
    <row r="36" spans="1:3">
      <c r="A36" s="3" t="s">
        <v>275</v>
      </c>
    </row>
    <row r="37" spans="1:3">
      <c r="A37" s="4" t="s">
        <v>293</v>
      </c>
      <c r="B37" s="4" t="s">
        <v>317</v>
      </c>
      <c r="C37" s="4" t="s">
        <v>318</v>
      </c>
    </row>
    <row r="38" spans="1:3">
      <c r="A38" s="4" t="s">
        <v>296</v>
      </c>
      <c r="B38" s="4" t="s">
        <v>307</v>
      </c>
    </row>
    <row r="39" spans="1:3">
      <c r="A39" s="4" t="s">
        <v>298</v>
      </c>
      <c r="B39" s="4" t="s">
        <v>319</v>
      </c>
    </row>
    <row r="40" spans="1:3">
      <c r="A40" s="4" t="s">
        <v>290</v>
      </c>
      <c r="B40" s="4" t="s">
        <v>300</v>
      </c>
    </row>
    <row r="41" spans="1:3">
      <c r="A41" s="4" t="s">
        <v>320</v>
      </c>
    </row>
    <row r="42" spans="1:3">
      <c r="A42" s="3" t="s">
        <v>275</v>
      </c>
    </row>
    <row r="43" spans="1:3">
      <c r="A43" s="4" t="s">
        <v>293</v>
      </c>
      <c r="B43" s="4" t="s">
        <v>321</v>
      </c>
      <c r="C43" s="4" t="s">
        <v>318</v>
      </c>
    </row>
    <row r="44" spans="1:3">
      <c r="A44" s="4" t="s">
        <v>296</v>
      </c>
      <c r="B44" s="4" t="s">
        <v>307</v>
      </c>
    </row>
    <row r="45" spans="1:3">
      <c r="A45" s="4" t="s">
        <v>298</v>
      </c>
      <c r="B45" s="4" t="s">
        <v>319</v>
      </c>
    </row>
    <row r="46" spans="1:3">
      <c r="A46" s="4" t="s">
        <v>290</v>
      </c>
      <c r="B46" s="4" t="s">
        <v>300</v>
      </c>
    </row>
    <row r="47" spans="1:3">
      <c r="A47" s="4" t="s">
        <v>322</v>
      </c>
    </row>
    <row r="48" spans="1:3">
      <c r="A48" s="3" t="s">
        <v>275</v>
      </c>
    </row>
    <row r="49" spans="1:3">
      <c r="A49" s="4" t="s">
        <v>293</v>
      </c>
      <c r="B49" s="4" t="s">
        <v>323</v>
      </c>
      <c r="C49" s="4" t="s">
        <v>324</v>
      </c>
    </row>
    <row r="50" spans="1:3">
      <c r="A50" s="4" t="s">
        <v>296</v>
      </c>
      <c r="B50" s="4" t="s">
        <v>303</v>
      </c>
    </row>
    <row r="51" spans="1:3">
      <c r="A51" s="4" t="s">
        <v>298</v>
      </c>
      <c r="B51" s="4" t="s">
        <v>299</v>
      </c>
    </row>
    <row r="52" spans="1:3">
      <c r="A52" s="4" t="s">
        <v>290</v>
      </c>
      <c r="B52" s="4" t="s">
        <v>300</v>
      </c>
    </row>
    <row r="53" spans="1:3">
      <c r="A53" s="4" t="s">
        <v>325</v>
      </c>
    </row>
    <row r="54" spans="1:3">
      <c r="A54" s="3" t="s">
        <v>275</v>
      </c>
    </row>
    <row r="55" spans="1:3">
      <c r="A55" s="4" t="s">
        <v>293</v>
      </c>
      <c r="B55" s="4" t="s">
        <v>326</v>
      </c>
    </row>
    <row r="56" spans="1:3">
      <c r="A56" s="4" t="s">
        <v>296</v>
      </c>
      <c r="B56" s="4" t="s">
        <v>327</v>
      </c>
    </row>
    <row r="57" spans="1:3">
      <c r="A57" s="4" t="s">
        <v>298</v>
      </c>
      <c r="B57" s="4" t="s">
        <v>328</v>
      </c>
    </row>
    <row r="58" spans="1:3">
      <c r="A58" s="4" t="s">
        <v>290</v>
      </c>
      <c r="B58" s="4" t="s">
        <v>300</v>
      </c>
    </row>
    <row r="59" spans="1:3">
      <c r="A59" s="4" t="s">
        <v>329</v>
      </c>
    </row>
    <row r="60" spans="1:3">
      <c r="A60" s="3" t="s">
        <v>275</v>
      </c>
    </row>
    <row r="61" spans="1:3">
      <c r="A61" s="4" t="s">
        <v>293</v>
      </c>
      <c r="B61" s="4" t="s">
        <v>330</v>
      </c>
    </row>
    <row r="62" spans="1:3">
      <c r="A62" s="4" t="s">
        <v>296</v>
      </c>
      <c r="B62" s="4" t="s">
        <v>327</v>
      </c>
    </row>
    <row r="63" spans="1:3">
      <c r="A63" s="4" t="s">
        <v>298</v>
      </c>
      <c r="B63" s="4" t="s">
        <v>328</v>
      </c>
    </row>
    <row r="64" spans="1:3">
      <c r="A64" s="4" t="s">
        <v>290</v>
      </c>
      <c r="B64" s="4" t="s">
        <v>300</v>
      </c>
    </row>
    <row r="65" spans="1:3">
      <c r="A65" s="4" t="s">
        <v>331</v>
      </c>
    </row>
    <row r="66" spans="1:3">
      <c r="A66" s="3" t="s">
        <v>275</v>
      </c>
    </row>
    <row r="67" spans="1:3">
      <c r="A67" s="4" t="s">
        <v>293</v>
      </c>
      <c r="B67" s="4" t="s">
        <v>332</v>
      </c>
    </row>
    <row r="68" spans="1:3">
      <c r="A68" s="4" t="s">
        <v>296</v>
      </c>
      <c r="B68" s="4" t="s">
        <v>327</v>
      </c>
    </row>
    <row r="69" spans="1:3">
      <c r="A69" s="4" t="s">
        <v>298</v>
      </c>
      <c r="B69" s="4" t="s">
        <v>333</v>
      </c>
    </row>
    <row r="70" spans="1:3">
      <c r="A70" s="4" t="s">
        <v>290</v>
      </c>
      <c r="B70" s="4" t="s">
        <v>300</v>
      </c>
    </row>
    <row r="71" spans="1:3">
      <c r="A71" s="4" t="s">
        <v>334</v>
      </c>
    </row>
    <row r="72" spans="1:3">
      <c r="A72" s="3" t="s">
        <v>275</v>
      </c>
    </row>
    <row r="73" spans="1:3">
      <c r="A73" s="4" t="s">
        <v>293</v>
      </c>
      <c r="B73" s="4" t="s">
        <v>335</v>
      </c>
    </row>
    <row r="74" spans="1:3">
      <c r="A74" s="4" t="s">
        <v>296</v>
      </c>
      <c r="B74" s="4" t="s">
        <v>327</v>
      </c>
    </row>
    <row r="75" spans="1:3">
      <c r="A75" s="4" t="s">
        <v>298</v>
      </c>
      <c r="B75" s="4" t="s">
        <v>336</v>
      </c>
    </row>
    <row r="76" spans="1:3">
      <c r="A76" s="4" t="s">
        <v>290</v>
      </c>
      <c r="B76" s="4" t="s">
        <v>300</v>
      </c>
    </row>
    <row r="77" spans="1:3">
      <c r="A77" s="4" t="s">
        <v>337</v>
      </c>
    </row>
    <row r="78" spans="1:3">
      <c r="A78" s="3" t="s">
        <v>275</v>
      </c>
    </row>
    <row r="79" spans="1:3">
      <c r="A79" s="4" t="s">
        <v>293</v>
      </c>
      <c r="B79" s="4" t="s">
        <v>338</v>
      </c>
    </row>
    <row r="80" spans="1:3">
      <c r="A80" s="4" t="s">
        <v>296</v>
      </c>
      <c r="B80" s="4" t="s">
        <v>303</v>
      </c>
    </row>
    <row r="81" spans="1:3">
      <c r="A81" s="4" t="s">
        <v>298</v>
      </c>
      <c r="B81" s="4" t="s">
        <v>339</v>
      </c>
    </row>
    <row r="82" spans="1:3">
      <c r="A82" s="4" t="s">
        <v>290</v>
      </c>
      <c r="B82" s="4" t="s">
        <v>300</v>
      </c>
    </row>
    <row r="83" spans="1:3"/>
    <row r="84" spans="1:3">
      <c r="A84" s="4" t="s">
        <v>295</v>
      </c>
      <c r="B84" s="4" t="s">
        <v>340</v>
      </c>
    </row>
    <row r="85" spans="1:3">
      <c r="A85" s="4" t="s">
        <v>318</v>
      </c>
      <c r="B85" s="4" t="s">
        <v>341</v>
      </c>
    </row>
    <row r="86" spans="1:3">
      <c r="A86" s="4" t="s">
        <v>324</v>
      </c>
      <c r="B86" s="4" t="s">
        <v>342</v>
      </c>
    </row>
  </sheetData>
  <mergeCells count="7">
    <mergeCell ref="A1:A2"/>
    <mergeCell ref="B1:C1"/>
    <mergeCell ref="B2:C2"/>
    <mergeCell ref="A83:C83"/>
    <mergeCell ref="B84:C84"/>
    <mergeCell ref="B85:C85"/>
    <mergeCell ref="B86:C8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275</v>
      </c>
    </row>
    <row r="4" spans="1:2">
      <c r="A4" s="4" t="s">
        <v>345</v>
      </c>
      <c r="B4" s="4" t="s">
        <v>291</v>
      </c>
    </row>
    <row r="5" spans="1:2">
      <c r="A5" s="4" t="s">
        <v>346</v>
      </c>
    </row>
    <row r="6" spans="1:2">
      <c r="A6" s="3" t="s">
        <v>275</v>
      </c>
    </row>
    <row r="7" spans="1:2">
      <c r="A7" s="4" t="s">
        <v>347</v>
      </c>
      <c r="B7" s="5" t="n">
        <v>2182</v>
      </c>
    </row>
    <row r="8" spans="1:2">
      <c r="A8" s="4" t="s">
        <v>348</v>
      </c>
      <c r="B8" s="5" t="n">
        <v>220</v>
      </c>
    </row>
    <row r="9" spans="1:2">
      <c r="A9" s="4" t="s">
        <v>292</v>
      </c>
    </row>
    <row r="10" spans="1:2">
      <c r="A10" s="3" t="s">
        <v>275</v>
      </c>
    </row>
    <row r="11" spans="1:2">
      <c r="A11" s="4" t="s">
        <v>345</v>
      </c>
      <c r="B11" s="4" t="s">
        <v>300</v>
      </c>
    </row>
    <row r="12" spans="1:2">
      <c r="A12" s="4" t="s">
        <v>349</v>
      </c>
    </row>
    <row r="13" spans="1:2">
      <c r="A13" s="3" t="s">
        <v>275</v>
      </c>
    </row>
    <row r="14" spans="1:2">
      <c r="A14" s="4" t="s">
        <v>345</v>
      </c>
      <c r="B14" s="4" t="s">
        <v>286</v>
      </c>
    </row>
    <row r="15" spans="1:2">
      <c r="A15" s="4" t="s">
        <v>350</v>
      </c>
      <c r="B1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352</v>
      </c>
      <c r="B1" s="2" t="s">
        <v>353</v>
      </c>
      <c r="C1" s="2" t="s">
        <v>354</v>
      </c>
    </row>
    <row r="2" spans="1:3">
      <c r="A2" s="3" t="s">
        <v>355</v>
      </c>
    </row>
    <row r="3" spans="1:3">
      <c r="A3" s="4" t="s">
        <v>356</v>
      </c>
      <c r="B3" s="4" t="s">
        <v>291</v>
      </c>
      <c r="C3" s="4" t="s">
        <v>291</v>
      </c>
    </row>
    <row r="4" spans="1:3">
      <c r="A4" s="4" t="s">
        <v>357</v>
      </c>
      <c r="B4" s="4" t="s">
        <v>358</v>
      </c>
      <c r="C4" s="4" t="s">
        <v>358</v>
      </c>
    </row>
    <row r="5" spans="1:3">
      <c r="A5" s="4" t="s">
        <v>359</v>
      </c>
      <c r="B5" s="6" t="n">
        <v>48308</v>
      </c>
    </row>
    <row r="6" spans="1:3">
      <c r="A6" s="4" t="s">
        <v>360</v>
      </c>
    </row>
    <row r="7" spans="1:3">
      <c r="A7" s="3" t="s">
        <v>355</v>
      </c>
    </row>
    <row r="8" spans="1:3">
      <c r="A8" s="4" t="s">
        <v>361</v>
      </c>
      <c r="C8" s="6" t="n">
        <v>150000</v>
      </c>
    </row>
    <row r="9" spans="1:3">
      <c r="A9" s="4" t="s">
        <v>362</v>
      </c>
      <c r="C9" s="5" t="n">
        <v>1350000</v>
      </c>
    </row>
    <row r="10" spans="1:3">
      <c r="A10" s="4" t="s">
        <v>363</v>
      </c>
      <c r="C10" s="5" t="n">
        <v>1350000</v>
      </c>
    </row>
    <row r="11" spans="1:3">
      <c r="A11" s="4" t="s">
        <v>359</v>
      </c>
      <c r="C11" s="6" t="n">
        <v>3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4</v>
      </c>
      <c r="C1" s="2" t="s">
        <v>1</v>
      </c>
    </row>
    <row r="2" spans="1:4">
      <c r="C2" s="2" t="s">
        <v>2</v>
      </c>
      <c r="D2" s="2" t="s">
        <v>25</v>
      </c>
    </row>
    <row r="3" spans="1:4">
      <c r="A3" s="3" t="s">
        <v>365</v>
      </c>
    </row>
    <row r="4" spans="1:4">
      <c r="A4" s="4" t="s">
        <v>366</v>
      </c>
      <c r="C4" s="6" t="n">
        <v>113422</v>
      </c>
      <c r="D4" s="6" t="n">
        <v>113573</v>
      </c>
    </row>
    <row r="5" spans="1:4">
      <c r="A5" s="4" t="s">
        <v>367</v>
      </c>
      <c r="C5" s="5" t="n">
        <v>473</v>
      </c>
    </row>
    <row r="6" spans="1:4">
      <c r="A6" s="4" t="s">
        <v>368</v>
      </c>
      <c r="D6" s="5" t="n">
        <v>-151</v>
      </c>
    </row>
    <row r="7" spans="1:4">
      <c r="A7" s="4" t="s">
        <v>369</v>
      </c>
      <c r="C7" s="5" t="n">
        <v>113895</v>
      </c>
      <c r="D7" s="5" t="n">
        <v>113422</v>
      </c>
    </row>
    <row r="8" spans="1:4">
      <c r="A8" s="4" t="s">
        <v>370</v>
      </c>
      <c r="C8" s="5" t="n">
        <v>-558</v>
      </c>
      <c r="D8" s="5" t="n">
        <v>-481</v>
      </c>
    </row>
    <row r="9" spans="1:4">
      <c r="A9" s="4" t="s">
        <v>371</v>
      </c>
      <c r="B9" s="4" t="s">
        <v>295</v>
      </c>
      <c r="C9" s="5" t="n">
        <v>-176</v>
      </c>
      <c r="D9" s="5" t="n">
        <v>-205</v>
      </c>
    </row>
    <row r="10" spans="1:4">
      <c r="A10" s="4" t="s">
        <v>372</v>
      </c>
      <c r="D10" s="5" t="n">
        <v>128</v>
      </c>
    </row>
    <row r="11" spans="1:4">
      <c r="A11" s="4" t="s">
        <v>373</v>
      </c>
      <c r="C11" s="5" t="n">
        <v>-734</v>
      </c>
      <c r="D11" s="5" t="n">
        <v>-558</v>
      </c>
    </row>
    <row r="12" spans="1:4">
      <c r="A12" s="4" t="s">
        <v>374</v>
      </c>
      <c r="C12" s="5" t="n">
        <v>20550</v>
      </c>
      <c r="D12" s="5" t="n">
        <v>29608</v>
      </c>
    </row>
    <row r="13" spans="1:4">
      <c r="A13" s="4" t="s">
        <v>375</v>
      </c>
      <c r="C13" s="5" t="n">
        <v>133711</v>
      </c>
      <c r="D13" s="5" t="n">
        <v>142472</v>
      </c>
    </row>
    <row r="14" spans="1:4">
      <c r="A14" s="4" t="s">
        <v>376</v>
      </c>
    </row>
    <row r="15" spans="1:4">
      <c r="A15" s="3" t="s">
        <v>365</v>
      </c>
    </row>
    <row r="16" spans="1:4">
      <c r="A16" s="4" t="s">
        <v>366</v>
      </c>
      <c r="B16" s="4" t="s">
        <v>318</v>
      </c>
      <c r="C16" s="5" t="n">
        <v>112541</v>
      </c>
      <c r="D16" s="5" t="n">
        <v>112541</v>
      </c>
    </row>
    <row r="17" spans="1:4">
      <c r="A17" s="4" t="s">
        <v>367</v>
      </c>
      <c r="B17" s="4" t="s">
        <v>318</v>
      </c>
      <c r="C17" s="4" t="s">
        <v>28</v>
      </c>
    </row>
    <row r="18" spans="1:4">
      <c r="A18" s="4" t="s">
        <v>368</v>
      </c>
      <c r="B18" s="4" t="s">
        <v>318</v>
      </c>
      <c r="D18" s="4" t="s">
        <v>28</v>
      </c>
    </row>
    <row r="19" spans="1:4">
      <c r="A19" s="4" t="s">
        <v>369</v>
      </c>
      <c r="B19" s="4" t="s">
        <v>318</v>
      </c>
      <c r="C19" s="5" t="n">
        <v>112541</v>
      </c>
      <c r="D19" s="5" t="n">
        <v>112541</v>
      </c>
    </row>
    <row r="20" spans="1:4">
      <c r="A20" s="4" t="s">
        <v>370</v>
      </c>
      <c r="B20" s="4" t="s">
        <v>318</v>
      </c>
      <c r="C20" s="4" t="s">
        <v>28</v>
      </c>
      <c r="D20" s="4" t="s">
        <v>28</v>
      </c>
    </row>
    <row r="21" spans="1:4">
      <c r="A21" s="4" t="s">
        <v>371</v>
      </c>
      <c r="B21" s="4" t="s">
        <v>377</v>
      </c>
      <c r="C21" s="4" t="s">
        <v>28</v>
      </c>
      <c r="D21" s="4" t="s">
        <v>28</v>
      </c>
    </row>
    <row r="22" spans="1:4">
      <c r="A22" s="4" t="s">
        <v>372</v>
      </c>
      <c r="B22" s="4" t="s">
        <v>318</v>
      </c>
      <c r="D22" s="4" t="s">
        <v>28</v>
      </c>
    </row>
    <row r="23" spans="1:4">
      <c r="A23" s="4" t="s">
        <v>373</v>
      </c>
      <c r="B23" s="4" t="s">
        <v>318</v>
      </c>
      <c r="C23" s="4" t="s">
        <v>28</v>
      </c>
      <c r="D23" s="4" t="s">
        <v>28</v>
      </c>
    </row>
    <row r="24" spans="1:4">
      <c r="A24" s="4" t="s">
        <v>374</v>
      </c>
      <c r="B24" s="4" t="s">
        <v>318</v>
      </c>
      <c r="C24" s="5" t="n">
        <v>20361</v>
      </c>
      <c r="D24" s="5" t="n">
        <v>29381</v>
      </c>
    </row>
    <row r="25" spans="1:4">
      <c r="A25" s="4" t="s">
        <v>375</v>
      </c>
      <c r="B25" s="4" t="s">
        <v>318</v>
      </c>
      <c r="C25" s="5" t="n">
        <v>132902</v>
      </c>
      <c r="D25" s="5" t="n">
        <v>141922</v>
      </c>
    </row>
    <row r="26" spans="1:4">
      <c r="A26" s="4" t="s">
        <v>378</v>
      </c>
    </row>
    <row r="27" spans="1:4">
      <c r="A27" s="3" t="s">
        <v>365</v>
      </c>
    </row>
    <row r="28" spans="1:4">
      <c r="A28" s="4" t="s">
        <v>366</v>
      </c>
      <c r="C28" s="5" t="n">
        <v>881</v>
      </c>
      <c r="D28" s="5" t="n">
        <v>1032</v>
      </c>
    </row>
    <row r="29" spans="1:4">
      <c r="A29" s="4" t="s">
        <v>367</v>
      </c>
      <c r="C29" s="5" t="n">
        <v>473</v>
      </c>
    </row>
    <row r="30" spans="1:4">
      <c r="A30" s="4" t="s">
        <v>368</v>
      </c>
      <c r="D30" s="5" t="n">
        <v>-151</v>
      </c>
    </row>
    <row r="31" spans="1:4">
      <c r="A31" s="4" t="s">
        <v>369</v>
      </c>
      <c r="C31" s="5" t="n">
        <v>1354</v>
      </c>
      <c r="D31" s="5" t="n">
        <v>881</v>
      </c>
    </row>
    <row r="32" spans="1:4">
      <c r="A32" s="4" t="s">
        <v>370</v>
      </c>
      <c r="C32" s="5" t="n">
        <v>-558</v>
      </c>
      <c r="D32" s="5" t="n">
        <v>-481</v>
      </c>
    </row>
    <row r="33" spans="1:4">
      <c r="A33" s="4" t="s">
        <v>371</v>
      </c>
      <c r="B33" s="4" t="s">
        <v>295</v>
      </c>
      <c r="C33" s="5" t="n">
        <v>-176</v>
      </c>
      <c r="D33" s="5" t="n">
        <v>-205</v>
      </c>
    </row>
    <row r="34" spans="1:4">
      <c r="A34" s="4" t="s">
        <v>372</v>
      </c>
      <c r="D34" s="5" t="n">
        <v>128</v>
      </c>
    </row>
    <row r="35" spans="1:4">
      <c r="A35" s="4" t="s">
        <v>373</v>
      </c>
      <c r="C35" s="5" t="n">
        <v>-734</v>
      </c>
      <c r="D35" s="5" t="n">
        <v>-558</v>
      </c>
    </row>
    <row r="36" spans="1:4">
      <c r="A36" s="4" t="s">
        <v>374</v>
      </c>
      <c r="C36" s="5" t="n">
        <v>189</v>
      </c>
      <c r="D36" s="5" t="n">
        <v>227</v>
      </c>
    </row>
    <row r="37" spans="1:4">
      <c r="A37" s="4" t="s">
        <v>375</v>
      </c>
      <c r="C37" s="6" t="n">
        <v>809</v>
      </c>
      <c r="D37" s="6" t="n">
        <v>550</v>
      </c>
    </row>
    <row r="38" spans="1:4"/>
    <row r="39" spans="1:4">
      <c r="A39" s="4" t="s">
        <v>295</v>
      </c>
      <c r="B39" s="4" t="s">
        <v>379</v>
      </c>
    </row>
    <row r="40" spans="1:4">
      <c r="A40" s="4" t="s">
        <v>318</v>
      </c>
      <c r="B40" s="4" t="s">
        <v>380</v>
      </c>
    </row>
  </sheetData>
  <mergeCells count="5">
    <mergeCell ref="A1:B2"/>
    <mergeCell ref="C1:D1"/>
    <mergeCell ref="A38:C38"/>
    <mergeCell ref="B39:C39"/>
    <mergeCell ref="B40:C4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1</v>
      </c>
      <c r="B1" s="2" t="s">
        <v>1</v>
      </c>
    </row>
    <row r="2" spans="1:3">
      <c r="B2" s="2" t="s">
        <v>382</v>
      </c>
      <c r="C2" s="2" t="s">
        <v>383</v>
      </c>
    </row>
    <row r="3" spans="1:3">
      <c r="A3" s="3" t="s">
        <v>384</v>
      </c>
    </row>
    <row r="4" spans="1:3">
      <c r="A4" s="4" t="s">
        <v>385</v>
      </c>
      <c r="B4" s="5" t="n">
        <v>2402</v>
      </c>
      <c r="C4" s="5" t="n">
        <v>2402</v>
      </c>
    </row>
    <row r="5" spans="1:3">
      <c r="A5" s="4" t="s">
        <v>386</v>
      </c>
      <c r="B5" s="5" t="n">
        <v>417</v>
      </c>
      <c r="C5" s="5" t="n">
        <v>417</v>
      </c>
    </row>
    <row r="6" spans="1:3">
      <c r="A6" s="4" t="s">
        <v>387</v>
      </c>
      <c r="B6" s="4" t="s">
        <v>388</v>
      </c>
      <c r="C6" s="4" t="s">
        <v>3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152</v>
      </c>
    </row>
    <row r="3" spans="1:3">
      <c r="A3" s="4" t="s">
        <v>390</v>
      </c>
      <c r="B3" s="6" t="n">
        <v>96</v>
      </c>
      <c r="C3" s="6" t="n">
        <v>50</v>
      </c>
    </row>
    <row r="4" spans="1:3">
      <c r="A4" s="4" t="s">
        <v>391</v>
      </c>
      <c r="B4" s="5" t="n">
        <v>487</v>
      </c>
      <c r="C4" s="5" t="n">
        <v>138</v>
      </c>
    </row>
    <row r="5" spans="1:3">
      <c r="A5" s="4" t="s">
        <v>392</v>
      </c>
      <c r="B5" s="5" t="n">
        <v>411</v>
      </c>
      <c r="C5" s="5" t="n">
        <v>491</v>
      </c>
    </row>
    <row r="6" spans="1:3">
      <c r="A6" s="4" t="s">
        <v>110</v>
      </c>
      <c r="B6" s="6" t="n">
        <v>994</v>
      </c>
      <c r="C6" s="6" t="n">
        <v>6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v>
      </c>
      <c r="B1" s="2" t="s">
        <v>1</v>
      </c>
    </row>
    <row r="2" spans="1:3">
      <c r="B2" s="2" t="s">
        <v>2</v>
      </c>
      <c r="C2" s="2" t="s">
        <v>25</v>
      </c>
    </row>
    <row r="3" spans="1:3">
      <c r="A3" s="3" t="s">
        <v>73</v>
      </c>
    </row>
    <row r="4" spans="1:3">
      <c r="A4" s="4" t="s">
        <v>65</v>
      </c>
      <c r="B4" s="6" t="n">
        <v>-64865</v>
      </c>
      <c r="C4" s="6" t="n">
        <v>-26982</v>
      </c>
    </row>
    <row r="5" spans="1:3">
      <c r="A5" s="3" t="s">
        <v>74</v>
      </c>
    </row>
    <row r="6" spans="1:3">
      <c r="A6" s="4" t="s">
        <v>60</v>
      </c>
      <c r="B6" s="4" t="s">
        <v>28</v>
      </c>
      <c r="C6" s="5" t="n">
        <v>15</v>
      </c>
    </row>
    <row r="7" spans="1:3">
      <c r="A7" s="4" t="s">
        <v>75</v>
      </c>
      <c r="B7" s="5" t="n">
        <v>176</v>
      </c>
      <c r="C7" s="5" t="n">
        <v>205</v>
      </c>
    </row>
    <row r="8" spans="1:3">
      <c r="A8" s="4" t="s">
        <v>76</v>
      </c>
      <c r="B8" s="4" t="s">
        <v>28</v>
      </c>
      <c r="C8" s="5" t="n">
        <v>-70</v>
      </c>
    </row>
    <row r="9" spans="1:3">
      <c r="A9" s="4" t="s">
        <v>77</v>
      </c>
      <c r="B9" s="4" t="s">
        <v>28</v>
      </c>
      <c r="C9" s="5" t="n">
        <v>-11</v>
      </c>
    </row>
    <row r="10" spans="1:3">
      <c r="A10" s="4" t="s">
        <v>62</v>
      </c>
      <c r="B10" s="4" t="s">
        <v>28</v>
      </c>
      <c r="C10" s="5" t="n">
        <v>23</v>
      </c>
    </row>
    <row r="11" spans="1:3">
      <c r="A11" s="4" t="s">
        <v>78</v>
      </c>
      <c r="B11" s="5" t="n">
        <v>-462</v>
      </c>
      <c r="C11" s="5" t="n">
        <v>-33</v>
      </c>
    </row>
    <row r="12" spans="1:3">
      <c r="A12" s="4" t="s">
        <v>79</v>
      </c>
      <c r="B12" s="5" t="n">
        <v>6865</v>
      </c>
      <c r="C12" s="4" t="s">
        <v>28</v>
      </c>
    </row>
    <row r="13" spans="1:3">
      <c r="A13" s="4" t="s">
        <v>56</v>
      </c>
      <c r="B13" s="5" t="n">
        <v>5858</v>
      </c>
      <c r="C13" s="5" t="n">
        <v>2995</v>
      </c>
    </row>
    <row r="14" spans="1:3">
      <c r="A14" s="4" t="s">
        <v>80</v>
      </c>
      <c r="B14" s="5" t="n">
        <v>511</v>
      </c>
      <c r="C14" s="5" t="n">
        <v>68</v>
      </c>
    </row>
    <row r="15" spans="1:3">
      <c r="A15" s="3" t="s">
        <v>81</v>
      </c>
    </row>
    <row r="16" spans="1:3">
      <c r="A16" s="4" t="s">
        <v>82</v>
      </c>
      <c r="B16" s="5" t="n">
        <v>-796</v>
      </c>
      <c r="C16" s="5" t="n">
        <v>453</v>
      </c>
    </row>
    <row r="17" spans="1:3">
      <c r="A17" s="4" t="s">
        <v>32</v>
      </c>
      <c r="B17" s="5" t="n">
        <v>-317</v>
      </c>
      <c r="C17" s="5" t="n">
        <v>405</v>
      </c>
    </row>
    <row r="18" spans="1:3">
      <c r="A18" s="4" t="s">
        <v>43</v>
      </c>
      <c r="B18" s="5" t="n">
        <v>9618</v>
      </c>
      <c r="C18" s="5" t="n">
        <v>-645</v>
      </c>
    </row>
    <row r="19" spans="1:3">
      <c r="A19" s="4" t="s">
        <v>46</v>
      </c>
      <c r="B19" s="5" t="n">
        <v>393</v>
      </c>
      <c r="C19" s="5" t="n">
        <v>-437</v>
      </c>
    </row>
    <row r="20" spans="1:3">
      <c r="A20" s="4" t="s">
        <v>83</v>
      </c>
      <c r="B20" s="5" t="n">
        <v>-43019</v>
      </c>
      <c r="C20" s="5" t="n">
        <v>-24014</v>
      </c>
    </row>
    <row r="21" spans="1:3">
      <c r="A21" s="3" t="s">
        <v>84</v>
      </c>
    </row>
    <row r="22" spans="1:3">
      <c r="A22" s="4" t="s">
        <v>85</v>
      </c>
      <c r="B22" s="5" t="n">
        <v>-473</v>
      </c>
      <c r="C22" s="4" t="s">
        <v>28</v>
      </c>
    </row>
    <row r="23" spans="1:3">
      <c r="A23" s="4" t="s">
        <v>86</v>
      </c>
      <c r="B23" s="4" t="s">
        <v>28</v>
      </c>
      <c r="C23" s="5" t="n">
        <v>1754</v>
      </c>
    </row>
    <row r="24" spans="1:3">
      <c r="A24" s="4" t="s">
        <v>87</v>
      </c>
      <c r="B24" s="4" t="s">
        <v>28</v>
      </c>
      <c r="C24" s="5" t="n">
        <v>11</v>
      </c>
    </row>
    <row r="25" spans="1:3">
      <c r="A25" s="4" t="s">
        <v>88</v>
      </c>
      <c r="B25" s="5" t="n">
        <v>414</v>
      </c>
      <c r="C25" s="5" t="n">
        <v>33</v>
      </c>
    </row>
    <row r="26" spans="1:3">
      <c r="A26" s="4" t="s">
        <v>89</v>
      </c>
      <c r="B26" s="5" t="n">
        <v>-59</v>
      </c>
      <c r="C26" s="5" t="n">
        <v>1798</v>
      </c>
    </row>
    <row r="27" spans="1:3">
      <c r="A27" s="3" t="s">
        <v>90</v>
      </c>
    </row>
    <row r="28" spans="1:3">
      <c r="A28" s="4" t="s">
        <v>91</v>
      </c>
      <c r="B28" s="4" t="s">
        <v>28</v>
      </c>
      <c r="C28" s="5" t="n">
        <v>16030</v>
      </c>
    </row>
    <row r="29" spans="1:3">
      <c r="A29" s="4" t="s">
        <v>92</v>
      </c>
      <c r="B29" s="4" t="s">
        <v>28</v>
      </c>
      <c r="C29" s="5" t="n">
        <v>1967</v>
      </c>
    </row>
    <row r="30" spans="1:3">
      <c r="A30" s="4" t="s">
        <v>93</v>
      </c>
      <c r="B30" s="5" t="n">
        <v>45887</v>
      </c>
      <c r="C30" s="4" t="s">
        <v>28</v>
      </c>
    </row>
    <row r="31" spans="1:3">
      <c r="A31" s="4" t="s">
        <v>94</v>
      </c>
      <c r="B31" s="5" t="n">
        <v>-1098</v>
      </c>
      <c r="C31" s="4" t="s">
        <v>28</v>
      </c>
    </row>
    <row r="32" spans="1:3">
      <c r="A32" s="4" t="s">
        <v>95</v>
      </c>
      <c r="B32" s="5" t="n">
        <v>-30</v>
      </c>
      <c r="C32" s="4" t="s">
        <v>28</v>
      </c>
    </row>
    <row r="33" spans="1:3">
      <c r="A33" s="4" t="s">
        <v>42</v>
      </c>
      <c r="B33" s="5" t="n">
        <v>48308</v>
      </c>
      <c r="C33" s="4" t="s">
        <v>28</v>
      </c>
    </row>
    <row r="34" spans="1:3">
      <c r="A34" s="4" t="s">
        <v>96</v>
      </c>
      <c r="B34" s="5" t="n">
        <v>1803</v>
      </c>
      <c r="C34" s="5" t="n">
        <v>611</v>
      </c>
    </row>
    <row r="35" spans="1:3">
      <c r="A35" s="4" t="s">
        <v>97</v>
      </c>
      <c r="B35" s="5" t="n">
        <v>9817</v>
      </c>
      <c r="C35" s="5" t="n">
        <v>3363</v>
      </c>
    </row>
    <row r="36" spans="1:3">
      <c r="A36" s="4" t="s">
        <v>98</v>
      </c>
      <c r="B36" s="5" t="n">
        <v>104687</v>
      </c>
      <c r="C36" s="5" t="n">
        <v>21971</v>
      </c>
    </row>
    <row r="37" spans="1:3">
      <c r="A37" s="4" t="s">
        <v>99</v>
      </c>
      <c r="B37" s="5" t="n">
        <v>61609</v>
      </c>
      <c r="C37" s="5" t="n">
        <v>-245</v>
      </c>
    </row>
    <row r="38" spans="1:3">
      <c r="A38" s="4" t="s">
        <v>100</v>
      </c>
      <c r="B38" s="5" t="n">
        <v>-1647</v>
      </c>
      <c r="C38" s="5" t="n">
        <v>-68</v>
      </c>
    </row>
    <row r="39" spans="1:3">
      <c r="A39" s="4" t="s">
        <v>101</v>
      </c>
      <c r="B39" s="5" t="n">
        <v>7196</v>
      </c>
      <c r="C39" s="5" t="n">
        <v>7509</v>
      </c>
    </row>
    <row r="40" spans="1:3">
      <c r="A40" s="4" t="s">
        <v>102</v>
      </c>
      <c r="B40" s="6" t="n">
        <v>67158</v>
      </c>
      <c r="C40" s="6" t="n">
        <v>7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93</v>
      </c>
      <c r="B1" s="2" t="s">
        <v>1</v>
      </c>
    </row>
    <row r="2" spans="1:3">
      <c r="B2" s="2" t="s">
        <v>394</v>
      </c>
      <c r="C2" s="2" t="s">
        <v>395</v>
      </c>
    </row>
    <row r="3" spans="1:3">
      <c r="A3" s="3" t="s">
        <v>396</v>
      </c>
    </row>
    <row r="4" spans="1:3">
      <c r="A4" s="4" t="s">
        <v>397</v>
      </c>
      <c r="B4" s="5" t="n">
        <v>61500</v>
      </c>
    </row>
    <row r="5" spans="1:3">
      <c r="A5" s="4" t="s">
        <v>398</v>
      </c>
      <c r="B5" s="6" t="n">
        <v>757</v>
      </c>
    </row>
    <row r="6" spans="1:3">
      <c r="A6" s="4" t="s">
        <v>280</v>
      </c>
    </row>
    <row r="7" spans="1:3">
      <c r="A7" s="3" t="s">
        <v>396</v>
      </c>
    </row>
    <row r="8" spans="1:3">
      <c r="A8" s="4" t="s">
        <v>398</v>
      </c>
      <c r="C8" s="6" t="n">
        <v>600</v>
      </c>
    </row>
    <row r="9" spans="1:3">
      <c r="A9" s="4" t="s">
        <v>399</v>
      </c>
      <c r="C9" s="6" t="n">
        <v>2000</v>
      </c>
    </row>
    <row r="10" spans="1:3">
      <c r="A10" s="4" t="s">
        <v>400</v>
      </c>
    </row>
    <row r="11" spans="1:3">
      <c r="A11" s="3" t="s">
        <v>396</v>
      </c>
    </row>
    <row r="12" spans="1:3">
      <c r="A12" s="4" t="s">
        <v>401</v>
      </c>
      <c r="B12" s="5" t="n">
        <v>22094</v>
      </c>
      <c r="C12" s="5" t="n">
        <v>220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2</v>
      </c>
      <c r="C1" s="2" t="s">
        <v>2</v>
      </c>
      <c r="D1" s="2" t="s">
        <v>25</v>
      </c>
      <c r="E1" s="2" t="s">
        <v>403</v>
      </c>
    </row>
    <row r="2" spans="1:5">
      <c r="A2" s="3" t="s">
        <v>396</v>
      </c>
    </row>
    <row r="3" spans="1:5">
      <c r="A3" s="4" t="s">
        <v>110</v>
      </c>
      <c r="C3" s="6" t="n">
        <v>67158</v>
      </c>
      <c r="D3" s="6" t="n">
        <v>7196</v>
      </c>
      <c r="E3" s="6" t="n">
        <v>7509</v>
      </c>
    </row>
    <row r="4" spans="1:5">
      <c r="A4" s="4" t="s">
        <v>404</v>
      </c>
    </row>
    <row r="5" spans="1:5">
      <c r="A5" s="3" t="s">
        <v>396</v>
      </c>
    </row>
    <row r="6" spans="1:5">
      <c r="A6" s="4" t="s">
        <v>110</v>
      </c>
      <c r="B6" s="4" t="s">
        <v>295</v>
      </c>
      <c r="C6" s="5" t="n">
        <v>62830</v>
      </c>
      <c r="D6" s="5" t="n">
        <v>7196</v>
      </c>
    </row>
    <row r="7" spans="1:5">
      <c r="A7" s="4" t="s">
        <v>405</v>
      </c>
    </row>
    <row r="8" spans="1:5">
      <c r="A8" s="3" t="s">
        <v>396</v>
      </c>
    </row>
    <row r="9" spans="1:5">
      <c r="A9" s="4" t="s">
        <v>110</v>
      </c>
      <c r="C9" s="6" t="n">
        <v>4328</v>
      </c>
      <c r="D9" s="4" t="s">
        <v>28</v>
      </c>
    </row>
    <row r="10" spans="1:5"/>
    <row r="11" spans="1:5">
      <c r="A11" s="4" t="s">
        <v>295</v>
      </c>
      <c r="B11" s="4" t="s">
        <v>406</v>
      </c>
    </row>
  </sheetData>
  <mergeCells count="3">
    <mergeCell ref="A1:B1"/>
    <mergeCell ref="A10:D10"/>
    <mergeCell ref="B11:D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7</v>
      </c>
      <c r="B1" s="2" t="s">
        <v>271</v>
      </c>
      <c r="C1" s="2" t="s">
        <v>272</v>
      </c>
      <c r="D1" s="2" t="s">
        <v>273</v>
      </c>
      <c r="E1" s="2" t="s">
        <v>408</v>
      </c>
    </row>
    <row r="2" spans="1:5">
      <c r="A2" s="3" t="s">
        <v>396</v>
      </c>
    </row>
    <row r="3" spans="1:5">
      <c r="A3" s="4" t="s">
        <v>409</v>
      </c>
      <c r="B3" s="6" t="n">
        <v>47149</v>
      </c>
      <c r="D3" s="4" t="s">
        <v>28</v>
      </c>
    </row>
    <row r="4" spans="1:5">
      <c r="A4" s="4" t="s">
        <v>404</v>
      </c>
    </row>
    <row r="5" spans="1:5">
      <c r="A5" s="3" t="s">
        <v>396</v>
      </c>
    </row>
    <row r="6" spans="1:5">
      <c r="A6" s="4" t="s">
        <v>409</v>
      </c>
      <c r="B6" s="6" t="n">
        <v>47149</v>
      </c>
      <c r="D6" s="6" t="n">
        <v>47149</v>
      </c>
    </row>
    <row r="7" spans="1:5">
      <c r="A7" s="4" t="s">
        <v>410</v>
      </c>
    </row>
    <row r="8" spans="1:5">
      <c r="A8" s="3" t="s">
        <v>396</v>
      </c>
    </row>
    <row r="9" spans="1:5">
      <c r="A9" s="4" t="s">
        <v>409</v>
      </c>
      <c r="C9" s="6" t="n">
        <v>37500</v>
      </c>
      <c r="E9" s="6" t="n">
        <v>3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37"/>
    <col customWidth="1" max="6" min="6" width="37"/>
    <col customWidth="1" max="7" min="7" width="37"/>
  </cols>
  <sheetData>
    <row r="1" spans="1:7">
      <c r="A1" s="1" t="s">
        <v>411</v>
      </c>
      <c r="B1" s="2" t="s">
        <v>412</v>
      </c>
      <c r="C1" s="2" t="s">
        <v>413</v>
      </c>
      <c r="D1" s="2" t="s">
        <v>414</v>
      </c>
      <c r="E1" s="2" t="s">
        <v>415</v>
      </c>
      <c r="F1" s="2" t="s">
        <v>416</v>
      </c>
      <c r="G1" s="2" t="s">
        <v>417</v>
      </c>
    </row>
    <row r="2" spans="1:7">
      <c r="A2" s="3" t="s">
        <v>418</v>
      </c>
    </row>
    <row r="3" spans="1:7">
      <c r="A3" s="4" t="s">
        <v>419</v>
      </c>
      <c r="F3" s="4" t="s">
        <v>420</v>
      </c>
      <c r="G3" s="4" t="s">
        <v>420</v>
      </c>
    </row>
    <row r="4" spans="1:7">
      <c r="A4" s="4" t="s">
        <v>421</v>
      </c>
      <c r="F4" s="4" t="s">
        <v>28</v>
      </c>
      <c r="G4" s="4" t="s">
        <v>28</v>
      </c>
    </row>
    <row r="5" spans="1:7">
      <c r="A5" s="4" t="s">
        <v>422</v>
      </c>
      <c r="F5" s="5" t="n">
        <v>308176356</v>
      </c>
    </row>
    <row r="6" spans="1:7">
      <c r="A6" s="4" t="s">
        <v>423</v>
      </c>
      <c r="F6" s="5" t="n">
        <v>61500</v>
      </c>
    </row>
    <row r="7" spans="1:7">
      <c r="A7" s="4" t="s">
        <v>424</v>
      </c>
      <c r="F7" s="7" t="n">
        <v>0.63</v>
      </c>
      <c r="G7" s="7" t="n">
        <v>0.75</v>
      </c>
    </row>
    <row r="8" spans="1:7">
      <c r="A8" s="4" t="s">
        <v>425</v>
      </c>
      <c r="F8" s="4" t="s">
        <v>426</v>
      </c>
      <c r="G8" s="4" t="s">
        <v>427</v>
      </c>
    </row>
    <row r="9" spans="1:7">
      <c r="A9" s="4" t="s">
        <v>428</v>
      </c>
      <c r="F9" s="6" t="n">
        <v>90</v>
      </c>
      <c r="G9" s="6" t="n">
        <v>107</v>
      </c>
    </row>
    <row r="10" spans="1:7">
      <c r="A10" s="4" t="s">
        <v>429</v>
      </c>
      <c r="F10" s="7" t="n">
        <v>1.19</v>
      </c>
      <c r="G10" s="7" t="n">
        <v>0.46</v>
      </c>
    </row>
    <row r="11" spans="1:7">
      <c r="A11" s="4" t="s">
        <v>430</v>
      </c>
    </row>
    <row r="12" spans="1:7">
      <c r="A12" s="3" t="s">
        <v>418</v>
      </c>
    </row>
    <row r="13" spans="1:7">
      <c r="A13" s="4" t="s">
        <v>431</v>
      </c>
      <c r="F13" s="4" t="s">
        <v>432</v>
      </c>
    </row>
    <row r="14" spans="1:7">
      <c r="A14" s="4" t="s">
        <v>433</v>
      </c>
    </row>
    <row r="15" spans="1:7">
      <c r="A15" s="3" t="s">
        <v>418</v>
      </c>
    </row>
    <row r="16" spans="1:7">
      <c r="A16" s="4" t="s">
        <v>434</v>
      </c>
      <c r="F16" s="5" t="n">
        <v>133200</v>
      </c>
      <c r="G16" s="5" t="n">
        <v>150000</v>
      </c>
    </row>
    <row r="17" spans="1:7">
      <c r="A17" s="4" t="s">
        <v>435</v>
      </c>
    </row>
    <row r="18" spans="1:7">
      <c r="A18" s="3" t="s">
        <v>418</v>
      </c>
    </row>
    <row r="19" spans="1:7">
      <c r="A19" s="4" t="s">
        <v>436</v>
      </c>
      <c r="E19" s="4" t="s">
        <v>437</v>
      </c>
    </row>
    <row r="20" spans="1:7">
      <c r="A20" s="4" t="s">
        <v>438</v>
      </c>
    </row>
    <row r="21" spans="1:7">
      <c r="A21" s="3" t="s">
        <v>418</v>
      </c>
    </row>
    <row r="22" spans="1:7">
      <c r="A22" s="4" t="s">
        <v>401</v>
      </c>
      <c r="E22" s="5" t="n">
        <v>20240000</v>
      </c>
    </row>
    <row r="23" spans="1:7">
      <c r="A23" s="4" t="s">
        <v>439</v>
      </c>
      <c r="E23" s="7" t="n">
        <v>1.85</v>
      </c>
    </row>
    <row r="24" spans="1:7">
      <c r="A24" s="4" t="s">
        <v>440</v>
      </c>
    </row>
    <row r="25" spans="1:7">
      <c r="A25" s="3" t="s">
        <v>418</v>
      </c>
    </row>
    <row r="26" spans="1:7">
      <c r="A26" s="4" t="s">
        <v>421</v>
      </c>
      <c r="C26" s="7" t="n">
        <v>0.45</v>
      </c>
    </row>
    <row r="27" spans="1:7">
      <c r="A27" s="4" t="s">
        <v>401</v>
      </c>
      <c r="C27" s="5" t="n">
        <v>38000000</v>
      </c>
    </row>
    <row r="28" spans="1:7">
      <c r="A28" s="4" t="s">
        <v>439</v>
      </c>
      <c r="C28" s="7" t="n">
        <v>0.65</v>
      </c>
    </row>
    <row r="29" spans="1:7">
      <c r="A29" s="4" t="s">
        <v>441</v>
      </c>
      <c r="D29" s="6" t="n">
        <v>49067</v>
      </c>
    </row>
    <row r="30" spans="1:7">
      <c r="A30" s="4" t="s">
        <v>442</v>
      </c>
      <c r="D30" s="5" t="n">
        <v>3180</v>
      </c>
    </row>
    <row r="31" spans="1:7">
      <c r="A31" s="4" t="s">
        <v>443</v>
      </c>
      <c r="D31" s="6" t="n">
        <v>45887</v>
      </c>
    </row>
    <row r="32" spans="1:7">
      <c r="A32" s="4" t="s">
        <v>444</v>
      </c>
    </row>
    <row r="33" spans="1:7">
      <c r="A33" s="3" t="s">
        <v>418</v>
      </c>
    </row>
    <row r="34" spans="1:7">
      <c r="A34" s="4" t="s">
        <v>441</v>
      </c>
      <c r="E34" s="6" t="n">
        <v>37440</v>
      </c>
    </row>
    <row r="35" spans="1:7">
      <c r="A35" s="4" t="s">
        <v>445</v>
      </c>
    </row>
    <row r="36" spans="1:7">
      <c r="A36" s="3" t="s">
        <v>418</v>
      </c>
    </row>
    <row r="37" spans="1:7">
      <c r="A37" s="4" t="s">
        <v>421</v>
      </c>
      <c r="B37" s="7" t="n">
        <v>0.45</v>
      </c>
    </row>
    <row r="38" spans="1:7">
      <c r="A38" s="4" t="s">
        <v>401</v>
      </c>
      <c r="B38" s="5" t="n">
        <v>4444376</v>
      </c>
    </row>
    <row r="39" spans="1:7">
      <c r="A39" s="4" t="s">
        <v>439</v>
      </c>
      <c r="B39" s="7" t="n">
        <v>0.65</v>
      </c>
    </row>
    <row r="40" spans="1:7">
      <c r="A40" s="4" t="s">
        <v>446</v>
      </c>
      <c r="B40" s="6" t="n">
        <v>2000</v>
      </c>
    </row>
    <row r="41" spans="1:7">
      <c r="A41" s="4" t="s">
        <v>447</v>
      </c>
      <c r="B41" s="4" t="s">
        <v>448</v>
      </c>
    </row>
    <row r="42" spans="1:7">
      <c r="A42" s="4" t="s">
        <v>449</v>
      </c>
      <c r="B42" s="6" t="n">
        <v>33</v>
      </c>
    </row>
    <row r="43" spans="1:7">
      <c r="A43" s="4" t="s">
        <v>450</v>
      </c>
      <c r="B43" s="5" t="n">
        <v>1264</v>
      </c>
    </row>
    <row r="44" spans="1:7">
      <c r="A44" s="4" t="s">
        <v>451</v>
      </c>
      <c r="B44" s="6" t="n">
        <v>703</v>
      </c>
    </row>
    <row r="45" spans="1:7">
      <c r="A45" s="4" t="s">
        <v>452</v>
      </c>
    </row>
    <row r="46" spans="1:7">
      <c r="A46" s="3" t="s">
        <v>418</v>
      </c>
    </row>
    <row r="47" spans="1:7">
      <c r="A47" s="4" t="s">
        <v>446</v>
      </c>
      <c r="C47" s="6" t="n">
        <v>17100</v>
      </c>
    </row>
    <row r="48" spans="1:7">
      <c r="A48" s="4" t="s">
        <v>447</v>
      </c>
      <c r="C48" s="4" t="s">
        <v>453</v>
      </c>
    </row>
    <row r="49" spans="1:7">
      <c r="A49" s="4" t="s">
        <v>449</v>
      </c>
      <c r="C49" s="6" t="n">
        <v>1072</v>
      </c>
    </row>
    <row r="50" spans="1:7">
      <c r="A50" s="4" t="s">
        <v>450</v>
      </c>
      <c r="C50" s="5" t="n">
        <v>10347</v>
      </c>
    </row>
    <row r="51" spans="1:7">
      <c r="A51" s="4" t="s">
        <v>451</v>
      </c>
      <c r="C51" s="6" t="n">
        <v>5683</v>
      </c>
    </row>
    <row r="52" spans="1:7">
      <c r="A52" s="4" t="s">
        <v>454</v>
      </c>
    </row>
    <row r="53" spans="1:7">
      <c r="A53" s="3" t="s">
        <v>418</v>
      </c>
    </row>
    <row r="54" spans="1:7">
      <c r="A54" s="4" t="s">
        <v>434</v>
      </c>
      <c r="F54" s="4" t="s">
        <v>28</v>
      </c>
    </row>
    <row r="55" spans="1:7">
      <c r="A55" s="4" t="s">
        <v>455</v>
      </c>
      <c r="F55" s="4" t="s">
        <v>300</v>
      </c>
    </row>
    <row r="56" spans="1:7">
      <c r="A56" s="4" t="s">
        <v>456</v>
      </c>
      <c r="F56" s="5" t="n">
        <v>458129</v>
      </c>
      <c r="G56" s="5" t="n">
        <v>458129</v>
      </c>
    </row>
    <row r="57" spans="1:7">
      <c r="A57" s="4" t="s">
        <v>457</v>
      </c>
    </row>
    <row r="58" spans="1:7">
      <c r="A58" s="3" t="s">
        <v>418</v>
      </c>
    </row>
    <row r="59" spans="1:7">
      <c r="A59" s="4" t="s">
        <v>431</v>
      </c>
      <c r="F59" s="4" t="s">
        <v>458</v>
      </c>
    </row>
    <row r="60" spans="1:7">
      <c r="A60" s="4" t="s">
        <v>459</v>
      </c>
    </row>
    <row r="61" spans="1:7">
      <c r="A61" s="3" t="s">
        <v>418</v>
      </c>
    </row>
    <row r="62" spans="1:7">
      <c r="A62" s="4" t="s">
        <v>460</v>
      </c>
      <c r="F62" s="4" t="s">
        <v>432</v>
      </c>
    </row>
    <row r="63" spans="1:7">
      <c r="A63" s="4" t="s">
        <v>461</v>
      </c>
    </row>
    <row r="64" spans="1:7">
      <c r="A64" s="3" t="s">
        <v>418</v>
      </c>
    </row>
    <row r="65" spans="1:7">
      <c r="A65" s="4" t="s">
        <v>431</v>
      </c>
      <c r="F65" s="4" t="s">
        <v>4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4"/>
  </cols>
  <sheetData>
    <row r="1" spans="1:5">
      <c r="A1" s="1" t="s">
        <v>463</v>
      </c>
      <c r="C1" s="2" t="s">
        <v>1</v>
      </c>
    </row>
    <row r="2" spans="1:5">
      <c r="C2" s="2" t="s">
        <v>464</v>
      </c>
      <c r="D2" s="2" t="s">
        <v>465</v>
      </c>
    </row>
    <row r="3" spans="1:5">
      <c r="A3" s="3" t="s">
        <v>418</v>
      </c>
    </row>
    <row r="4" spans="1:5">
      <c r="A4" s="4" t="s">
        <v>466</v>
      </c>
      <c r="D4" s="4" t="s">
        <v>467</v>
      </c>
    </row>
    <row r="5" spans="1:5">
      <c r="A5" s="4" t="s">
        <v>468</v>
      </c>
      <c r="C5" s="5" t="n">
        <v>15861131</v>
      </c>
      <c r="D5" s="5" t="n">
        <v>9755600</v>
      </c>
    </row>
    <row r="6" spans="1:5">
      <c r="A6" s="4" t="s">
        <v>469</v>
      </c>
      <c r="C6" s="5" t="n">
        <v>-36400</v>
      </c>
      <c r="D6" s="5" t="n">
        <v>-38000</v>
      </c>
    </row>
    <row r="7" spans="1:5">
      <c r="A7" s="4" t="s">
        <v>470</v>
      </c>
      <c r="C7" s="5" t="n">
        <v>-508100</v>
      </c>
      <c r="D7" s="5" t="n">
        <v>-27000</v>
      </c>
    </row>
    <row r="8" spans="1:5">
      <c r="A8" s="4" t="s">
        <v>471</v>
      </c>
      <c r="C8" s="5" t="n">
        <v>19847431</v>
      </c>
      <c r="D8" s="5" t="n">
        <v>15861131</v>
      </c>
    </row>
    <row r="9" spans="1:5">
      <c r="A9" s="4" t="s">
        <v>472</v>
      </c>
      <c r="C9" s="5" t="n">
        <v>54003284</v>
      </c>
      <c r="D9" s="5" t="n">
        <v>17843648</v>
      </c>
    </row>
    <row r="10" spans="1:5">
      <c r="A10" s="4" t="s">
        <v>473</v>
      </c>
      <c r="C10" s="4" t="s">
        <v>28</v>
      </c>
      <c r="D10" s="5" t="n">
        <v>42444376</v>
      </c>
    </row>
    <row r="11" spans="1:5">
      <c r="A11" s="4" t="s">
        <v>474</v>
      </c>
      <c r="C11" s="5" t="n">
        <v>-15829001</v>
      </c>
      <c r="D11" s="5" t="n">
        <v>-5936940</v>
      </c>
    </row>
    <row r="12" spans="1:5">
      <c r="A12" s="4" t="s">
        <v>475</v>
      </c>
      <c r="C12" s="5" t="n">
        <v>-2862724</v>
      </c>
      <c r="D12" s="5" t="n">
        <v>-347800</v>
      </c>
    </row>
    <row r="13" spans="1:5">
      <c r="A13" s="4" t="s">
        <v>476</v>
      </c>
      <c r="C13" s="5" t="n">
        <v>35311559</v>
      </c>
      <c r="D13" s="5" t="n">
        <v>54003284</v>
      </c>
    </row>
    <row r="14" spans="1:5">
      <c r="A14" s="4" t="s">
        <v>477</v>
      </c>
    </row>
    <row r="15" spans="1:5">
      <c r="A15" s="3" t="s">
        <v>418</v>
      </c>
    </row>
    <row r="16" spans="1:5">
      <c r="A16" s="4" t="s">
        <v>468</v>
      </c>
      <c r="B16" s="4" t="s">
        <v>295</v>
      </c>
      <c r="C16" s="5" t="n">
        <v>446500</v>
      </c>
      <c r="D16" s="5" t="n">
        <v>1170300</v>
      </c>
    </row>
    <row r="17" spans="1:5">
      <c r="A17" s="4" t="s">
        <v>469</v>
      </c>
      <c r="B17" s="4" t="s">
        <v>295</v>
      </c>
      <c r="C17" s="4" t="s">
        <v>28</v>
      </c>
      <c r="D17" s="4" t="s">
        <v>28</v>
      </c>
    </row>
    <row r="18" spans="1:5">
      <c r="A18" s="4" t="s">
        <v>478</v>
      </c>
      <c r="B18" s="4" t="s">
        <v>295</v>
      </c>
      <c r="C18" s="5" t="n">
        <v>-118800</v>
      </c>
      <c r="D18" s="5" t="n">
        <v>-376000</v>
      </c>
    </row>
    <row r="19" spans="1:5">
      <c r="A19" s="4" t="s">
        <v>470</v>
      </c>
      <c r="B19" s="4" t="s">
        <v>295</v>
      </c>
      <c r="C19" s="4" t="s">
        <v>28</v>
      </c>
      <c r="D19" s="5" t="n">
        <v>-347800</v>
      </c>
    </row>
    <row r="20" spans="1:5">
      <c r="A20" s="4" t="s">
        <v>471</v>
      </c>
      <c r="B20" s="4" t="s">
        <v>295</v>
      </c>
      <c r="C20" s="5" t="n">
        <v>327700</v>
      </c>
      <c r="D20" s="5" t="n">
        <v>446500</v>
      </c>
    </row>
    <row r="21" spans="1:5">
      <c r="A21" s="4" t="s">
        <v>479</v>
      </c>
    </row>
    <row r="22" spans="1:5">
      <c r="A22" s="3" t="s">
        <v>418</v>
      </c>
    </row>
    <row r="23" spans="1:5">
      <c r="A23" s="4" t="s">
        <v>480</v>
      </c>
      <c r="B23" s="4" t="s">
        <v>295</v>
      </c>
      <c r="C23" s="7" t="n">
        <v>0.37</v>
      </c>
      <c r="D23" s="7" t="n">
        <v>0.37</v>
      </c>
    </row>
    <row r="24" spans="1:5">
      <c r="A24" s="4" t="s">
        <v>466</v>
      </c>
      <c r="B24" s="4" t="s">
        <v>295</v>
      </c>
      <c r="C24" s="4" t="s">
        <v>481</v>
      </c>
      <c r="D24" s="4" t="s">
        <v>481</v>
      </c>
    </row>
    <row r="25" spans="1:5">
      <c r="A25" s="4" t="s">
        <v>468</v>
      </c>
      <c r="B25" s="4" t="s">
        <v>295</v>
      </c>
      <c r="C25" s="5" t="n">
        <v>18800</v>
      </c>
      <c r="D25" s="5" t="n">
        <v>18800</v>
      </c>
    </row>
    <row r="26" spans="1:5">
      <c r="A26" s="4" t="s">
        <v>469</v>
      </c>
      <c r="B26" s="4" t="s">
        <v>295</v>
      </c>
      <c r="C26" s="4" t="s">
        <v>28</v>
      </c>
      <c r="D26" s="4" t="s">
        <v>28</v>
      </c>
    </row>
    <row r="27" spans="1:5">
      <c r="A27" s="4" t="s">
        <v>478</v>
      </c>
      <c r="B27" s="4" t="s">
        <v>295</v>
      </c>
      <c r="C27" s="5" t="n">
        <v>-18800</v>
      </c>
      <c r="D27" s="4" t="s">
        <v>28</v>
      </c>
    </row>
    <row r="28" spans="1:5">
      <c r="A28" s="4" t="s">
        <v>470</v>
      </c>
      <c r="B28" s="4" t="s">
        <v>295</v>
      </c>
      <c r="C28" s="4" t="s">
        <v>28</v>
      </c>
      <c r="D28" s="4" t="s">
        <v>28</v>
      </c>
    </row>
    <row r="29" spans="1:5">
      <c r="A29" s="4" t="s">
        <v>471</v>
      </c>
      <c r="B29" s="4" t="s">
        <v>295</v>
      </c>
      <c r="C29" s="4" t="s">
        <v>28</v>
      </c>
      <c r="D29" s="5" t="n">
        <v>18800</v>
      </c>
    </row>
    <row r="30" spans="1:5">
      <c r="A30" s="4" t="s">
        <v>482</v>
      </c>
    </row>
    <row r="31" spans="1:5">
      <c r="A31" s="3" t="s">
        <v>418</v>
      </c>
    </row>
    <row r="32" spans="1:5">
      <c r="A32" s="4" t="s">
        <v>480</v>
      </c>
      <c r="B32" s="4" t="s">
        <v>295</v>
      </c>
      <c r="C32" s="7" t="n">
        <v>0.37</v>
      </c>
      <c r="D32" s="7" t="n">
        <v>0.37</v>
      </c>
    </row>
    <row r="33" spans="1:5">
      <c r="A33" s="4" t="s">
        <v>466</v>
      </c>
      <c r="B33" s="4" t="s">
        <v>295</v>
      </c>
      <c r="C33" s="4" t="s">
        <v>467</v>
      </c>
      <c r="D33" s="4" t="s">
        <v>467</v>
      </c>
    </row>
    <row r="34" spans="1:5">
      <c r="A34" s="4" t="s">
        <v>468</v>
      </c>
      <c r="B34" s="4" t="s">
        <v>295</v>
      </c>
      <c r="C34" s="5" t="n">
        <v>56400</v>
      </c>
      <c r="D34" s="5" t="n">
        <v>56400</v>
      </c>
    </row>
    <row r="35" spans="1:5">
      <c r="A35" s="4" t="s">
        <v>469</v>
      </c>
      <c r="B35" s="4" t="s">
        <v>295</v>
      </c>
      <c r="C35" s="4" t="s">
        <v>28</v>
      </c>
      <c r="D35" s="4" t="s">
        <v>28</v>
      </c>
    </row>
    <row r="36" spans="1:5">
      <c r="A36" s="4" t="s">
        <v>478</v>
      </c>
      <c r="B36" s="4" t="s">
        <v>295</v>
      </c>
      <c r="C36" s="4" t="s">
        <v>28</v>
      </c>
      <c r="D36" s="4" t="s">
        <v>28</v>
      </c>
    </row>
    <row r="37" spans="1:5">
      <c r="A37" s="4" t="s">
        <v>470</v>
      </c>
      <c r="B37" s="4" t="s">
        <v>295</v>
      </c>
      <c r="C37" s="4" t="s">
        <v>28</v>
      </c>
      <c r="D37" s="4" t="s">
        <v>28</v>
      </c>
    </row>
    <row r="38" spans="1:5">
      <c r="A38" s="4" t="s">
        <v>471</v>
      </c>
      <c r="B38" s="4" t="s">
        <v>295</v>
      </c>
      <c r="C38" s="5" t="n">
        <v>56400</v>
      </c>
      <c r="D38" s="5" t="n">
        <v>56400</v>
      </c>
    </row>
    <row r="39" spans="1:5">
      <c r="A39" s="4" t="s">
        <v>483</v>
      </c>
    </row>
    <row r="40" spans="1:5">
      <c r="A40" s="3" t="s">
        <v>418</v>
      </c>
    </row>
    <row r="41" spans="1:5">
      <c r="A41" s="4" t="s">
        <v>480</v>
      </c>
      <c r="B41" s="4" t="s">
        <v>295</v>
      </c>
      <c r="C41" s="7" t="n">
        <v>0.4</v>
      </c>
      <c r="D41" s="7" t="n">
        <v>0.4</v>
      </c>
    </row>
    <row r="42" spans="1:5">
      <c r="A42" s="4" t="s">
        <v>466</v>
      </c>
      <c r="B42" s="4" t="s">
        <v>295</v>
      </c>
      <c r="C42" s="4" t="s">
        <v>467</v>
      </c>
      <c r="D42" s="4" t="s">
        <v>467</v>
      </c>
    </row>
    <row r="43" spans="1:5">
      <c r="A43" s="4" t="s">
        <v>468</v>
      </c>
      <c r="B43" s="4" t="s">
        <v>295</v>
      </c>
      <c r="C43" s="5" t="n">
        <v>148050</v>
      </c>
      <c r="D43" s="5" t="n">
        <v>225600</v>
      </c>
    </row>
    <row r="44" spans="1:5">
      <c r="A44" s="4" t="s">
        <v>469</v>
      </c>
      <c r="B44" s="4" t="s">
        <v>295</v>
      </c>
      <c r="C44" s="4" t="s">
        <v>28</v>
      </c>
      <c r="D44" s="4" t="s">
        <v>28</v>
      </c>
    </row>
    <row r="45" spans="1:5">
      <c r="A45" s="4" t="s">
        <v>478</v>
      </c>
      <c r="B45" s="4" t="s">
        <v>295</v>
      </c>
      <c r="C45" s="5" t="n">
        <v>-100000</v>
      </c>
      <c r="D45" s="5" t="n">
        <v>-77550</v>
      </c>
      <c r="E45" s="4" t="s">
        <v>318</v>
      </c>
    </row>
    <row r="46" spans="1:5">
      <c r="A46" s="4" t="s">
        <v>470</v>
      </c>
      <c r="B46" s="4" t="s">
        <v>295</v>
      </c>
      <c r="C46" s="4" t="s">
        <v>28</v>
      </c>
      <c r="D46" s="4" t="s">
        <v>28</v>
      </c>
    </row>
    <row r="47" spans="1:5">
      <c r="A47" s="4" t="s">
        <v>471</v>
      </c>
      <c r="B47" s="4" t="s">
        <v>295</v>
      </c>
      <c r="C47" s="5" t="n">
        <v>48050</v>
      </c>
      <c r="D47" s="5" t="n">
        <v>148050</v>
      </c>
    </row>
    <row r="48" spans="1:5">
      <c r="A48" s="4" t="s">
        <v>484</v>
      </c>
    </row>
    <row r="49" spans="1:5">
      <c r="A49" s="3" t="s">
        <v>418</v>
      </c>
    </row>
    <row r="50" spans="1:5">
      <c r="A50" s="4" t="s">
        <v>480</v>
      </c>
      <c r="B50" s="4" t="s">
        <v>295</v>
      </c>
      <c r="C50" s="7" t="n">
        <v>0.37</v>
      </c>
      <c r="D50" s="7" t="n">
        <v>0.37</v>
      </c>
    </row>
    <row r="51" spans="1:5">
      <c r="A51" s="4" t="s">
        <v>466</v>
      </c>
      <c r="B51" s="4" t="s">
        <v>295</v>
      </c>
      <c r="C51" s="4" t="s">
        <v>485</v>
      </c>
      <c r="D51" s="4" t="s">
        <v>485</v>
      </c>
    </row>
    <row r="52" spans="1:5">
      <c r="A52" s="4" t="s">
        <v>468</v>
      </c>
      <c r="B52" s="4" t="s">
        <v>295</v>
      </c>
      <c r="C52" s="5" t="n">
        <v>9400</v>
      </c>
      <c r="D52" s="5" t="n">
        <v>9400</v>
      </c>
    </row>
    <row r="53" spans="1:5">
      <c r="A53" s="4" t="s">
        <v>469</v>
      </c>
      <c r="B53" s="4" t="s">
        <v>295</v>
      </c>
      <c r="C53" s="4" t="s">
        <v>28</v>
      </c>
      <c r="D53" s="4" t="s">
        <v>28</v>
      </c>
    </row>
    <row r="54" spans="1:5">
      <c r="A54" s="4" t="s">
        <v>478</v>
      </c>
      <c r="B54" s="4" t="s">
        <v>295</v>
      </c>
      <c r="C54" s="4" t="s">
        <v>28</v>
      </c>
      <c r="D54" s="4" t="s">
        <v>28</v>
      </c>
    </row>
    <row r="55" spans="1:5">
      <c r="A55" s="4" t="s">
        <v>470</v>
      </c>
      <c r="B55" s="4" t="s">
        <v>295</v>
      </c>
      <c r="C55" s="4" t="s">
        <v>28</v>
      </c>
      <c r="D55" s="4" t="s">
        <v>28</v>
      </c>
    </row>
    <row r="56" spans="1:5">
      <c r="A56" s="4" t="s">
        <v>471</v>
      </c>
      <c r="B56" s="4" t="s">
        <v>295</v>
      </c>
      <c r="C56" s="5" t="n">
        <v>9400</v>
      </c>
      <c r="D56" s="5" t="n">
        <v>9400</v>
      </c>
    </row>
    <row r="57" spans="1:5">
      <c r="A57" s="4" t="s">
        <v>486</v>
      </c>
    </row>
    <row r="58" spans="1:5">
      <c r="A58" s="3" t="s">
        <v>418</v>
      </c>
    </row>
    <row r="59" spans="1:5">
      <c r="A59" s="4" t="s">
        <v>480</v>
      </c>
      <c r="B59" s="4" t="s">
        <v>295</v>
      </c>
      <c r="C59" s="7" t="n">
        <v>0.4</v>
      </c>
      <c r="D59" s="7" t="n">
        <v>0.4</v>
      </c>
    </row>
    <row r="60" spans="1:5">
      <c r="A60" s="4" t="s">
        <v>466</v>
      </c>
      <c r="B60" s="4" t="s">
        <v>295</v>
      </c>
      <c r="C60" s="4" t="s">
        <v>485</v>
      </c>
      <c r="D60" s="4" t="s">
        <v>485</v>
      </c>
    </row>
    <row r="61" spans="1:5">
      <c r="A61" s="4" t="s">
        <v>468</v>
      </c>
      <c r="B61" s="4" t="s">
        <v>295</v>
      </c>
      <c r="C61" s="5" t="n">
        <v>82250</v>
      </c>
      <c r="D61" s="5" t="n">
        <v>150400</v>
      </c>
    </row>
    <row r="62" spans="1:5">
      <c r="A62" s="4" t="s">
        <v>469</v>
      </c>
      <c r="B62" s="4" t="s">
        <v>295</v>
      </c>
      <c r="C62" s="4" t="s">
        <v>28</v>
      </c>
      <c r="D62" s="4" t="s">
        <v>28</v>
      </c>
    </row>
    <row r="63" spans="1:5">
      <c r="A63" s="4" t="s">
        <v>478</v>
      </c>
      <c r="B63" s="4" t="s">
        <v>295</v>
      </c>
      <c r="C63" s="4" t="s">
        <v>28</v>
      </c>
      <c r="D63" s="5" t="n">
        <v>-68150</v>
      </c>
      <c r="E63" s="4" t="s">
        <v>318</v>
      </c>
    </row>
    <row r="64" spans="1:5">
      <c r="A64" s="4" t="s">
        <v>470</v>
      </c>
      <c r="B64" s="4" t="s">
        <v>295</v>
      </c>
      <c r="C64" s="4" t="s">
        <v>28</v>
      </c>
      <c r="D64" s="4" t="s">
        <v>28</v>
      </c>
    </row>
    <row r="65" spans="1:5">
      <c r="A65" s="4" t="s">
        <v>471</v>
      </c>
      <c r="B65" s="4" t="s">
        <v>295</v>
      </c>
      <c r="C65" s="5" t="n">
        <v>82250</v>
      </c>
      <c r="D65" s="5" t="n">
        <v>82250</v>
      </c>
    </row>
    <row r="66" spans="1:5">
      <c r="A66" s="4" t="s">
        <v>487</v>
      </c>
    </row>
    <row r="67" spans="1:5">
      <c r="A67" s="3" t="s">
        <v>418</v>
      </c>
    </row>
    <row r="68" spans="1:5">
      <c r="A68" s="4" t="s">
        <v>480</v>
      </c>
      <c r="B68" s="4" t="s">
        <v>295</v>
      </c>
      <c r="C68" s="7" t="n">
        <v>0.37</v>
      </c>
      <c r="D68" s="7" t="n">
        <v>0.37</v>
      </c>
    </row>
    <row r="69" spans="1:5">
      <c r="A69" s="4" t="s">
        <v>466</v>
      </c>
      <c r="B69" s="4" t="s">
        <v>295</v>
      </c>
      <c r="C69" s="4" t="s">
        <v>488</v>
      </c>
      <c r="D69" s="4" t="s">
        <v>488</v>
      </c>
    </row>
    <row r="70" spans="1:5">
      <c r="A70" s="4" t="s">
        <v>468</v>
      </c>
      <c r="B70" s="4" t="s">
        <v>295</v>
      </c>
      <c r="C70" s="5" t="n">
        <v>37600</v>
      </c>
      <c r="D70" s="5" t="n">
        <v>37600</v>
      </c>
    </row>
    <row r="71" spans="1:5">
      <c r="A71" s="4" t="s">
        <v>469</v>
      </c>
      <c r="B71" s="4" t="s">
        <v>295</v>
      </c>
      <c r="C71" s="4" t="s">
        <v>28</v>
      </c>
      <c r="D71" s="4" t="s">
        <v>28</v>
      </c>
    </row>
    <row r="72" spans="1:5">
      <c r="A72" s="4" t="s">
        <v>478</v>
      </c>
      <c r="B72" s="4" t="s">
        <v>295</v>
      </c>
      <c r="C72" s="4" t="s">
        <v>28</v>
      </c>
      <c r="D72" s="4" t="s">
        <v>28</v>
      </c>
    </row>
    <row r="73" spans="1:5">
      <c r="A73" s="4" t="s">
        <v>470</v>
      </c>
      <c r="B73" s="4" t="s">
        <v>295</v>
      </c>
      <c r="C73" s="4" t="s">
        <v>28</v>
      </c>
      <c r="D73" s="4" t="s">
        <v>28</v>
      </c>
    </row>
    <row r="74" spans="1:5">
      <c r="A74" s="4" t="s">
        <v>471</v>
      </c>
      <c r="B74" s="4" t="s">
        <v>295</v>
      </c>
      <c r="C74" s="5" t="n">
        <v>37600</v>
      </c>
      <c r="D74" s="5" t="n">
        <v>37600</v>
      </c>
    </row>
    <row r="75" spans="1:5">
      <c r="A75" s="4" t="s">
        <v>489</v>
      </c>
    </row>
    <row r="76" spans="1:5">
      <c r="A76" s="3" t="s">
        <v>418</v>
      </c>
    </row>
    <row r="77" spans="1:5">
      <c r="A77" s="4" t="s">
        <v>480</v>
      </c>
      <c r="B77" s="4" t="s">
        <v>295</v>
      </c>
      <c r="C77" s="7" t="n">
        <v>0.4</v>
      </c>
      <c r="D77" s="7" t="n">
        <v>0.4</v>
      </c>
    </row>
    <row r="78" spans="1:5">
      <c r="A78" s="4" t="s">
        <v>466</v>
      </c>
      <c r="B78" s="4" t="s">
        <v>295</v>
      </c>
      <c r="C78" s="4" t="s">
        <v>490</v>
      </c>
      <c r="D78" s="4" t="s">
        <v>490</v>
      </c>
    </row>
    <row r="79" spans="1:5">
      <c r="A79" s="4" t="s">
        <v>468</v>
      </c>
      <c r="B79" s="4" t="s">
        <v>295</v>
      </c>
      <c r="C79" s="5" t="n">
        <v>56400</v>
      </c>
      <c r="D79" s="5" t="n">
        <v>75200</v>
      </c>
    </row>
    <row r="80" spans="1:5">
      <c r="A80" s="4" t="s">
        <v>469</v>
      </c>
      <c r="B80" s="4" t="s">
        <v>295</v>
      </c>
      <c r="C80" s="4" t="s">
        <v>28</v>
      </c>
      <c r="D80" s="4" t="s">
        <v>28</v>
      </c>
    </row>
    <row r="81" spans="1:5">
      <c r="A81" s="4" t="s">
        <v>478</v>
      </c>
      <c r="B81" s="4" t="s">
        <v>295</v>
      </c>
      <c r="C81" s="4" t="s">
        <v>28</v>
      </c>
      <c r="D81" s="5" t="n">
        <v>-18800</v>
      </c>
    </row>
    <row r="82" spans="1:5">
      <c r="A82" s="4" t="s">
        <v>470</v>
      </c>
      <c r="B82" s="4" t="s">
        <v>295</v>
      </c>
      <c r="C82" s="4" t="s">
        <v>28</v>
      </c>
      <c r="D82" s="4" t="s">
        <v>28</v>
      </c>
    </row>
    <row r="83" spans="1:5">
      <c r="A83" s="4" t="s">
        <v>471</v>
      </c>
      <c r="B83" s="4" t="s">
        <v>295</v>
      </c>
      <c r="C83" s="5" t="n">
        <v>56400</v>
      </c>
      <c r="D83" s="5" t="n">
        <v>56400</v>
      </c>
    </row>
    <row r="84" spans="1:5">
      <c r="A84" s="4" t="s">
        <v>491</v>
      </c>
    </row>
    <row r="85" spans="1:5">
      <c r="A85" s="3" t="s">
        <v>418</v>
      </c>
    </row>
    <row r="86" spans="1:5">
      <c r="A86" s="4" t="s">
        <v>480</v>
      </c>
      <c r="B86" s="4" t="s">
        <v>295</v>
      </c>
      <c r="C86" s="7" t="n">
        <v>0.29</v>
      </c>
      <c r="D86" s="7" t="n">
        <v>0.29</v>
      </c>
    </row>
    <row r="87" spans="1:5">
      <c r="A87" s="4" t="s">
        <v>466</v>
      </c>
      <c r="B87" s="4" t="s">
        <v>295</v>
      </c>
      <c r="C87" s="4" t="s">
        <v>492</v>
      </c>
      <c r="D87" s="4" t="s">
        <v>492</v>
      </c>
    </row>
    <row r="88" spans="1:5">
      <c r="A88" s="4" t="s">
        <v>468</v>
      </c>
      <c r="B88" s="4" t="s">
        <v>295</v>
      </c>
      <c r="C88" s="5" t="n">
        <v>37600</v>
      </c>
      <c r="D88" s="5" t="n">
        <v>37600</v>
      </c>
    </row>
    <row r="89" spans="1:5">
      <c r="A89" s="4" t="s">
        <v>469</v>
      </c>
      <c r="B89" s="4" t="s">
        <v>295</v>
      </c>
      <c r="C89" s="4" t="s">
        <v>28</v>
      </c>
      <c r="D89" s="4" t="s">
        <v>28</v>
      </c>
    </row>
    <row r="90" spans="1:5">
      <c r="A90" s="4" t="s">
        <v>478</v>
      </c>
      <c r="B90" s="4" t="s">
        <v>295</v>
      </c>
      <c r="C90" s="4" t="s">
        <v>28</v>
      </c>
      <c r="D90" s="4" t="s">
        <v>28</v>
      </c>
    </row>
    <row r="91" spans="1:5">
      <c r="A91" s="4" t="s">
        <v>470</v>
      </c>
      <c r="B91" s="4" t="s">
        <v>295</v>
      </c>
      <c r="C91" s="4" t="s">
        <v>28</v>
      </c>
      <c r="D91" s="4" t="s">
        <v>28</v>
      </c>
    </row>
    <row r="92" spans="1:5">
      <c r="A92" s="4" t="s">
        <v>471</v>
      </c>
      <c r="B92" s="4" t="s">
        <v>295</v>
      </c>
      <c r="C92" s="5" t="n">
        <v>37600</v>
      </c>
      <c r="D92" s="5" t="n">
        <v>37600</v>
      </c>
    </row>
    <row r="93" spans="1:5">
      <c r="A93" s="4" t="s">
        <v>493</v>
      </c>
    </row>
    <row r="94" spans="1:5">
      <c r="A94" s="3" t="s">
        <v>418</v>
      </c>
    </row>
    <row r="95" spans="1:5">
      <c r="A95" s="4" t="s">
        <v>480</v>
      </c>
      <c r="B95" s="4" t="s">
        <v>295</v>
      </c>
      <c r="D95" s="7" t="n">
        <v>0.29</v>
      </c>
    </row>
    <row r="96" spans="1:5">
      <c r="A96" s="4" t="s">
        <v>466</v>
      </c>
      <c r="B96" s="4" t="s">
        <v>295</v>
      </c>
      <c r="D96" s="4" t="s">
        <v>494</v>
      </c>
    </row>
    <row r="97" spans="1:5">
      <c r="A97" s="4" t="s">
        <v>468</v>
      </c>
      <c r="B97" s="4" t="s">
        <v>295</v>
      </c>
      <c r="C97" s="4" t="s">
        <v>28</v>
      </c>
      <c r="D97" s="5" t="n">
        <v>150400</v>
      </c>
    </row>
    <row r="98" spans="1:5">
      <c r="A98" s="4" t="s">
        <v>469</v>
      </c>
      <c r="B98" s="4" t="s">
        <v>295</v>
      </c>
      <c r="D98" s="4" t="s">
        <v>28</v>
      </c>
    </row>
    <row r="99" spans="1:5">
      <c r="A99" s="4" t="s">
        <v>478</v>
      </c>
      <c r="B99" s="4" t="s">
        <v>295</v>
      </c>
      <c r="D99" s="5" t="n">
        <v>-150400</v>
      </c>
    </row>
    <row r="100" spans="1:5">
      <c r="A100" s="4" t="s">
        <v>470</v>
      </c>
      <c r="B100" s="4" t="s">
        <v>295</v>
      </c>
      <c r="D100" s="4" t="s">
        <v>28</v>
      </c>
    </row>
    <row r="101" spans="1:5">
      <c r="A101" s="4" t="s">
        <v>471</v>
      </c>
      <c r="B101" s="4" t="s">
        <v>295</v>
      </c>
      <c r="D101" s="4" t="s">
        <v>28</v>
      </c>
    </row>
    <row r="102" spans="1:5">
      <c r="A102" s="4" t="s">
        <v>495</v>
      </c>
    </row>
    <row r="103" spans="1:5">
      <c r="A103" s="3" t="s">
        <v>418</v>
      </c>
    </row>
    <row r="104" spans="1:5">
      <c r="A104" s="4" t="s">
        <v>480</v>
      </c>
      <c r="B104" s="4" t="s">
        <v>295</v>
      </c>
      <c r="D104" s="7" t="n">
        <v>0.37</v>
      </c>
    </row>
    <row r="105" spans="1:5">
      <c r="A105" s="4" t="s">
        <v>466</v>
      </c>
      <c r="B105" s="4" t="s">
        <v>295</v>
      </c>
      <c r="D105" s="4" t="s">
        <v>494</v>
      </c>
    </row>
    <row r="106" spans="1:5">
      <c r="A106" s="4" t="s">
        <v>468</v>
      </c>
      <c r="B106" s="4" t="s">
        <v>295</v>
      </c>
      <c r="C106" s="4" t="s">
        <v>28</v>
      </c>
      <c r="D106" s="5" t="n">
        <v>220900</v>
      </c>
    </row>
    <row r="107" spans="1:5">
      <c r="A107" s="4" t="s">
        <v>469</v>
      </c>
      <c r="B107" s="4" t="s">
        <v>295</v>
      </c>
      <c r="D107" s="4" t="s">
        <v>28</v>
      </c>
    </row>
    <row r="108" spans="1:5">
      <c r="A108" s="4" t="s">
        <v>478</v>
      </c>
      <c r="B108" s="4" t="s">
        <v>295</v>
      </c>
      <c r="D108" s="5" t="n">
        <v>-61100</v>
      </c>
    </row>
    <row r="109" spans="1:5">
      <c r="A109" s="4" t="s">
        <v>470</v>
      </c>
      <c r="B109" s="4" t="s">
        <v>295</v>
      </c>
      <c r="D109" s="5" t="n">
        <v>-159800</v>
      </c>
    </row>
    <row r="110" spans="1:5">
      <c r="A110" s="4" t="s">
        <v>471</v>
      </c>
      <c r="B110" s="4" t="s">
        <v>295</v>
      </c>
      <c r="D110" s="4" t="s">
        <v>28</v>
      </c>
    </row>
    <row r="111" spans="1:5">
      <c r="A111" s="4" t="s">
        <v>496</v>
      </c>
    </row>
    <row r="112" spans="1:5">
      <c r="A112" s="3" t="s">
        <v>418</v>
      </c>
    </row>
    <row r="113" spans="1:5">
      <c r="A113" s="4" t="s">
        <v>480</v>
      </c>
      <c r="B113" s="4" t="s">
        <v>295</v>
      </c>
      <c r="D113" s="7" t="n">
        <v>0.4</v>
      </c>
    </row>
    <row r="114" spans="1:5">
      <c r="A114" s="4" t="s">
        <v>466</v>
      </c>
      <c r="B114" s="4" t="s">
        <v>295</v>
      </c>
      <c r="D114" s="4" t="s">
        <v>494</v>
      </c>
    </row>
    <row r="115" spans="1:5">
      <c r="A115" s="4" t="s">
        <v>468</v>
      </c>
      <c r="B115" s="4" t="s">
        <v>295</v>
      </c>
      <c r="C115" s="4" t="s">
        <v>28</v>
      </c>
      <c r="D115" s="5" t="n">
        <v>150400</v>
      </c>
    </row>
    <row r="116" spans="1:5">
      <c r="A116" s="4" t="s">
        <v>469</v>
      </c>
      <c r="B116" s="4" t="s">
        <v>295</v>
      </c>
      <c r="D116" s="4" t="s">
        <v>28</v>
      </c>
    </row>
    <row r="117" spans="1:5">
      <c r="A117" s="4" t="s">
        <v>478</v>
      </c>
      <c r="B117" s="4" t="s">
        <v>295</v>
      </c>
      <c r="D117" s="4" t="s">
        <v>28</v>
      </c>
    </row>
    <row r="118" spans="1:5">
      <c r="A118" s="4" t="s">
        <v>470</v>
      </c>
      <c r="B118" s="4" t="s">
        <v>295</v>
      </c>
      <c r="D118" s="5" t="n">
        <v>-150400</v>
      </c>
    </row>
    <row r="119" spans="1:5">
      <c r="A119" s="4" t="s">
        <v>471</v>
      </c>
      <c r="B119" s="4" t="s">
        <v>295</v>
      </c>
      <c r="D119" s="4" t="s">
        <v>28</v>
      </c>
    </row>
    <row r="120" spans="1:5">
      <c r="A120" s="4" t="s">
        <v>497</v>
      </c>
    </row>
    <row r="121" spans="1:5">
      <c r="A121" s="3" t="s">
        <v>418</v>
      </c>
    </row>
    <row r="122" spans="1:5">
      <c r="A122" s="4" t="s">
        <v>480</v>
      </c>
      <c r="B122" s="4" t="s">
        <v>295</v>
      </c>
      <c r="D122" s="7" t="n">
        <v>0.43</v>
      </c>
    </row>
    <row r="123" spans="1:5">
      <c r="A123" s="4" t="s">
        <v>466</v>
      </c>
      <c r="B123" s="4" t="s">
        <v>295</v>
      </c>
      <c r="D123" s="4" t="s">
        <v>494</v>
      </c>
    </row>
    <row r="124" spans="1:5">
      <c r="A124" s="4" t="s">
        <v>468</v>
      </c>
      <c r="B124" s="4" t="s">
        <v>295</v>
      </c>
      <c r="C124" s="4" t="s">
        <v>28</v>
      </c>
      <c r="D124" s="5" t="n">
        <v>37600</v>
      </c>
    </row>
    <row r="125" spans="1:5">
      <c r="A125" s="4" t="s">
        <v>469</v>
      </c>
      <c r="B125" s="4" t="s">
        <v>295</v>
      </c>
      <c r="D125" s="4" t="s">
        <v>28</v>
      </c>
    </row>
    <row r="126" spans="1:5">
      <c r="A126" s="4" t="s">
        <v>478</v>
      </c>
      <c r="B126" s="4" t="s">
        <v>295</v>
      </c>
      <c r="D126" s="4" t="s">
        <v>28</v>
      </c>
    </row>
    <row r="127" spans="1:5">
      <c r="A127" s="4" t="s">
        <v>470</v>
      </c>
      <c r="B127" s="4" t="s">
        <v>295</v>
      </c>
      <c r="D127" s="5" t="n">
        <v>-37600</v>
      </c>
    </row>
    <row r="128" spans="1:5">
      <c r="A128" s="4" t="s">
        <v>471</v>
      </c>
      <c r="B128" s="4" t="s">
        <v>295</v>
      </c>
      <c r="D128" s="4" t="s">
        <v>28</v>
      </c>
    </row>
    <row r="129" spans="1:5">
      <c r="A129" s="4" t="s">
        <v>498</v>
      </c>
    </row>
    <row r="130" spans="1:5">
      <c r="A130" s="3" t="s">
        <v>418</v>
      </c>
    </row>
    <row r="131" spans="1:5">
      <c r="A131" s="4" t="s">
        <v>499</v>
      </c>
      <c r="B131" s="4" t="s">
        <v>295</v>
      </c>
      <c r="C131" s="5" t="n">
        <v>14160374</v>
      </c>
      <c r="D131" s="5" t="n">
        <v>16673348</v>
      </c>
    </row>
    <row r="132" spans="1:5">
      <c r="A132" s="4" t="s">
        <v>500</v>
      </c>
      <c r="B132" s="4" t="s">
        <v>295</v>
      </c>
      <c r="C132" s="4" t="s">
        <v>28</v>
      </c>
      <c r="D132" s="4" t="s">
        <v>28</v>
      </c>
    </row>
    <row r="133" spans="1:5">
      <c r="A133" s="4" t="s">
        <v>501</v>
      </c>
      <c r="B133" s="4" t="s">
        <v>295</v>
      </c>
      <c r="C133" s="5" t="n">
        <v>-4172004</v>
      </c>
      <c r="D133" s="5" t="n">
        <v>-2512974</v>
      </c>
    </row>
    <row r="134" spans="1:5">
      <c r="A134" s="4" t="s">
        <v>502</v>
      </c>
      <c r="B134" s="4" t="s">
        <v>295</v>
      </c>
      <c r="C134" s="5" t="n">
        <v>-2862724</v>
      </c>
      <c r="D134" s="4" t="s">
        <v>28</v>
      </c>
    </row>
    <row r="135" spans="1:5">
      <c r="A135" s="4" t="s">
        <v>503</v>
      </c>
      <c r="B135" s="4" t="s">
        <v>295</v>
      </c>
      <c r="C135" s="5" t="n">
        <v>7125646</v>
      </c>
      <c r="D135" s="5" t="n">
        <v>14160374</v>
      </c>
    </row>
    <row r="136" spans="1:5">
      <c r="A136" s="4" t="s">
        <v>504</v>
      </c>
    </row>
    <row r="137" spans="1:5">
      <c r="A137" s="3" t="s">
        <v>418</v>
      </c>
    </row>
    <row r="138" spans="1:5">
      <c r="A138" s="4" t="s">
        <v>505</v>
      </c>
      <c r="B138" s="4" t="s">
        <v>295</v>
      </c>
      <c r="C138" s="7" t="n">
        <v>0.55</v>
      </c>
      <c r="D138" s="7" t="n">
        <v>0.55</v>
      </c>
    </row>
    <row r="139" spans="1:5">
      <c r="A139" s="4" t="s">
        <v>506</v>
      </c>
      <c r="C139" s="4" t="s">
        <v>507</v>
      </c>
      <c r="D139" s="4" t="s">
        <v>507</v>
      </c>
      <c r="E139" s="4" t="s">
        <v>295</v>
      </c>
    </row>
    <row r="140" spans="1:5">
      <c r="A140" s="4" t="s">
        <v>499</v>
      </c>
      <c r="B140" s="4" t="s">
        <v>295</v>
      </c>
      <c r="C140" s="5" t="n">
        <v>11288698</v>
      </c>
      <c r="D140" s="5" t="n">
        <v>13801672</v>
      </c>
    </row>
    <row r="141" spans="1:5">
      <c r="A141" s="4" t="s">
        <v>500</v>
      </c>
      <c r="B141" s="4" t="s">
        <v>295</v>
      </c>
      <c r="C141" s="4" t="s">
        <v>28</v>
      </c>
      <c r="D141" s="4" t="s">
        <v>28</v>
      </c>
    </row>
    <row r="142" spans="1:5">
      <c r="A142" s="4" t="s">
        <v>501</v>
      </c>
      <c r="B142" s="4" t="s">
        <v>295</v>
      </c>
      <c r="C142" s="5" t="n">
        <v>-4163052</v>
      </c>
      <c r="D142" s="5" t="n">
        <v>-2512974</v>
      </c>
    </row>
    <row r="143" spans="1:5">
      <c r="A143" s="4" t="s">
        <v>502</v>
      </c>
      <c r="B143" s="4" t="s">
        <v>295</v>
      </c>
      <c r="C143" s="4" t="s">
        <v>28</v>
      </c>
      <c r="D143" s="4" t="s">
        <v>28</v>
      </c>
    </row>
    <row r="144" spans="1:5">
      <c r="A144" s="4" t="s">
        <v>503</v>
      </c>
      <c r="B144" s="4" t="s">
        <v>295</v>
      </c>
      <c r="C144" s="5" t="n">
        <v>7125646</v>
      </c>
      <c r="D144" s="5" t="n">
        <v>11288698</v>
      </c>
    </row>
    <row r="145" spans="1:5">
      <c r="A145" s="4" t="s">
        <v>508</v>
      </c>
    </row>
    <row r="146" spans="1:5">
      <c r="A146" s="3" t="s">
        <v>418</v>
      </c>
    </row>
    <row r="147" spans="1:5">
      <c r="A147" s="4" t="s">
        <v>505</v>
      </c>
      <c r="B147" s="4" t="s">
        <v>295</v>
      </c>
      <c r="C147" s="6" t="n">
        <v>3</v>
      </c>
      <c r="D147" s="6" t="n">
        <v>3</v>
      </c>
    </row>
    <row r="148" spans="1:5">
      <c r="A148" s="4" t="s">
        <v>506</v>
      </c>
      <c r="C148" s="4" t="s">
        <v>509</v>
      </c>
      <c r="D148" s="4" t="s">
        <v>509</v>
      </c>
      <c r="E148" s="4" t="s">
        <v>295</v>
      </c>
    </row>
    <row r="149" spans="1:5">
      <c r="A149" s="4" t="s">
        <v>499</v>
      </c>
      <c r="B149" s="4" t="s">
        <v>295</v>
      </c>
      <c r="C149" s="5" t="n">
        <v>2871676</v>
      </c>
      <c r="D149" s="5" t="n">
        <v>2871676</v>
      </c>
    </row>
    <row r="150" spans="1:5">
      <c r="A150" s="4" t="s">
        <v>500</v>
      </c>
      <c r="B150" s="4" t="s">
        <v>295</v>
      </c>
      <c r="C150" s="4" t="s">
        <v>28</v>
      </c>
      <c r="D150" s="4" t="s">
        <v>28</v>
      </c>
    </row>
    <row r="151" spans="1:5">
      <c r="A151" s="4" t="s">
        <v>501</v>
      </c>
      <c r="B151" s="4" t="s">
        <v>295</v>
      </c>
      <c r="C151" s="5" t="n">
        <v>-8952</v>
      </c>
      <c r="D151" s="4" t="s">
        <v>28</v>
      </c>
    </row>
    <row r="152" spans="1:5">
      <c r="A152" s="4" t="s">
        <v>502</v>
      </c>
      <c r="B152" s="4" t="s">
        <v>295</v>
      </c>
      <c r="C152" s="5" t="n">
        <v>-2862724</v>
      </c>
      <c r="D152" s="4" t="s">
        <v>28</v>
      </c>
    </row>
    <row r="153" spans="1:5">
      <c r="A153" s="4" t="s">
        <v>503</v>
      </c>
      <c r="B153" s="4" t="s">
        <v>295</v>
      </c>
      <c r="C153" s="4" t="s">
        <v>28</v>
      </c>
      <c r="D153" s="5" t="n">
        <v>2871676</v>
      </c>
    </row>
    <row r="154" spans="1:5">
      <c r="A154" s="4" t="s">
        <v>510</v>
      </c>
    </row>
    <row r="155" spans="1:5">
      <c r="A155" s="3" t="s">
        <v>418</v>
      </c>
    </row>
    <row r="156" spans="1:5">
      <c r="A156" s="4" t="s">
        <v>499</v>
      </c>
      <c r="B156" s="4" t="s">
        <v>324</v>
      </c>
      <c r="C156" s="5" t="n">
        <v>39396410</v>
      </c>
      <c r="D156" s="4" t="s">
        <v>28</v>
      </c>
    </row>
    <row r="157" spans="1:5">
      <c r="A157" s="4" t="s">
        <v>500</v>
      </c>
      <c r="B157" s="4" t="s">
        <v>324</v>
      </c>
      <c r="C157" s="4" t="s">
        <v>28</v>
      </c>
      <c r="D157" s="5" t="n">
        <v>42444376</v>
      </c>
    </row>
    <row r="158" spans="1:5">
      <c r="A158" s="4" t="s">
        <v>501</v>
      </c>
      <c r="B158" s="4" t="s">
        <v>324</v>
      </c>
      <c r="C158" s="5" t="n">
        <v>-11538197</v>
      </c>
      <c r="D158" s="5" t="n">
        <v>-3047966</v>
      </c>
    </row>
    <row r="159" spans="1:5">
      <c r="A159" s="4" t="s">
        <v>502</v>
      </c>
      <c r="B159" s="4" t="s">
        <v>324</v>
      </c>
      <c r="C159" s="4" t="s">
        <v>28</v>
      </c>
      <c r="D159" s="4" t="s">
        <v>28</v>
      </c>
    </row>
    <row r="160" spans="1:5">
      <c r="A160" s="4" t="s">
        <v>503</v>
      </c>
      <c r="B160" s="4" t="s">
        <v>324</v>
      </c>
      <c r="C160" s="5" t="n">
        <v>27858213</v>
      </c>
      <c r="D160" s="5" t="n">
        <v>39396410</v>
      </c>
    </row>
    <row r="161" spans="1:5">
      <c r="A161" s="4" t="s">
        <v>511</v>
      </c>
    </row>
    <row r="162" spans="1:5">
      <c r="A162" s="3" t="s">
        <v>418</v>
      </c>
    </row>
    <row r="163" spans="1:5">
      <c r="A163" s="4" t="s">
        <v>505</v>
      </c>
      <c r="B163" s="4" t="s">
        <v>324</v>
      </c>
      <c r="C163" s="7" t="n">
        <v>0.65</v>
      </c>
      <c r="D163" s="7" t="n">
        <v>0.65</v>
      </c>
    </row>
    <row r="164" spans="1:5">
      <c r="A164" s="4" t="s">
        <v>506</v>
      </c>
      <c r="C164" s="4" t="s">
        <v>512</v>
      </c>
      <c r="D164" s="4" t="s">
        <v>512</v>
      </c>
      <c r="E164" s="4" t="s">
        <v>324</v>
      </c>
    </row>
    <row r="165" spans="1:5">
      <c r="A165" s="4" t="s">
        <v>499</v>
      </c>
      <c r="B165" s="4" t="s">
        <v>324</v>
      </c>
      <c r="C165" s="5" t="n">
        <v>39396410</v>
      </c>
      <c r="D165" s="4" t="s">
        <v>28</v>
      </c>
    </row>
    <row r="166" spans="1:5">
      <c r="A166" s="4" t="s">
        <v>500</v>
      </c>
      <c r="B166" s="4" t="s">
        <v>324</v>
      </c>
      <c r="C166" s="4" t="s">
        <v>28</v>
      </c>
      <c r="D166" s="5" t="n">
        <v>42444376</v>
      </c>
    </row>
    <row r="167" spans="1:5">
      <c r="A167" s="4" t="s">
        <v>501</v>
      </c>
      <c r="B167" s="4" t="s">
        <v>324</v>
      </c>
      <c r="C167" s="5" t="n">
        <v>-11538197</v>
      </c>
      <c r="D167" s="5" t="n">
        <v>-3047966</v>
      </c>
    </row>
    <row r="168" spans="1:5">
      <c r="A168" s="4" t="s">
        <v>502</v>
      </c>
      <c r="B168" s="4" t="s">
        <v>324</v>
      </c>
      <c r="C168" s="4" t="s">
        <v>28</v>
      </c>
      <c r="D168" s="4" t="s">
        <v>28</v>
      </c>
    </row>
    <row r="169" spans="1:5">
      <c r="A169" s="4" t="s">
        <v>503</v>
      </c>
      <c r="B169" s="4" t="s">
        <v>324</v>
      </c>
      <c r="C169" s="5" t="n">
        <v>27858213</v>
      </c>
      <c r="D169" s="5" t="n">
        <v>39396410</v>
      </c>
    </row>
    <row r="170" spans="1:5"/>
    <row r="171" spans="1:5">
      <c r="A171" s="4" t="s">
        <v>295</v>
      </c>
      <c r="B171" s="4" t="s">
        <v>513</v>
      </c>
    </row>
    <row r="172" spans="1:5">
      <c r="A172" s="4" t="s">
        <v>318</v>
      </c>
      <c r="B172" s="4" t="s">
        <v>514</v>
      </c>
    </row>
    <row r="173" spans="1:5">
      <c r="A173" s="4" t="s">
        <v>324</v>
      </c>
      <c r="B173" s="4" t="s">
        <v>515</v>
      </c>
    </row>
  </sheetData>
  <mergeCells count="7">
    <mergeCell ref="A1:B2"/>
    <mergeCell ref="C1:E1"/>
    <mergeCell ref="D2:E2"/>
    <mergeCell ref="A170:D170"/>
    <mergeCell ref="B171:D171"/>
    <mergeCell ref="B172:D172"/>
    <mergeCell ref="B173:D17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16</v>
      </c>
      <c r="B1" s="2" t="s">
        <v>1</v>
      </c>
    </row>
    <row r="2" spans="1:2">
      <c r="B2" s="2" t="s">
        <v>25</v>
      </c>
    </row>
    <row r="3" spans="1:2">
      <c r="A3" s="3" t="s">
        <v>158</v>
      </c>
    </row>
    <row r="4" spans="1:2">
      <c r="A4" s="4" t="s">
        <v>517</v>
      </c>
      <c r="B4"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518</v>
      </c>
      <c r="B1" s="2" t="s">
        <v>1</v>
      </c>
    </row>
    <row r="2" spans="1:3">
      <c r="B2" s="2" t="s">
        <v>464</v>
      </c>
      <c r="C2" s="2" t="s">
        <v>465</v>
      </c>
    </row>
    <row r="3" spans="1:3">
      <c r="A3" s="3" t="s">
        <v>158</v>
      </c>
    </row>
    <row r="4" spans="1:3">
      <c r="A4" s="4" t="s">
        <v>519</v>
      </c>
      <c r="B4" s="5" t="n">
        <v>15861131</v>
      </c>
      <c r="C4" s="5" t="n">
        <v>9755600</v>
      </c>
    </row>
    <row r="5" spans="1:3">
      <c r="A5" s="4" t="s">
        <v>520</v>
      </c>
      <c r="B5" s="5" t="n">
        <v>5808000</v>
      </c>
      <c r="C5" s="5" t="n">
        <v>6806000</v>
      </c>
    </row>
    <row r="6" spans="1:3">
      <c r="A6" s="4" t="s">
        <v>521</v>
      </c>
      <c r="B6" s="5" t="n">
        <v>-508100</v>
      </c>
      <c r="C6" s="5" t="n">
        <v>-27000</v>
      </c>
    </row>
    <row r="7" spans="1:3">
      <c r="A7" s="4" t="s">
        <v>522</v>
      </c>
      <c r="B7" s="5" t="n">
        <v>-1277200</v>
      </c>
      <c r="C7" s="5" t="n">
        <v>-548869</v>
      </c>
    </row>
    <row r="8" spans="1:3">
      <c r="A8" s="4" t="s">
        <v>523</v>
      </c>
      <c r="B8" s="5" t="n">
        <v>-36400</v>
      </c>
      <c r="C8" s="5" t="n">
        <v>-38000</v>
      </c>
    </row>
    <row r="9" spans="1:3">
      <c r="A9" s="4" t="s">
        <v>524</v>
      </c>
      <c r="B9" s="4" t="s">
        <v>28</v>
      </c>
      <c r="C9" s="5" t="n">
        <v>-86600</v>
      </c>
    </row>
    <row r="10" spans="1:3">
      <c r="A10" s="4" t="s">
        <v>525</v>
      </c>
      <c r="B10" s="5" t="n">
        <v>19847431</v>
      </c>
      <c r="C10" s="5" t="n">
        <v>15861131</v>
      </c>
    </row>
    <row r="11" spans="1:3">
      <c r="A11" s="4" t="s">
        <v>526</v>
      </c>
      <c r="B11" s="7" t="n">
        <v>0.92</v>
      </c>
      <c r="C11" s="7" t="n">
        <v>1.27</v>
      </c>
    </row>
    <row r="12" spans="1:3">
      <c r="A12" s="4" t="s">
        <v>527</v>
      </c>
      <c r="B12" s="8" t="n">
        <v>1.75</v>
      </c>
      <c r="C12" s="8" t="n">
        <v>0.49</v>
      </c>
    </row>
    <row r="13" spans="1:3">
      <c r="A13" s="4" t="s">
        <v>528</v>
      </c>
      <c r="B13" s="8" t="n">
        <v>2.88</v>
      </c>
      <c r="C13" s="8" t="n">
        <v>15.44</v>
      </c>
    </row>
    <row r="14" spans="1:3">
      <c r="A14" s="4" t="s">
        <v>529</v>
      </c>
      <c r="B14" s="8" t="n">
        <v>1.38</v>
      </c>
      <c r="C14" s="8" t="n">
        <v>0.92</v>
      </c>
    </row>
    <row r="15" spans="1:3">
      <c r="A15" s="4" t="s">
        <v>530</v>
      </c>
      <c r="B15" s="8" t="n">
        <v>0.89</v>
      </c>
      <c r="C15" s="8" t="n">
        <v>0.5</v>
      </c>
    </row>
    <row r="16" spans="1:3">
      <c r="A16" s="4" t="s">
        <v>531</v>
      </c>
      <c r="B16" s="4" t="s">
        <v>28</v>
      </c>
      <c r="C16" s="8" t="n">
        <v>1.4</v>
      </c>
    </row>
    <row r="17" spans="1:3">
      <c r="A17" s="4" t="s">
        <v>532</v>
      </c>
      <c r="B17" s="7" t="n">
        <v>1.08</v>
      </c>
      <c r="C17" s="7" t="n">
        <v>0.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s>
  <sheetData>
    <row r="1" spans="1:4">
      <c r="A1" s="1" t="s">
        <v>533</v>
      </c>
      <c r="C1" s="2" t="s">
        <v>1</v>
      </c>
    </row>
    <row r="2" spans="1:4">
      <c r="C2" s="2" t="s">
        <v>2</v>
      </c>
      <c r="D2" s="2" t="s">
        <v>25</v>
      </c>
    </row>
    <row r="3" spans="1:4">
      <c r="A3" s="3" t="s">
        <v>158</v>
      </c>
    </row>
    <row r="4" spans="1:4">
      <c r="A4" s="4" t="s">
        <v>534</v>
      </c>
      <c r="C4" s="4" t="s">
        <v>535</v>
      </c>
      <c r="D4" s="4" t="s">
        <v>536</v>
      </c>
    </row>
    <row r="5" spans="1:4">
      <c r="A5" s="4" t="s">
        <v>537</v>
      </c>
      <c r="C5" s="4" t="s">
        <v>538</v>
      </c>
      <c r="D5" s="4" t="s">
        <v>539</v>
      </c>
    </row>
    <row r="6" spans="1:4">
      <c r="A6" s="4" t="s">
        <v>540</v>
      </c>
      <c r="B6" s="4" t="s">
        <v>295</v>
      </c>
      <c r="C6" s="4" t="s">
        <v>541</v>
      </c>
      <c r="D6" s="4" t="s">
        <v>542</v>
      </c>
    </row>
    <row r="7" spans="1:4">
      <c r="A7" s="4" t="s">
        <v>543</v>
      </c>
      <c r="C7" s="7" t="n">
        <v>1.74</v>
      </c>
      <c r="D7" s="7" t="n">
        <v>0.67</v>
      </c>
    </row>
    <row r="8" spans="1:4">
      <c r="A8" s="4" t="s">
        <v>544</v>
      </c>
      <c r="C8" s="4" t="s">
        <v>545</v>
      </c>
      <c r="D8" s="4" t="s">
        <v>545</v>
      </c>
    </row>
    <row r="9" spans="1:4"/>
    <row r="10" spans="1:4">
      <c r="A10" s="4" t="s">
        <v>295</v>
      </c>
      <c r="B10" s="4" t="s">
        <v>546</v>
      </c>
    </row>
  </sheetData>
  <mergeCells count="4">
    <mergeCell ref="A1:B2"/>
    <mergeCell ref="C1:D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7</v>
      </c>
      <c r="B1" s="2" t="s">
        <v>1</v>
      </c>
    </row>
    <row r="2" spans="1:3">
      <c r="B2" s="2" t="s">
        <v>2</v>
      </c>
      <c r="C2" s="2" t="s">
        <v>25</v>
      </c>
    </row>
    <row r="3" spans="1:3">
      <c r="A3" s="3" t="s">
        <v>418</v>
      </c>
    </row>
    <row r="4" spans="1:3">
      <c r="A4" s="4" t="s">
        <v>548</v>
      </c>
      <c r="B4" s="5" t="n">
        <v>1277200</v>
      </c>
      <c r="C4" s="5" t="n">
        <v>548869</v>
      </c>
    </row>
    <row r="5" spans="1:3">
      <c r="A5" s="4" t="s">
        <v>549</v>
      </c>
      <c r="B5" s="7" t="n">
        <v>1.38</v>
      </c>
      <c r="C5" s="7" t="n">
        <v>0.92</v>
      </c>
    </row>
    <row r="6" spans="1:3">
      <c r="A6" s="4" t="s">
        <v>550</v>
      </c>
      <c r="B6" s="7" t="n">
        <v>3.19</v>
      </c>
      <c r="C6" s="7" t="n">
        <v>1.7</v>
      </c>
    </row>
    <row r="7" spans="1:3">
      <c r="A7" s="4" t="s">
        <v>551</v>
      </c>
    </row>
    <row r="8" spans="1:3">
      <c r="A8" s="3" t="s">
        <v>418</v>
      </c>
    </row>
    <row r="9" spans="1:3">
      <c r="A9" s="4" t="s">
        <v>548</v>
      </c>
      <c r="B9" s="5" t="n">
        <v>502200</v>
      </c>
    </row>
    <row r="10" spans="1:3">
      <c r="A10" s="4" t="s">
        <v>549</v>
      </c>
      <c r="B10" s="7" t="n">
        <v>1.6</v>
      </c>
    </row>
    <row r="11" spans="1:3">
      <c r="A11" s="4" t="s">
        <v>550</v>
      </c>
      <c r="B11" s="7" t="n">
        <v>3.7</v>
      </c>
    </row>
    <row r="12" spans="1:3">
      <c r="A12" s="4" t="s">
        <v>552</v>
      </c>
    </row>
    <row r="13" spans="1:3">
      <c r="A13" s="3" t="s">
        <v>418</v>
      </c>
    </row>
    <row r="14" spans="1:3">
      <c r="A14" s="4" t="s">
        <v>548</v>
      </c>
      <c r="B14" s="5" t="n">
        <v>484000</v>
      </c>
    </row>
    <row r="15" spans="1:3">
      <c r="A15" s="4" t="s">
        <v>549</v>
      </c>
      <c r="B15" s="7" t="n">
        <v>1.65</v>
      </c>
    </row>
    <row r="16" spans="1:3">
      <c r="A16" s="4" t="s">
        <v>550</v>
      </c>
      <c r="B16" s="7" t="n">
        <v>3.15</v>
      </c>
    </row>
    <row r="17" spans="1:3">
      <c r="A17" s="4" t="s">
        <v>553</v>
      </c>
    </row>
    <row r="18" spans="1:3">
      <c r="A18" s="3" t="s">
        <v>418</v>
      </c>
    </row>
    <row r="19" spans="1:3">
      <c r="A19" s="4" t="s">
        <v>548</v>
      </c>
      <c r="B19" s="5" t="n">
        <v>15000</v>
      </c>
    </row>
    <row r="20" spans="1:3">
      <c r="A20" s="4" t="s">
        <v>549</v>
      </c>
      <c r="B20" s="7" t="n">
        <v>0.89</v>
      </c>
    </row>
    <row r="21" spans="1:3">
      <c r="A21" s="4" t="s">
        <v>550</v>
      </c>
      <c r="B21" s="7" t="n">
        <v>2.03</v>
      </c>
    </row>
    <row r="22" spans="1:3">
      <c r="A22" s="4" t="s">
        <v>554</v>
      </c>
    </row>
    <row r="23" spans="1:3">
      <c r="A23" s="3" t="s">
        <v>418</v>
      </c>
    </row>
    <row r="24" spans="1:3">
      <c r="A24" s="4" t="s">
        <v>548</v>
      </c>
      <c r="B24" s="5" t="n">
        <v>223000</v>
      </c>
    </row>
    <row r="25" spans="1:3">
      <c r="A25" s="4" t="s">
        <v>549</v>
      </c>
      <c r="B25" s="7" t="n">
        <v>0.51</v>
      </c>
    </row>
    <row r="26" spans="1:3">
      <c r="A26" s="4" t="s">
        <v>550</v>
      </c>
      <c r="B26" s="7" t="n">
        <v>2.4</v>
      </c>
    </row>
    <row r="27" spans="1:3">
      <c r="A27" s="4" t="s">
        <v>555</v>
      </c>
    </row>
    <row r="28" spans="1:3">
      <c r="A28" s="3" t="s">
        <v>418</v>
      </c>
    </row>
    <row r="29" spans="1:3">
      <c r="A29" s="4" t="s">
        <v>548</v>
      </c>
      <c r="B29" s="5" t="n">
        <v>10000</v>
      </c>
    </row>
    <row r="30" spans="1:3">
      <c r="A30" s="4" t="s">
        <v>549</v>
      </c>
      <c r="B30" s="7" t="n">
        <v>0.5</v>
      </c>
    </row>
    <row r="31" spans="1:3">
      <c r="A31" s="4" t="s">
        <v>550</v>
      </c>
      <c r="B31" s="7" t="n">
        <v>1.78</v>
      </c>
    </row>
    <row r="32" spans="1:3">
      <c r="A32" s="4" t="s">
        <v>556</v>
      </c>
    </row>
    <row r="33" spans="1:3">
      <c r="A33" s="3" t="s">
        <v>418</v>
      </c>
    </row>
    <row r="34" spans="1:3">
      <c r="A34" s="4" t="s">
        <v>548</v>
      </c>
      <c r="B34" s="5" t="n">
        <v>3000</v>
      </c>
    </row>
    <row r="35" spans="1:3">
      <c r="A35" s="4" t="s">
        <v>549</v>
      </c>
      <c r="B35" s="7" t="n">
        <v>0.5</v>
      </c>
    </row>
    <row r="36" spans="1:3">
      <c r="A36" s="4" t="s">
        <v>550</v>
      </c>
      <c r="B36" s="7" t="n">
        <v>2.28</v>
      </c>
    </row>
    <row r="37" spans="1:3">
      <c r="A37" s="4" t="s">
        <v>557</v>
      </c>
    </row>
    <row r="38" spans="1:3">
      <c r="A38" s="3" t="s">
        <v>418</v>
      </c>
    </row>
    <row r="39" spans="1:3">
      <c r="A39" s="4" t="s">
        <v>548</v>
      </c>
      <c r="B39" s="5" t="n">
        <v>40000</v>
      </c>
    </row>
    <row r="40" spans="1:3">
      <c r="A40" s="4" t="s">
        <v>549</v>
      </c>
      <c r="B40" s="7" t="n">
        <v>0.5</v>
      </c>
    </row>
    <row r="41" spans="1:3">
      <c r="A41" s="4" t="s">
        <v>550</v>
      </c>
      <c r="B41" s="7" t="n">
        <v>2.56</v>
      </c>
    </row>
    <row r="42" spans="1:3">
      <c r="A42" s="4" t="s">
        <v>558</v>
      </c>
    </row>
    <row r="43" spans="1:3">
      <c r="A43" s="3" t="s">
        <v>418</v>
      </c>
    </row>
    <row r="44" spans="1:3">
      <c r="A44" s="4" t="s">
        <v>548</v>
      </c>
      <c r="C44" s="5" t="n">
        <v>10000</v>
      </c>
    </row>
    <row r="45" spans="1:3">
      <c r="A45" s="4" t="s">
        <v>549</v>
      </c>
      <c r="C45" s="7" t="n">
        <v>0.49</v>
      </c>
    </row>
    <row r="46" spans="1:3">
      <c r="A46" s="4" t="s">
        <v>550</v>
      </c>
      <c r="C46" s="7" t="n">
        <v>0.96</v>
      </c>
    </row>
    <row r="47" spans="1:3">
      <c r="A47" s="4" t="s">
        <v>559</v>
      </c>
    </row>
    <row r="48" spans="1:3">
      <c r="A48" s="3" t="s">
        <v>418</v>
      </c>
    </row>
    <row r="49" spans="1:3">
      <c r="A49" s="4" t="s">
        <v>548</v>
      </c>
      <c r="C49" s="5" t="n">
        <v>46667</v>
      </c>
    </row>
    <row r="50" spans="1:3">
      <c r="A50" s="4" t="s">
        <v>549</v>
      </c>
      <c r="C50" s="7" t="n">
        <v>0.5</v>
      </c>
    </row>
    <row r="51" spans="1:3">
      <c r="A51" s="4" t="s">
        <v>550</v>
      </c>
      <c r="C51" s="6" t="n">
        <v>1</v>
      </c>
    </row>
    <row r="52" spans="1:3">
      <c r="A52" s="4" t="s">
        <v>560</v>
      </c>
    </row>
    <row r="53" spans="1:3">
      <c r="A53" s="3" t="s">
        <v>418</v>
      </c>
    </row>
    <row r="54" spans="1:3">
      <c r="A54" s="4" t="s">
        <v>548</v>
      </c>
      <c r="C54" s="5" t="n">
        <v>60000</v>
      </c>
    </row>
    <row r="55" spans="1:3">
      <c r="A55" s="4" t="s">
        <v>549</v>
      </c>
      <c r="C55" s="7" t="n">
        <v>0.5</v>
      </c>
    </row>
    <row r="56" spans="1:3">
      <c r="A56" s="4" t="s">
        <v>550</v>
      </c>
      <c r="C56" s="7" t="n">
        <v>0.97</v>
      </c>
    </row>
    <row r="57" spans="1:3">
      <c r="A57" s="4" t="s">
        <v>561</v>
      </c>
    </row>
    <row r="58" spans="1:3">
      <c r="A58" s="3" t="s">
        <v>418</v>
      </c>
    </row>
    <row r="59" spans="1:3">
      <c r="A59" s="4" t="s">
        <v>548</v>
      </c>
      <c r="C59" s="5" t="n">
        <v>271668</v>
      </c>
    </row>
    <row r="60" spans="1:3">
      <c r="A60" s="4" t="s">
        <v>549</v>
      </c>
      <c r="C60" s="7" t="n">
        <v>1.2</v>
      </c>
    </row>
    <row r="61" spans="1:3">
      <c r="A61" s="4" t="s">
        <v>550</v>
      </c>
      <c r="C61" s="7" t="n">
        <v>1.56</v>
      </c>
    </row>
    <row r="62" spans="1:3">
      <c r="A62" s="4" t="s">
        <v>562</v>
      </c>
    </row>
    <row r="63" spans="1:3">
      <c r="A63" s="3" t="s">
        <v>418</v>
      </c>
    </row>
    <row r="64" spans="1:3">
      <c r="A64" s="4" t="s">
        <v>548</v>
      </c>
      <c r="C64" s="5" t="n">
        <v>160534</v>
      </c>
    </row>
    <row r="65" spans="1:3">
      <c r="A65" s="4" t="s">
        <v>549</v>
      </c>
      <c r="C65" s="7" t="n">
        <v>0.74</v>
      </c>
    </row>
    <row r="66" spans="1:3">
      <c r="A66" s="4" t="s">
        <v>550</v>
      </c>
      <c r="C66" s="7" t="n">
        <v>2.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63</v>
      </c>
      <c r="B1" s="2" t="s">
        <v>1</v>
      </c>
    </row>
    <row r="2" spans="1:3">
      <c r="B2" s="2" t="s">
        <v>2</v>
      </c>
      <c r="C2" s="2" t="s">
        <v>25</v>
      </c>
    </row>
    <row r="3" spans="1:3">
      <c r="A3" s="3" t="s">
        <v>418</v>
      </c>
    </row>
    <row r="4" spans="1:3">
      <c r="A4" s="4" t="s">
        <v>564</v>
      </c>
      <c r="B4" s="5" t="n">
        <v>19847431</v>
      </c>
      <c r="C4" s="5" t="n">
        <v>15861131</v>
      </c>
    </row>
    <row r="5" spans="1:3">
      <c r="A5" s="4" t="s">
        <v>565</v>
      </c>
      <c r="B5" s="4" t="s">
        <v>566</v>
      </c>
      <c r="C5" s="4" t="s">
        <v>567</v>
      </c>
    </row>
    <row r="6" spans="1:3">
      <c r="A6" s="4" t="s">
        <v>568</v>
      </c>
      <c r="B6" s="5" t="n">
        <v>13905169</v>
      </c>
      <c r="C6" s="5" t="n">
        <v>10064644</v>
      </c>
    </row>
    <row r="7" spans="1:3">
      <c r="A7" s="4" t="s">
        <v>569</v>
      </c>
      <c r="B7" s="4" t="s">
        <v>570</v>
      </c>
      <c r="C7" s="4" t="s">
        <v>571</v>
      </c>
    </row>
    <row r="8" spans="1:3">
      <c r="A8" s="4" t="s">
        <v>572</v>
      </c>
    </row>
    <row r="9" spans="1:3">
      <c r="A9" s="3" t="s">
        <v>418</v>
      </c>
    </row>
    <row r="10" spans="1:3">
      <c r="A10" s="4" t="s">
        <v>573</v>
      </c>
      <c r="B10" s="7" t="n">
        <v>0.48</v>
      </c>
      <c r="C10" s="7" t="n">
        <v>0.48</v>
      </c>
    </row>
    <row r="11" spans="1:3">
      <c r="A11" s="4" t="s">
        <v>564</v>
      </c>
      <c r="B11" s="5" t="n">
        <v>450000</v>
      </c>
      <c r="C11" s="5" t="n">
        <v>600000</v>
      </c>
    </row>
    <row r="12" spans="1:3">
      <c r="A12" s="4" t="s">
        <v>565</v>
      </c>
      <c r="B12" s="4" t="s">
        <v>574</v>
      </c>
      <c r="C12" s="4" t="s">
        <v>575</v>
      </c>
    </row>
    <row r="13" spans="1:3">
      <c r="A13" s="4" t="s">
        <v>568</v>
      </c>
      <c r="B13" s="5" t="n">
        <v>450000</v>
      </c>
      <c r="C13" s="5" t="n">
        <v>200000</v>
      </c>
    </row>
    <row r="14" spans="1:3">
      <c r="A14" s="4" t="s">
        <v>569</v>
      </c>
      <c r="B14" s="4" t="s">
        <v>574</v>
      </c>
      <c r="C14" s="4" t="s">
        <v>575</v>
      </c>
    </row>
    <row r="15" spans="1:3">
      <c r="A15" s="4" t="s">
        <v>576</v>
      </c>
    </row>
    <row r="16" spans="1:3">
      <c r="A16" s="3" t="s">
        <v>418</v>
      </c>
    </row>
    <row r="17" spans="1:3">
      <c r="A17" s="4" t="s">
        <v>573</v>
      </c>
      <c r="B17" s="7" t="n">
        <v>0.49</v>
      </c>
      <c r="C17" s="7" t="n">
        <v>0.49</v>
      </c>
    </row>
    <row r="18" spans="1:3">
      <c r="A18" s="4" t="s">
        <v>564</v>
      </c>
      <c r="B18" s="5" t="n">
        <v>6058000</v>
      </c>
      <c r="C18" s="5" t="n">
        <v>6147000</v>
      </c>
    </row>
    <row r="19" spans="1:3">
      <c r="A19" s="4" t="s">
        <v>565</v>
      </c>
      <c r="B19" s="4" t="s">
        <v>426</v>
      </c>
      <c r="C19" s="4" t="s">
        <v>577</v>
      </c>
    </row>
    <row r="20" spans="1:3">
      <c r="A20" s="4" t="s">
        <v>568</v>
      </c>
      <c r="B20" s="5" t="n">
        <v>4001340</v>
      </c>
      <c r="C20" s="5" t="n">
        <v>2009670</v>
      </c>
    </row>
    <row r="21" spans="1:3">
      <c r="A21" s="4" t="s">
        <v>569</v>
      </c>
      <c r="B21" s="4" t="s">
        <v>426</v>
      </c>
      <c r="C21" s="4" t="s">
        <v>578</v>
      </c>
    </row>
    <row r="22" spans="1:3">
      <c r="A22" s="4" t="s">
        <v>579</v>
      </c>
    </row>
    <row r="23" spans="1:3">
      <c r="A23" s="3" t="s">
        <v>418</v>
      </c>
    </row>
    <row r="24" spans="1:3">
      <c r="A24" s="4" t="s">
        <v>573</v>
      </c>
      <c r="B24" s="7" t="n">
        <v>0.5</v>
      </c>
      <c r="C24" s="7" t="n">
        <v>0.5</v>
      </c>
    </row>
    <row r="25" spans="1:3">
      <c r="A25" s="4" t="s">
        <v>564</v>
      </c>
      <c r="B25" s="5" t="n">
        <v>3107831</v>
      </c>
      <c r="C25" s="5" t="n">
        <v>3266831</v>
      </c>
    </row>
    <row r="26" spans="1:3">
      <c r="A26" s="4" t="s">
        <v>565</v>
      </c>
      <c r="B26" s="4" t="s">
        <v>580</v>
      </c>
      <c r="C26" s="4" t="s">
        <v>581</v>
      </c>
    </row>
    <row r="27" spans="1:3">
      <c r="A27" s="4" t="s">
        <v>568</v>
      </c>
      <c r="B27" s="5" t="n">
        <v>3107831</v>
      </c>
      <c r="C27" s="5" t="n">
        <v>2074676</v>
      </c>
    </row>
    <row r="28" spans="1:3">
      <c r="A28" s="4" t="s">
        <v>569</v>
      </c>
      <c r="B28" s="4" t="s">
        <v>580</v>
      </c>
      <c r="C28" s="4" t="s">
        <v>582</v>
      </c>
    </row>
    <row r="29" spans="1:3">
      <c r="A29" s="4" t="s">
        <v>583</v>
      </c>
    </row>
    <row r="30" spans="1:3">
      <c r="A30" s="3" t="s">
        <v>418</v>
      </c>
    </row>
    <row r="31" spans="1:3">
      <c r="A31" s="4" t="s">
        <v>573</v>
      </c>
      <c r="B31" s="7" t="n">
        <v>0.72</v>
      </c>
      <c r="C31" s="7" t="n">
        <v>0.72</v>
      </c>
    </row>
    <row r="32" spans="1:3">
      <c r="A32" s="4" t="s">
        <v>564</v>
      </c>
      <c r="B32" s="5" t="n">
        <v>200000</v>
      </c>
      <c r="C32" s="5" t="n">
        <v>200000</v>
      </c>
    </row>
    <row r="33" spans="1:3">
      <c r="A33" s="4" t="s">
        <v>565</v>
      </c>
      <c r="B33" s="4" t="s">
        <v>584</v>
      </c>
      <c r="C33" s="4" t="s">
        <v>585</v>
      </c>
    </row>
    <row r="34" spans="1:3">
      <c r="A34" s="4" t="s">
        <v>568</v>
      </c>
      <c r="B34" s="5" t="n">
        <v>200000</v>
      </c>
      <c r="C34" s="5" t="n">
        <v>200000</v>
      </c>
    </row>
    <row r="35" spans="1:3">
      <c r="A35" s="4" t="s">
        <v>569</v>
      </c>
      <c r="B35" s="4" t="s">
        <v>584</v>
      </c>
      <c r="C35" s="4" t="s">
        <v>585</v>
      </c>
    </row>
    <row r="36" spans="1:3">
      <c r="A36" s="4" t="s">
        <v>586</v>
      </c>
    </row>
    <row r="37" spans="1:3">
      <c r="A37" s="3" t="s">
        <v>418</v>
      </c>
    </row>
    <row r="38" spans="1:3">
      <c r="A38" s="4" t="s">
        <v>573</v>
      </c>
      <c r="B38" s="7" t="n">
        <v>0.89</v>
      </c>
      <c r="C38" s="7" t="n">
        <v>0.89</v>
      </c>
    </row>
    <row r="39" spans="1:3">
      <c r="A39" s="4" t="s">
        <v>564</v>
      </c>
      <c r="B39" s="5" t="n">
        <v>1125000</v>
      </c>
      <c r="C39" s="5" t="n">
        <v>1180500</v>
      </c>
    </row>
    <row r="40" spans="1:3">
      <c r="A40" s="4" t="s">
        <v>565</v>
      </c>
      <c r="B40" s="4" t="s">
        <v>587</v>
      </c>
      <c r="C40" s="4" t="s">
        <v>588</v>
      </c>
    </row>
    <row r="41" spans="1:3">
      <c r="A41" s="4" t="s">
        <v>568</v>
      </c>
      <c r="B41" s="5" t="n">
        <v>1099998</v>
      </c>
      <c r="C41" s="5" t="n">
        <v>1113498</v>
      </c>
    </row>
    <row r="42" spans="1:3">
      <c r="A42" s="4" t="s">
        <v>569</v>
      </c>
      <c r="B42" s="4" t="s">
        <v>587</v>
      </c>
      <c r="C42" s="4" t="s">
        <v>589</v>
      </c>
    </row>
    <row r="43" spans="1:3">
      <c r="A43" s="4" t="s">
        <v>590</v>
      </c>
    </row>
    <row r="44" spans="1:3">
      <c r="A44" s="3" t="s">
        <v>418</v>
      </c>
    </row>
    <row r="45" spans="1:3">
      <c r="A45" s="4" t="s">
        <v>573</v>
      </c>
      <c r="B45" s="7" t="n">
        <v>1.75</v>
      </c>
      <c r="C45" s="7" t="n">
        <v>1.75</v>
      </c>
    </row>
    <row r="46" spans="1:3">
      <c r="A46" s="4" t="s">
        <v>564</v>
      </c>
      <c r="B46" s="5" t="n">
        <v>5796600</v>
      </c>
      <c r="C46" s="4" t="s">
        <v>28</v>
      </c>
    </row>
    <row r="47" spans="1:3">
      <c r="A47" s="4" t="s">
        <v>565</v>
      </c>
      <c r="B47" s="4" t="s">
        <v>591</v>
      </c>
      <c r="C47" s="4" t="s">
        <v>592</v>
      </c>
    </row>
    <row r="48" spans="1:3">
      <c r="A48" s="4" t="s">
        <v>568</v>
      </c>
      <c r="B48" s="5" t="n">
        <v>1936000</v>
      </c>
      <c r="C48" s="4" t="s">
        <v>28</v>
      </c>
    </row>
    <row r="49" spans="1:3">
      <c r="A49" s="4" t="s">
        <v>569</v>
      </c>
      <c r="B49" s="4" t="s">
        <v>593</v>
      </c>
      <c r="C49" s="4" t="s">
        <v>592</v>
      </c>
    </row>
    <row r="50" spans="1:3">
      <c r="A50" s="4" t="s">
        <v>594</v>
      </c>
    </row>
    <row r="51" spans="1:3">
      <c r="A51" s="3" t="s">
        <v>418</v>
      </c>
    </row>
    <row r="52" spans="1:3">
      <c r="A52" s="4" t="s">
        <v>573</v>
      </c>
      <c r="B52" s="7" t="n">
        <v>1.77</v>
      </c>
      <c r="C52" s="7" t="n">
        <v>1.77</v>
      </c>
    </row>
    <row r="53" spans="1:3">
      <c r="A53" s="4" t="s">
        <v>564</v>
      </c>
      <c r="B53" s="5" t="n">
        <v>3110000</v>
      </c>
      <c r="C53" s="5" t="n">
        <v>3991800</v>
      </c>
    </row>
    <row r="54" spans="1:3">
      <c r="A54" s="4" t="s">
        <v>565</v>
      </c>
      <c r="B54" s="4" t="s">
        <v>595</v>
      </c>
      <c r="C54" s="4" t="s">
        <v>584</v>
      </c>
    </row>
    <row r="55" spans="1:3">
      <c r="A55" s="4" t="s">
        <v>568</v>
      </c>
      <c r="B55" s="5" t="n">
        <v>3110000</v>
      </c>
      <c r="C55" s="5" t="n">
        <v>3991800</v>
      </c>
    </row>
    <row r="56" spans="1:3">
      <c r="A56" s="4" t="s">
        <v>569</v>
      </c>
      <c r="B56" s="4" t="s">
        <v>595</v>
      </c>
      <c r="C56" s="4" t="s">
        <v>584</v>
      </c>
    </row>
    <row r="57" spans="1:3">
      <c r="A57" s="4" t="s">
        <v>596</v>
      </c>
    </row>
    <row r="58" spans="1:3">
      <c r="A58" s="3" t="s">
        <v>418</v>
      </c>
    </row>
    <row r="59" spans="1:3">
      <c r="A59" s="4" t="s">
        <v>573</v>
      </c>
      <c r="B59" s="6" t="n">
        <v>3</v>
      </c>
      <c r="C59" s="6" t="n">
        <v>3</v>
      </c>
    </row>
    <row r="60" spans="1:3">
      <c r="A60" s="4" t="s">
        <v>564</v>
      </c>
      <c r="B60" s="4" t="s">
        <v>28</v>
      </c>
      <c r="C60" s="5" t="n">
        <v>475000</v>
      </c>
    </row>
    <row r="61" spans="1:3">
      <c r="A61" s="4" t="s">
        <v>565</v>
      </c>
      <c r="B61" s="4" t="s">
        <v>592</v>
      </c>
      <c r="C61" s="4" t="s">
        <v>597</v>
      </c>
    </row>
    <row r="62" spans="1:3">
      <c r="A62" s="4" t="s">
        <v>568</v>
      </c>
      <c r="B62" s="4" t="s">
        <v>28</v>
      </c>
      <c r="C62" s="5" t="n">
        <v>475000</v>
      </c>
    </row>
    <row r="63" spans="1:3">
      <c r="A63" s="4" t="s">
        <v>569</v>
      </c>
      <c r="B63" s="4" t="s">
        <v>592</v>
      </c>
      <c r="C63" s="4" t="s">
        <v>5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3"/>
    <col customWidth="1" max="3" min="3" width="57"/>
    <col customWidth="1" max="4" min="4" width="46"/>
    <col customWidth="1" max="5" min="5" width="40"/>
    <col customWidth="1" max="6" min="6" width="33"/>
    <col customWidth="1" max="7" min="7" width="17"/>
    <col customWidth="1" max="8" min="8" width="11"/>
  </cols>
  <sheetData>
    <row r="1" spans="1:8">
      <c r="A1" s="1" t="s">
        <v>103</v>
      </c>
      <c r="B1" s="2" t="s">
        <v>104</v>
      </c>
      <c r="C1" s="2" t="s">
        <v>105</v>
      </c>
      <c r="D1" s="2" t="s">
        <v>106</v>
      </c>
      <c r="E1" s="2" t="s">
        <v>107</v>
      </c>
      <c r="F1" s="2" t="s">
        <v>108</v>
      </c>
      <c r="G1" s="2" t="s">
        <v>109</v>
      </c>
      <c r="H1" s="2" t="s">
        <v>110</v>
      </c>
    </row>
    <row r="2" spans="1:8">
      <c r="A2" s="4" t="s">
        <v>111</v>
      </c>
      <c r="B2" s="6" t="n">
        <v>435069</v>
      </c>
      <c r="C2" s="6" t="n">
        <v>56197</v>
      </c>
      <c r="D2" s="6" t="n">
        <v>40479</v>
      </c>
      <c r="E2" s="6" t="n">
        <v>-107</v>
      </c>
      <c r="F2" s="6" t="n">
        <v>2466</v>
      </c>
      <c r="G2" s="6" t="n">
        <v>-379124</v>
      </c>
      <c r="H2" s="6" t="n">
        <v>154980</v>
      </c>
    </row>
    <row r="3" spans="1:8">
      <c r="A3" s="4" t="s">
        <v>112</v>
      </c>
      <c r="B3" s="5" t="n">
        <v>221939376</v>
      </c>
    </row>
    <row r="4" spans="1:8">
      <c r="A4" s="4" t="s">
        <v>113</v>
      </c>
      <c r="B4" s="6" t="n">
        <v>1264</v>
      </c>
      <c r="C4" s="4" t="s">
        <v>28</v>
      </c>
      <c r="D4" s="4" t="s">
        <v>28</v>
      </c>
      <c r="E4" s="4" t="s">
        <v>28</v>
      </c>
      <c r="F4" s="4" t="s">
        <v>28</v>
      </c>
      <c r="G4" s="4" t="s">
        <v>28</v>
      </c>
      <c r="H4" s="5" t="n">
        <v>1264</v>
      </c>
    </row>
    <row r="5" spans="1:8">
      <c r="A5" s="4" t="s">
        <v>114</v>
      </c>
      <c r="B5" s="5" t="n">
        <v>4444376</v>
      </c>
    </row>
    <row r="6" spans="1:8">
      <c r="A6" s="4" t="s">
        <v>115</v>
      </c>
      <c r="B6" s="6" t="n">
        <v>10347</v>
      </c>
      <c r="C6" s="4" t="s">
        <v>28</v>
      </c>
      <c r="D6" s="4" t="s">
        <v>28</v>
      </c>
      <c r="E6" s="4" t="s">
        <v>28</v>
      </c>
      <c r="F6" s="4" t="s">
        <v>28</v>
      </c>
      <c r="G6" s="4" t="s">
        <v>28</v>
      </c>
      <c r="H6" s="5" t="n">
        <v>10347</v>
      </c>
    </row>
    <row r="7" spans="1:8">
      <c r="A7" s="4" t="s">
        <v>116</v>
      </c>
      <c r="B7" s="5" t="n">
        <v>38000000</v>
      </c>
    </row>
    <row r="8" spans="1:8">
      <c r="A8" s="4" t="s">
        <v>117</v>
      </c>
      <c r="B8" s="6" t="n">
        <v>503</v>
      </c>
      <c r="C8" s="4" t="s">
        <v>28</v>
      </c>
      <c r="D8" s="4" t="s">
        <v>28</v>
      </c>
      <c r="E8" s="4" t="s">
        <v>28</v>
      </c>
      <c r="F8" s="4" t="s">
        <v>28</v>
      </c>
      <c r="G8" s="4" t="s">
        <v>28</v>
      </c>
      <c r="H8" s="6" t="n">
        <v>503</v>
      </c>
    </row>
    <row r="9" spans="1:8">
      <c r="A9" s="4" t="s">
        <v>118</v>
      </c>
      <c r="B9" s="5" t="n">
        <v>548869</v>
      </c>
      <c r="H9" s="5" t="n">
        <v>-548869</v>
      </c>
    </row>
    <row r="10" spans="1:8">
      <c r="A10" s="4" t="s">
        <v>119</v>
      </c>
      <c r="B10" s="6" t="n">
        <v>132</v>
      </c>
      <c r="C10" s="4" t="s">
        <v>28</v>
      </c>
      <c r="D10" s="4" t="s">
        <v>28</v>
      </c>
      <c r="E10" s="4" t="s">
        <v>28</v>
      </c>
      <c r="F10" s="4" t="s">
        <v>28</v>
      </c>
      <c r="G10" s="4" t="s">
        <v>28</v>
      </c>
      <c r="H10" s="6" t="n">
        <v>132</v>
      </c>
    </row>
    <row r="11" spans="1:8">
      <c r="A11" s="4" t="s">
        <v>120</v>
      </c>
      <c r="B11" s="5" t="n">
        <v>376000</v>
      </c>
    </row>
    <row r="12" spans="1:8">
      <c r="A12" s="4" t="s">
        <v>121</v>
      </c>
      <c r="B12" s="6" t="n">
        <v>3363</v>
      </c>
      <c r="C12" s="4" t="s">
        <v>28</v>
      </c>
      <c r="D12" s="4" t="s">
        <v>28</v>
      </c>
      <c r="E12" s="4" t="s">
        <v>28</v>
      </c>
      <c r="F12" s="4" t="s">
        <v>28</v>
      </c>
      <c r="G12" s="4" t="s">
        <v>28</v>
      </c>
      <c r="H12" s="5" t="n">
        <v>3363</v>
      </c>
    </row>
    <row r="13" spans="1:8">
      <c r="A13" s="4" t="s">
        <v>122</v>
      </c>
      <c r="B13" s="5" t="n">
        <v>5560940</v>
      </c>
    </row>
    <row r="14" spans="1:8">
      <c r="A14" s="4" t="s">
        <v>123</v>
      </c>
      <c r="B14" s="4" t="s">
        <v>28</v>
      </c>
      <c r="C14" s="4" t="s">
        <v>28</v>
      </c>
      <c r="D14" s="4" t="s">
        <v>28</v>
      </c>
      <c r="E14" s="4" t="s">
        <v>28</v>
      </c>
      <c r="F14" s="5" t="n">
        <v>703</v>
      </c>
      <c r="G14" s="4" t="s">
        <v>28</v>
      </c>
      <c r="H14" s="5" t="n">
        <v>703</v>
      </c>
    </row>
    <row r="15" spans="1:8">
      <c r="A15" s="4" t="s">
        <v>124</v>
      </c>
      <c r="B15" s="4" t="s">
        <v>28</v>
      </c>
      <c r="C15" s="4" t="s">
        <v>28</v>
      </c>
      <c r="D15" s="4" t="s">
        <v>28</v>
      </c>
      <c r="E15" s="4" t="s">
        <v>28</v>
      </c>
      <c r="F15" s="5" t="n">
        <v>5683</v>
      </c>
      <c r="G15" s="4" t="s">
        <v>28</v>
      </c>
      <c r="H15" s="5" t="n">
        <v>5683</v>
      </c>
    </row>
    <row r="16" spans="1:8">
      <c r="A16" s="4" t="s">
        <v>125</v>
      </c>
      <c r="B16" s="5" t="n">
        <v>266</v>
      </c>
      <c r="C16" s="5" t="n">
        <v>-266</v>
      </c>
      <c r="D16" s="4" t="s">
        <v>28</v>
      </c>
      <c r="E16" s="4" t="s">
        <v>28</v>
      </c>
      <c r="F16" s="4" t="s">
        <v>28</v>
      </c>
      <c r="G16" s="4" t="s">
        <v>28</v>
      </c>
      <c r="H16" s="4" t="s">
        <v>28</v>
      </c>
    </row>
    <row r="17" spans="1:8">
      <c r="A17" s="4" t="s">
        <v>126</v>
      </c>
      <c r="B17" s="5" t="n">
        <v>98</v>
      </c>
      <c r="C17" s="4" t="s">
        <v>28</v>
      </c>
      <c r="D17" s="4" t="s">
        <v>28</v>
      </c>
      <c r="E17" s="4" t="s">
        <v>28</v>
      </c>
      <c r="F17" s="5" t="n">
        <v>-98</v>
      </c>
      <c r="G17" s="4" t="s">
        <v>28</v>
      </c>
      <c r="H17" s="4" t="s">
        <v>28</v>
      </c>
    </row>
    <row r="18" spans="1:8">
      <c r="A18" s="4" t="s">
        <v>127</v>
      </c>
      <c r="B18" s="5" t="n">
        <v>1090</v>
      </c>
      <c r="C18" s="4" t="s">
        <v>28</v>
      </c>
      <c r="D18" s="4" t="s">
        <v>28</v>
      </c>
      <c r="E18" s="4" t="s">
        <v>28</v>
      </c>
      <c r="F18" s="5" t="n">
        <v>-1090</v>
      </c>
      <c r="G18" s="4" t="s">
        <v>28</v>
      </c>
      <c r="H18" s="4" t="s">
        <v>28</v>
      </c>
    </row>
    <row r="19" spans="1:8">
      <c r="A19" s="4" t="s">
        <v>94</v>
      </c>
      <c r="H19" s="4" t="s">
        <v>28</v>
      </c>
    </row>
    <row r="20" spans="1:8">
      <c r="A20" s="4" t="s">
        <v>56</v>
      </c>
      <c r="B20" s="4" t="s">
        <v>28</v>
      </c>
      <c r="C20" s="5" t="n">
        <v>2995</v>
      </c>
      <c r="D20" s="4" t="s">
        <v>28</v>
      </c>
      <c r="E20" s="4" t="s">
        <v>28</v>
      </c>
      <c r="F20" s="4" t="s">
        <v>28</v>
      </c>
      <c r="G20" s="4" t="s">
        <v>28</v>
      </c>
      <c r="H20" s="5" t="n">
        <v>2995</v>
      </c>
    </row>
    <row r="21" spans="1:8">
      <c r="A21" s="4" t="s">
        <v>65</v>
      </c>
      <c r="B21" s="4" t="s">
        <v>28</v>
      </c>
      <c r="C21" s="4" t="s">
        <v>28</v>
      </c>
      <c r="D21" s="4" t="s">
        <v>28</v>
      </c>
      <c r="E21" s="4" t="s">
        <v>28</v>
      </c>
      <c r="F21" s="4" t="s">
        <v>28</v>
      </c>
      <c r="G21" s="5" t="n">
        <v>-26982</v>
      </c>
      <c r="H21" s="5" t="n">
        <v>-26982</v>
      </c>
    </row>
    <row r="22" spans="1:8">
      <c r="A22" s="4" t="s">
        <v>128</v>
      </c>
      <c r="B22" s="4" t="s">
        <v>28</v>
      </c>
      <c r="C22" s="4" t="s">
        <v>28</v>
      </c>
      <c r="D22" s="5" t="n">
        <v>4246</v>
      </c>
      <c r="E22" s="5" t="n">
        <v>-105</v>
      </c>
      <c r="F22" s="4" t="s">
        <v>28</v>
      </c>
      <c r="G22" s="4" t="s">
        <v>28</v>
      </c>
      <c r="H22" s="5" t="n">
        <v>-4141</v>
      </c>
    </row>
    <row r="23" spans="1:8">
      <c r="A23" s="4" t="s">
        <v>70</v>
      </c>
      <c r="H23" s="5" t="n">
        <v>-31123</v>
      </c>
    </row>
    <row r="24" spans="1:8">
      <c r="A24" s="4" t="s">
        <v>129</v>
      </c>
      <c r="B24" s="6" t="n">
        <v>452132</v>
      </c>
      <c r="C24" s="5" t="n">
        <v>58926</v>
      </c>
      <c r="D24" s="5" t="n">
        <v>36233</v>
      </c>
      <c r="E24" s="5" t="n">
        <v>-2</v>
      </c>
      <c r="F24" s="5" t="n">
        <v>7664</v>
      </c>
      <c r="G24" s="5" t="n">
        <v>-406106</v>
      </c>
      <c r="H24" s="5" t="n">
        <v>148847</v>
      </c>
    </row>
    <row r="25" spans="1:8">
      <c r="A25" s="4" t="s">
        <v>130</v>
      </c>
      <c r="B25" s="5" t="n">
        <v>270869561</v>
      </c>
    </row>
    <row r="26" spans="1:8">
      <c r="A26" s="4" t="s">
        <v>117</v>
      </c>
      <c r="B26" s="6" t="n">
        <v>1756</v>
      </c>
      <c r="C26" s="4" t="s">
        <v>28</v>
      </c>
      <c r="D26" s="4" t="s">
        <v>28</v>
      </c>
      <c r="E26" s="4" t="s">
        <v>28</v>
      </c>
      <c r="F26" s="4" t="s">
        <v>28</v>
      </c>
      <c r="G26" s="4" t="s">
        <v>28</v>
      </c>
      <c r="H26" s="6" t="n">
        <v>1756</v>
      </c>
    </row>
    <row r="27" spans="1:8">
      <c r="A27" s="4" t="s">
        <v>118</v>
      </c>
      <c r="B27" s="5" t="n">
        <v>1277200</v>
      </c>
      <c r="H27" s="5" t="n">
        <v>-1277200</v>
      </c>
    </row>
    <row r="28" spans="1:8">
      <c r="A28" s="4" t="s">
        <v>119</v>
      </c>
      <c r="B28" s="6" t="n">
        <v>47</v>
      </c>
      <c r="C28" s="4" t="s">
        <v>28</v>
      </c>
      <c r="D28" s="4" t="s">
        <v>28</v>
      </c>
      <c r="E28" s="4" t="s">
        <v>28</v>
      </c>
      <c r="F28" s="4" t="s">
        <v>28</v>
      </c>
      <c r="G28" s="4" t="s">
        <v>28</v>
      </c>
      <c r="H28" s="6" t="n">
        <v>47</v>
      </c>
    </row>
    <row r="29" spans="1:8">
      <c r="A29" s="4" t="s">
        <v>120</v>
      </c>
      <c r="B29" s="5" t="n">
        <v>118800</v>
      </c>
    </row>
    <row r="30" spans="1:8">
      <c r="A30" s="4" t="s">
        <v>121</v>
      </c>
      <c r="B30" s="6" t="n">
        <v>9817</v>
      </c>
      <c r="C30" s="4" t="s">
        <v>28</v>
      </c>
      <c r="D30" s="4" t="s">
        <v>28</v>
      </c>
      <c r="E30" s="4" t="s">
        <v>28</v>
      </c>
      <c r="F30" s="4" t="s">
        <v>28</v>
      </c>
      <c r="G30" s="4" t="s">
        <v>28</v>
      </c>
      <c r="H30" s="5" t="n">
        <v>9817</v>
      </c>
    </row>
    <row r="31" spans="1:8">
      <c r="A31" s="4" t="s">
        <v>122</v>
      </c>
      <c r="B31" s="5" t="n">
        <v>15710201</v>
      </c>
    </row>
    <row r="32" spans="1:8">
      <c r="A32" s="4" t="s">
        <v>125</v>
      </c>
      <c r="B32" s="6" t="n">
        <v>822</v>
      </c>
      <c r="C32" s="5" t="n">
        <v>-822</v>
      </c>
      <c r="D32" s="4" t="s">
        <v>28</v>
      </c>
      <c r="E32" s="4" t="s">
        <v>28</v>
      </c>
      <c r="F32" s="4" t="s">
        <v>28</v>
      </c>
      <c r="G32" s="4" t="s">
        <v>28</v>
      </c>
      <c r="H32" s="4" t="s">
        <v>28</v>
      </c>
    </row>
    <row r="33" spans="1:8">
      <c r="A33" s="4" t="s">
        <v>126</v>
      </c>
      <c r="B33" s="5" t="n">
        <v>44</v>
      </c>
      <c r="C33" s="4" t="s">
        <v>28</v>
      </c>
      <c r="D33" s="4" t="s">
        <v>28</v>
      </c>
      <c r="E33" s="4" t="s">
        <v>28</v>
      </c>
      <c r="F33" s="5" t="n">
        <v>-44</v>
      </c>
      <c r="G33" s="4" t="s">
        <v>28</v>
      </c>
      <c r="H33" s="4" t="s">
        <v>28</v>
      </c>
    </row>
    <row r="34" spans="1:8">
      <c r="A34" s="4" t="s">
        <v>131</v>
      </c>
      <c r="B34" s="6" t="n">
        <v>45887</v>
      </c>
      <c r="C34" s="4" t="s">
        <v>28</v>
      </c>
      <c r="D34" s="4" t="s">
        <v>28</v>
      </c>
      <c r="E34" s="4" t="s">
        <v>28</v>
      </c>
      <c r="F34" s="4" t="s">
        <v>28</v>
      </c>
      <c r="G34" s="4" t="s">
        <v>28</v>
      </c>
      <c r="H34" s="5" t="n">
        <v>45887</v>
      </c>
    </row>
    <row r="35" spans="1:8">
      <c r="A35" s="4" t="s">
        <v>132</v>
      </c>
      <c r="B35" s="5" t="n">
        <v>20240000</v>
      </c>
    </row>
    <row r="36" spans="1:8">
      <c r="A36" s="4" t="s">
        <v>133</v>
      </c>
      <c r="B36" s="6" t="n">
        <v>49</v>
      </c>
      <c r="C36" s="5" t="n">
        <v>-49</v>
      </c>
      <c r="D36" s="4" t="s">
        <v>28</v>
      </c>
      <c r="E36" s="4" t="s">
        <v>28</v>
      </c>
      <c r="F36" s="4" t="s">
        <v>28</v>
      </c>
      <c r="G36" s="4" t="s">
        <v>28</v>
      </c>
      <c r="H36" s="4" t="s">
        <v>28</v>
      </c>
    </row>
    <row r="37" spans="1:8">
      <c r="A37" s="4" t="s">
        <v>134</v>
      </c>
      <c r="B37" s="5" t="n">
        <v>22094</v>
      </c>
    </row>
    <row r="38" spans="1:8">
      <c r="A38" s="4" t="s">
        <v>135</v>
      </c>
      <c r="B38" s="4" t="s">
        <v>28</v>
      </c>
      <c r="C38" s="5" t="n">
        <v>-30</v>
      </c>
      <c r="D38" s="4" t="s">
        <v>28</v>
      </c>
      <c r="E38" s="4" t="s">
        <v>28</v>
      </c>
      <c r="F38" s="4" t="s">
        <v>28</v>
      </c>
      <c r="G38" s="4" t="s">
        <v>28</v>
      </c>
      <c r="H38" s="5" t="n">
        <v>-30</v>
      </c>
    </row>
    <row r="39" spans="1:8">
      <c r="A39" s="4" t="s">
        <v>94</v>
      </c>
      <c r="B39" s="4" t="s">
        <v>28</v>
      </c>
      <c r="C39" s="5" t="n">
        <v>-1098</v>
      </c>
      <c r="D39" s="4" t="s">
        <v>28</v>
      </c>
      <c r="E39" s="4" t="s">
        <v>28</v>
      </c>
      <c r="F39" s="4" t="s">
        <v>28</v>
      </c>
      <c r="G39" s="4" t="s">
        <v>28</v>
      </c>
      <c r="H39" s="5" t="n">
        <v>-1098</v>
      </c>
    </row>
    <row r="40" spans="1:8">
      <c r="A40" s="4" t="s">
        <v>136</v>
      </c>
      <c r="B40" s="5" t="n">
        <v>2750</v>
      </c>
      <c r="C40" s="4" t="s">
        <v>28</v>
      </c>
      <c r="D40" s="4" t="s">
        <v>28</v>
      </c>
      <c r="E40" s="4" t="s">
        <v>28</v>
      </c>
      <c r="F40" s="5" t="n">
        <v>-2750</v>
      </c>
      <c r="G40" s="4" t="s">
        <v>28</v>
      </c>
      <c r="H40" s="4" t="s">
        <v>28</v>
      </c>
    </row>
    <row r="41" spans="1:8">
      <c r="A41" s="4" t="s">
        <v>137</v>
      </c>
      <c r="B41" s="4" t="s">
        <v>28</v>
      </c>
      <c r="C41" s="5" t="n">
        <v>38</v>
      </c>
      <c r="D41" s="4" t="s">
        <v>28</v>
      </c>
      <c r="E41" s="4" t="s">
        <v>28</v>
      </c>
      <c r="F41" s="5" t="n">
        <v>-38</v>
      </c>
      <c r="G41" s="4" t="s">
        <v>28</v>
      </c>
      <c r="H41" s="4" t="s">
        <v>28</v>
      </c>
    </row>
    <row r="42" spans="1:8">
      <c r="A42" s="4" t="s">
        <v>56</v>
      </c>
      <c r="B42" s="4" t="s">
        <v>28</v>
      </c>
      <c r="C42" s="5" t="n">
        <v>5439</v>
      </c>
      <c r="D42" s="4" t="s">
        <v>28</v>
      </c>
      <c r="E42" s="4" t="s">
        <v>28</v>
      </c>
      <c r="F42" s="4" t="s">
        <v>28</v>
      </c>
      <c r="G42" s="4" t="s">
        <v>28</v>
      </c>
      <c r="H42" s="5" t="n">
        <v>5439</v>
      </c>
    </row>
    <row r="43" spans="1:8">
      <c r="A43" s="4" t="s">
        <v>65</v>
      </c>
      <c r="B43" s="4" t="s">
        <v>28</v>
      </c>
      <c r="C43" s="4" t="s">
        <v>28</v>
      </c>
      <c r="D43" s="4" t="s">
        <v>28</v>
      </c>
      <c r="E43" s="4" t="s">
        <v>28</v>
      </c>
      <c r="F43" s="4" t="s">
        <v>28</v>
      </c>
      <c r="G43" s="5" t="n">
        <v>64865</v>
      </c>
      <c r="H43" s="5" t="n">
        <v>-64865</v>
      </c>
    </row>
    <row r="44" spans="1:8">
      <c r="A44" s="4" t="s">
        <v>128</v>
      </c>
      <c r="B44" s="4" t="s">
        <v>28</v>
      </c>
      <c r="C44" s="4" t="s">
        <v>28</v>
      </c>
      <c r="D44" s="5" t="n">
        <v>8299</v>
      </c>
      <c r="E44" s="4" t="s">
        <v>28</v>
      </c>
      <c r="F44" s="4" t="s">
        <v>28</v>
      </c>
      <c r="G44" s="4" t="s">
        <v>28</v>
      </c>
      <c r="H44" s="5" t="n">
        <v>-8299</v>
      </c>
    </row>
    <row r="45" spans="1:8">
      <c r="A45" s="4" t="s">
        <v>70</v>
      </c>
      <c r="H45" s="5" t="n">
        <v>-73164</v>
      </c>
    </row>
    <row r="46" spans="1:8">
      <c r="A46" s="4" t="s">
        <v>138</v>
      </c>
      <c r="B46" s="6" t="n">
        <v>513304</v>
      </c>
      <c r="C46" s="6" t="n">
        <v>62404</v>
      </c>
      <c r="D46" s="6" t="n">
        <v>27934</v>
      </c>
      <c r="E46" s="6" t="n">
        <v>-2</v>
      </c>
      <c r="F46" s="6" t="n">
        <v>4832</v>
      </c>
      <c r="G46" s="6" t="n">
        <v>-470971</v>
      </c>
      <c r="H46" s="6" t="n">
        <v>137501</v>
      </c>
    </row>
    <row r="47" spans="1:8">
      <c r="A47" s="4" t="s">
        <v>139</v>
      </c>
      <c r="B47" s="5" t="n">
        <v>3082378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8</v>
      </c>
      <c r="C1" s="2" t="s">
        <v>1</v>
      </c>
    </row>
    <row r="2" spans="1:4">
      <c r="C2" s="2" t="s">
        <v>2</v>
      </c>
      <c r="D2" s="2" t="s">
        <v>25</v>
      </c>
    </row>
    <row r="3" spans="1:4">
      <c r="A3" s="3" t="s">
        <v>158</v>
      </c>
    </row>
    <row r="4" spans="1:4">
      <c r="A4" s="4" t="s">
        <v>599</v>
      </c>
      <c r="C4" s="5" t="n">
        <v>639031</v>
      </c>
      <c r="D4" s="4" t="s">
        <v>28</v>
      </c>
    </row>
    <row r="5" spans="1:4">
      <c r="A5" s="4" t="s">
        <v>600</v>
      </c>
      <c r="B5" s="4" t="s">
        <v>377</v>
      </c>
      <c r="C5" s="5" t="n">
        <v>542371</v>
      </c>
      <c r="D5" s="5" t="n">
        <v>639031</v>
      </c>
    </row>
    <row r="6" spans="1:4">
      <c r="A6" s="4" t="s">
        <v>601</v>
      </c>
      <c r="B6" s="4" t="s">
        <v>324</v>
      </c>
      <c r="C6" s="5" t="n">
        <v>-639031</v>
      </c>
      <c r="D6" s="4" t="s">
        <v>28</v>
      </c>
    </row>
    <row r="7" spans="1:4">
      <c r="A7" s="4" t="s">
        <v>602</v>
      </c>
      <c r="B7" s="4" t="s">
        <v>318</v>
      </c>
      <c r="C7" s="5" t="n">
        <v>-13782</v>
      </c>
      <c r="D7" s="4" t="s">
        <v>28</v>
      </c>
    </row>
    <row r="8" spans="1:4">
      <c r="A8" s="4" t="s">
        <v>603</v>
      </c>
      <c r="B8" s="4" t="s">
        <v>318</v>
      </c>
      <c r="C8" s="5" t="n">
        <v>-22094</v>
      </c>
      <c r="D8" s="4" t="s">
        <v>28</v>
      </c>
    </row>
    <row r="9" spans="1:4">
      <c r="A9" s="4" t="s">
        <v>604</v>
      </c>
      <c r="C9" s="5" t="n">
        <v>506495</v>
      </c>
      <c r="D9" s="5" t="n">
        <v>639031</v>
      </c>
    </row>
    <row r="10" spans="1:4">
      <c r="A10" s="4" t="s">
        <v>605</v>
      </c>
      <c r="C10" s="7" t="n">
        <v>0.6899999999999999</v>
      </c>
      <c r="D10" s="4" t="s">
        <v>28</v>
      </c>
    </row>
    <row r="11" spans="1:4">
      <c r="A11" s="4" t="s">
        <v>606</v>
      </c>
      <c r="B11" s="4" t="s">
        <v>377</v>
      </c>
      <c r="C11" s="8" t="n">
        <v>2.24</v>
      </c>
      <c r="D11" s="8" t="n">
        <v>0.6899999999999999</v>
      </c>
    </row>
    <row r="12" spans="1:4">
      <c r="A12" s="4" t="s">
        <v>607</v>
      </c>
      <c r="B12" s="4" t="s">
        <v>324</v>
      </c>
      <c r="C12" s="8" t="n">
        <v>0.6899999999999999</v>
      </c>
      <c r="D12" s="4" t="s">
        <v>28</v>
      </c>
    </row>
    <row r="13" spans="1:4">
      <c r="A13" s="4" t="s">
        <v>608</v>
      </c>
      <c r="B13" s="4" t="s">
        <v>318</v>
      </c>
      <c r="C13" s="8" t="n">
        <v>2.23</v>
      </c>
      <c r="D13" s="4" t="s">
        <v>28</v>
      </c>
    </row>
    <row r="14" spans="1:4">
      <c r="A14" s="4" t="s">
        <v>609</v>
      </c>
      <c r="B14" s="4" t="s">
        <v>318</v>
      </c>
      <c r="C14" s="8" t="n">
        <v>2.23</v>
      </c>
      <c r="D14" s="4" t="s">
        <v>28</v>
      </c>
    </row>
    <row r="15" spans="1:4">
      <c r="A15" s="4" t="s">
        <v>610</v>
      </c>
      <c r="C15" s="7" t="n">
        <v>2.24</v>
      </c>
      <c r="D15" s="7" t="n">
        <v>0.6899999999999999</v>
      </c>
    </row>
    <row r="16" spans="1:4"/>
    <row r="17" spans="1:4">
      <c r="A17" s="4" t="s">
        <v>295</v>
      </c>
      <c r="B17" s="4" t="s">
        <v>611</v>
      </c>
    </row>
    <row r="18" spans="1:4">
      <c r="A18" s="4" t="s">
        <v>318</v>
      </c>
      <c r="B18" s="4" t="s">
        <v>612</v>
      </c>
    </row>
    <row r="19" spans="1:4">
      <c r="A19" s="4" t="s">
        <v>324</v>
      </c>
      <c r="B19" s="4" t="s">
        <v>613</v>
      </c>
    </row>
  </sheetData>
  <mergeCells count="6">
    <mergeCell ref="A1:B2"/>
    <mergeCell ref="C1:D1"/>
    <mergeCell ref="A16:C16"/>
    <mergeCell ref="B17:C17"/>
    <mergeCell ref="B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52"/>
    <col customWidth="1" max="4" min="4" width="14"/>
    <col customWidth="1" max="5" min="5" width="14"/>
    <col customWidth="1" max="6" min="6" width="14"/>
  </cols>
  <sheetData>
    <row r="1" spans="1:6">
      <c r="A1" s="1" t="s">
        <v>614</v>
      </c>
      <c r="B1" s="2" t="s">
        <v>615</v>
      </c>
      <c r="C1" s="2" t="s">
        <v>616</v>
      </c>
      <c r="D1" s="2" t="s">
        <v>617</v>
      </c>
      <c r="E1" s="2" t="s">
        <v>2</v>
      </c>
      <c r="F1" s="2" t="s">
        <v>25</v>
      </c>
    </row>
    <row r="2" spans="1:6">
      <c r="A2" s="3" t="s">
        <v>418</v>
      </c>
    </row>
    <row r="3" spans="1:6">
      <c r="A3" s="4" t="s">
        <v>618</v>
      </c>
      <c r="D3" s="6" t="n">
        <v>1098</v>
      </c>
      <c r="E3" s="6" t="n">
        <v>1098</v>
      </c>
      <c r="F3" s="4" t="s">
        <v>28</v>
      </c>
    </row>
    <row r="4" spans="1:6">
      <c r="A4" s="4" t="s">
        <v>619</v>
      </c>
      <c r="D4" s="7" t="n">
        <v>1.72</v>
      </c>
    </row>
    <row r="5" spans="1:6">
      <c r="A5" s="4" t="s">
        <v>620</v>
      </c>
      <c r="E5" s="5" t="n">
        <v>232</v>
      </c>
      <c r="F5" s="6" t="n">
        <v>209</v>
      </c>
    </row>
    <row r="6" spans="1:6">
      <c r="A6" s="4" t="s">
        <v>621</v>
      </c>
      <c r="E6" s="5" t="n">
        <v>419</v>
      </c>
    </row>
    <row r="7" spans="1:6">
      <c r="A7" s="4" t="s">
        <v>622</v>
      </c>
      <c r="B7" s="6" t="n">
        <v>240</v>
      </c>
    </row>
    <row r="8" spans="1:6">
      <c r="A8" s="4" t="s">
        <v>623</v>
      </c>
      <c r="B8" s="5" t="n">
        <v>13782</v>
      </c>
    </row>
    <row r="9" spans="1:6">
      <c r="A9" s="4" t="s">
        <v>624</v>
      </c>
      <c r="E9" s="6" t="n">
        <v>115</v>
      </c>
    </row>
    <row r="10" spans="1:6">
      <c r="A10" s="4" t="s">
        <v>625</v>
      </c>
    </row>
    <row r="11" spans="1:6">
      <c r="A11" s="3" t="s">
        <v>418</v>
      </c>
    </row>
    <row r="12" spans="1:6">
      <c r="A12" s="4" t="s">
        <v>626</v>
      </c>
      <c r="B12" s="5" t="n">
        <v>35876</v>
      </c>
    </row>
    <row r="13" spans="1:6">
      <c r="A13" s="4" t="s">
        <v>627</v>
      </c>
    </row>
    <row r="14" spans="1:6">
      <c r="A14" s="3" t="s">
        <v>418</v>
      </c>
    </row>
    <row r="15" spans="1:6">
      <c r="A15" s="4" t="s">
        <v>628</v>
      </c>
      <c r="C15" s="5" t="n">
        <v>434742</v>
      </c>
      <c r="D15" s="5" t="n">
        <v>639031</v>
      </c>
    </row>
    <row r="16" spans="1:6">
      <c r="A16" s="4" t="s">
        <v>620</v>
      </c>
      <c r="C16" s="6" t="n">
        <v>190</v>
      </c>
    </row>
    <row r="17" spans="1:6">
      <c r="A17" s="4" t="s">
        <v>629</v>
      </c>
      <c r="C17" s="6" t="n">
        <v>951</v>
      </c>
    </row>
    <row r="18" spans="1:6">
      <c r="A18" s="4" t="s">
        <v>630</v>
      </c>
      <c r="C18" s="4" t="s">
        <v>631</v>
      </c>
    </row>
    <row r="19" spans="1:6">
      <c r="A19" s="4" t="s">
        <v>632</v>
      </c>
    </row>
    <row r="20" spans="1:6">
      <c r="A20" s="3" t="s">
        <v>418</v>
      </c>
    </row>
    <row r="21" spans="1:6">
      <c r="A21" s="4" t="s">
        <v>628</v>
      </c>
      <c r="B21" s="5" t="n">
        <v>107629</v>
      </c>
    </row>
    <row r="22" spans="1:6">
      <c r="A22" s="4" t="s">
        <v>630</v>
      </c>
      <c r="B22" s="4" t="s">
        <v>633</v>
      </c>
    </row>
    <row r="23" spans="1:6">
      <c r="A23" s="4" t="s">
        <v>634</v>
      </c>
      <c r="B23" s="6" t="n">
        <v>30</v>
      </c>
    </row>
    <row r="24" spans="1:6">
      <c r="A24" s="4" t="s">
        <v>635</v>
      </c>
      <c r="B24" s="5" t="n">
        <v>220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25</v>
      </c>
    </row>
    <row r="3" spans="1:3">
      <c r="A3" s="3" t="s">
        <v>158</v>
      </c>
    </row>
    <row r="4" spans="1:3">
      <c r="A4" s="4" t="s">
        <v>637</v>
      </c>
      <c r="B4" s="6" t="n">
        <v>36233</v>
      </c>
      <c r="C4" s="6" t="n">
        <v>40479</v>
      </c>
    </row>
    <row r="5" spans="1:3">
      <c r="A5" s="4" t="s">
        <v>638</v>
      </c>
      <c r="B5" s="5" t="n">
        <v>-8299</v>
      </c>
      <c r="C5" s="5" t="n">
        <v>-4246</v>
      </c>
    </row>
    <row r="6" spans="1:3">
      <c r="A6" s="4" t="s">
        <v>639</v>
      </c>
      <c r="B6" s="6" t="n">
        <v>27934</v>
      </c>
      <c r="C6" s="6" t="n">
        <v>362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s>
  <sheetData>
    <row r="1" spans="1:4">
      <c r="A1" s="1" t="s">
        <v>640</v>
      </c>
      <c r="B1" s="2" t="s">
        <v>641</v>
      </c>
      <c r="C1" s="2" t="s">
        <v>642</v>
      </c>
      <c r="D1" s="2" t="s">
        <v>643</v>
      </c>
    </row>
    <row r="2" spans="1:4">
      <c r="A2" s="3" t="s">
        <v>644</v>
      </c>
    </row>
    <row r="3" spans="1:4">
      <c r="A3" s="4" t="s">
        <v>618</v>
      </c>
      <c r="B3" s="6" t="n">
        <v>1098</v>
      </c>
      <c r="C3" s="6" t="n">
        <v>1098</v>
      </c>
      <c r="D3" s="4" t="s">
        <v>28</v>
      </c>
    </row>
    <row r="4" spans="1:4">
      <c r="A4" s="4" t="s">
        <v>424</v>
      </c>
      <c r="C4" s="7" t="n">
        <v>0.47</v>
      </c>
    </row>
    <row r="5" spans="1:4">
      <c r="A5" s="4" t="s">
        <v>645</v>
      </c>
      <c r="C5" s="7" t="n">
        <v>2.36</v>
      </c>
    </row>
    <row r="6" spans="1:4">
      <c r="A6" s="4" t="s">
        <v>646</v>
      </c>
      <c r="C6" s="6" t="n">
        <v>1803</v>
      </c>
      <c r="D6" s="6" t="n">
        <v>611</v>
      </c>
    </row>
    <row r="7" spans="1:4">
      <c r="A7" s="4" t="s">
        <v>243</v>
      </c>
    </row>
    <row r="8" spans="1:4">
      <c r="A8" s="3" t="s">
        <v>644</v>
      </c>
    </row>
    <row r="9" spans="1:4">
      <c r="A9" s="4" t="s">
        <v>647</v>
      </c>
      <c r="C9" s="5" t="n">
        <v>218800</v>
      </c>
      <c r="D9" s="4" t="s">
        <v>28</v>
      </c>
    </row>
    <row r="10" spans="1:4">
      <c r="A10" s="4" t="s">
        <v>646</v>
      </c>
      <c r="C10" s="6" t="n">
        <v>1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648</v>
      </c>
      <c r="C1" s="2" t="s">
        <v>2</v>
      </c>
      <c r="D1" s="2" t="s">
        <v>25</v>
      </c>
    </row>
    <row r="2" spans="1:4">
      <c r="A2" s="3" t="s">
        <v>644</v>
      </c>
    </row>
    <row r="3" spans="1:4">
      <c r="A3" s="4" t="s">
        <v>46</v>
      </c>
      <c r="C3" s="6" t="n">
        <v>1052</v>
      </c>
      <c r="D3" s="6" t="n">
        <v>240</v>
      </c>
    </row>
    <row r="4" spans="1:4">
      <c r="A4" s="4" t="s">
        <v>246</v>
      </c>
    </row>
    <row r="5" spans="1:4">
      <c r="A5" s="3" t="s">
        <v>644</v>
      </c>
    </row>
    <row r="6" spans="1:4">
      <c r="A6" s="4" t="s">
        <v>46</v>
      </c>
      <c r="B6" s="4" t="s">
        <v>295</v>
      </c>
      <c r="C6" s="5" t="n">
        <v>540</v>
      </c>
      <c r="D6" s="5" t="n">
        <v>240</v>
      </c>
    </row>
    <row r="7" spans="1:4">
      <c r="A7" s="4" t="s">
        <v>243</v>
      </c>
    </row>
    <row r="8" spans="1:4">
      <c r="A8" s="3" t="s">
        <v>644</v>
      </c>
    </row>
    <row r="9" spans="1:4">
      <c r="A9" s="4" t="s">
        <v>46</v>
      </c>
      <c r="B9" s="4" t="s">
        <v>318</v>
      </c>
      <c r="C9" s="5" t="n">
        <v>93</v>
      </c>
      <c r="D9" s="4" t="s">
        <v>28</v>
      </c>
    </row>
    <row r="10" spans="1:4">
      <c r="A10" s="4" t="s">
        <v>649</v>
      </c>
    </row>
    <row r="11" spans="1:4">
      <c r="A11" s="3" t="s">
        <v>644</v>
      </c>
    </row>
    <row r="12" spans="1:4">
      <c r="A12" s="4" t="s">
        <v>46</v>
      </c>
      <c r="B12" s="4" t="s">
        <v>318</v>
      </c>
      <c r="C12" s="6" t="n">
        <v>419</v>
      </c>
      <c r="D12" s="4" t="s">
        <v>28</v>
      </c>
    </row>
    <row r="13" spans="1:4"/>
    <row r="14" spans="1:4">
      <c r="A14" s="4" t="s">
        <v>295</v>
      </c>
      <c r="B14" s="4" t="s">
        <v>650</v>
      </c>
    </row>
    <row r="15" spans="1:4">
      <c r="A15" s="4" t="s">
        <v>318</v>
      </c>
      <c r="B15" s="4" t="s">
        <v>651</v>
      </c>
    </row>
  </sheetData>
  <mergeCells count="4">
    <mergeCell ref="A1:B1"/>
    <mergeCell ref="A13:C13"/>
    <mergeCell ref="B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652</v>
      </c>
      <c r="C1" s="2" t="s">
        <v>1</v>
      </c>
    </row>
    <row r="2" spans="1:5">
      <c r="C2" s="2" t="s">
        <v>2</v>
      </c>
      <c r="D2" s="2" t="s">
        <v>25</v>
      </c>
    </row>
    <row r="3" spans="1:5">
      <c r="A3" s="4" t="s">
        <v>243</v>
      </c>
    </row>
    <row r="4" spans="1:5">
      <c r="A4" s="3" t="s">
        <v>644</v>
      </c>
    </row>
    <row r="5" spans="1:5">
      <c r="A5" s="4" t="s">
        <v>653</v>
      </c>
      <c r="B5" s="4" t="s">
        <v>295</v>
      </c>
      <c r="C5" s="6" t="n">
        <v>3306</v>
      </c>
      <c r="D5" s="6" t="n">
        <v>2274</v>
      </c>
      <c r="E5" s="4" t="s">
        <v>318</v>
      </c>
    </row>
    <row r="6" spans="1:5">
      <c r="A6" s="4" t="s">
        <v>654</v>
      </c>
      <c r="B6" s="4" t="s">
        <v>324</v>
      </c>
      <c r="C6" s="5" t="n">
        <v>2438</v>
      </c>
      <c r="D6" s="5" t="n">
        <v>2262</v>
      </c>
      <c r="E6" s="4" t="s">
        <v>318</v>
      </c>
    </row>
    <row r="7" spans="1:5">
      <c r="A7" s="4" t="s">
        <v>655</v>
      </c>
      <c r="B7" s="4" t="s">
        <v>656</v>
      </c>
      <c r="C7" s="5" t="n">
        <v>1660</v>
      </c>
      <c r="D7" s="4" t="s">
        <v>28</v>
      </c>
      <c r="E7" s="4" t="s">
        <v>318</v>
      </c>
    </row>
    <row r="8" spans="1:5">
      <c r="A8" s="4" t="s">
        <v>657</v>
      </c>
      <c r="C8" s="5" t="n">
        <v>7404</v>
      </c>
      <c r="D8" s="5" t="n">
        <v>4536</v>
      </c>
    </row>
    <row r="9" spans="1:5">
      <c r="A9" s="4" t="s">
        <v>56</v>
      </c>
      <c r="B9" s="4" t="s">
        <v>658</v>
      </c>
      <c r="C9" s="5" t="n">
        <v>4650</v>
      </c>
      <c r="D9" s="5" t="n">
        <v>2428</v>
      </c>
      <c r="E9" s="4" t="s">
        <v>318</v>
      </c>
    </row>
    <row r="10" spans="1:5">
      <c r="A10" s="4" t="s">
        <v>659</v>
      </c>
      <c r="C10" s="5" t="n">
        <v>12054</v>
      </c>
      <c r="D10" s="5" t="n">
        <v>6964</v>
      </c>
      <c r="E10" s="4" t="s">
        <v>318</v>
      </c>
    </row>
    <row r="11" spans="1:5">
      <c r="A11" s="4" t="s">
        <v>246</v>
      </c>
    </row>
    <row r="12" spans="1:5">
      <c r="A12" s="3" t="s">
        <v>644</v>
      </c>
    </row>
    <row r="13" spans="1:5">
      <c r="A13" s="4" t="s">
        <v>660</v>
      </c>
      <c r="C13" s="5" t="n">
        <v>5219</v>
      </c>
      <c r="D13" s="5" t="n">
        <v>3584</v>
      </c>
    </row>
    <row r="14" spans="1:5">
      <c r="A14" s="4" t="s">
        <v>661</v>
      </c>
      <c r="C14" s="5" t="n">
        <v>2329</v>
      </c>
      <c r="D14" s="5" t="n">
        <v>1157</v>
      </c>
    </row>
    <row r="15" spans="1:5">
      <c r="A15" s="4" t="s">
        <v>662</v>
      </c>
      <c r="C15" s="5" t="n">
        <v>741</v>
      </c>
      <c r="D15" s="5" t="n">
        <v>83</v>
      </c>
    </row>
    <row r="16" spans="1:5">
      <c r="A16" s="4" t="s">
        <v>663</v>
      </c>
      <c r="C16" s="5" t="n">
        <v>736</v>
      </c>
      <c r="D16" s="5" t="n">
        <v>375</v>
      </c>
    </row>
    <row r="17" spans="1:5">
      <c r="A17" s="4" t="s">
        <v>664</v>
      </c>
      <c r="C17" s="5" t="n">
        <v>699</v>
      </c>
      <c r="D17" s="5" t="n">
        <v>660</v>
      </c>
    </row>
    <row r="18" spans="1:5">
      <c r="A18" s="4" t="s">
        <v>665</v>
      </c>
      <c r="C18" s="5" t="n">
        <v>153</v>
      </c>
      <c r="D18" s="5" t="n">
        <v>39</v>
      </c>
    </row>
    <row r="19" spans="1:5">
      <c r="A19" s="4" t="s">
        <v>666</v>
      </c>
      <c r="C19" s="5" t="n">
        <v>2890</v>
      </c>
      <c r="D19" s="5" t="n">
        <v>2427</v>
      </c>
    </row>
    <row r="20" spans="1:5">
      <c r="A20" s="4" t="s">
        <v>667</v>
      </c>
      <c r="C20" s="5" t="n">
        <v>2225</v>
      </c>
      <c r="D20" s="5" t="n">
        <v>1908</v>
      </c>
    </row>
    <row r="21" spans="1:5">
      <c r="A21" s="4" t="s">
        <v>668</v>
      </c>
      <c r="C21" s="5" t="n">
        <v>665</v>
      </c>
      <c r="D21" s="5" t="n">
        <v>519</v>
      </c>
    </row>
    <row r="22" spans="1:5">
      <c r="A22" s="4" t="s">
        <v>669</v>
      </c>
      <c r="C22" s="5" t="n">
        <v>658</v>
      </c>
      <c r="D22" s="5" t="n">
        <v>499</v>
      </c>
    </row>
    <row r="23" spans="1:5">
      <c r="A23" s="4" t="s">
        <v>670</v>
      </c>
      <c r="C23" s="5" t="n">
        <v>309</v>
      </c>
      <c r="D23" s="5" t="n">
        <v>175</v>
      </c>
    </row>
    <row r="24" spans="1:5">
      <c r="A24" s="4" t="s">
        <v>671</v>
      </c>
      <c r="C24" s="5" t="n">
        <v>62</v>
      </c>
      <c r="D24" s="5" t="n">
        <v>54</v>
      </c>
    </row>
    <row r="25" spans="1:5">
      <c r="A25" s="4" t="s">
        <v>672</v>
      </c>
      <c r="C25" s="5" t="n">
        <v>287</v>
      </c>
      <c r="D25" s="5" t="n">
        <v>270</v>
      </c>
    </row>
    <row r="26" spans="1:5">
      <c r="A26" s="4" t="s">
        <v>673</v>
      </c>
      <c r="C26" s="6" t="n">
        <v>5877</v>
      </c>
      <c r="D26" s="6" t="n">
        <v>4083</v>
      </c>
    </row>
    <row r="27" spans="1:5"/>
    <row r="28" spans="1:5">
      <c r="A28" s="4" t="s">
        <v>295</v>
      </c>
      <c r="B28" s="4" t="s">
        <v>674</v>
      </c>
    </row>
    <row r="29" spans="1:5">
      <c r="A29" s="4" t="s">
        <v>318</v>
      </c>
      <c r="B29" s="4" t="s">
        <v>675</v>
      </c>
    </row>
    <row r="30" spans="1:5">
      <c r="A30" s="4" t="s">
        <v>324</v>
      </c>
      <c r="B30" s="4" t="s">
        <v>676</v>
      </c>
    </row>
    <row r="31" spans="1:5">
      <c r="A31" s="4" t="s">
        <v>656</v>
      </c>
      <c r="B31" s="4" t="s">
        <v>677</v>
      </c>
    </row>
    <row r="32" spans="1:5">
      <c r="A32" s="4" t="s">
        <v>658</v>
      </c>
      <c r="B32" s="4" t="s">
        <v>678</v>
      </c>
    </row>
  </sheetData>
  <mergeCells count="9">
    <mergeCell ref="A1:B2"/>
    <mergeCell ref="C1:E1"/>
    <mergeCell ref="D2:E2"/>
    <mergeCell ref="A27:D27"/>
    <mergeCell ref="B28:D28"/>
    <mergeCell ref="B29:D29"/>
    <mergeCell ref="B30:D30"/>
    <mergeCell ref="B31:D31"/>
    <mergeCell ref="B32:D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28"/>
    <col customWidth="1" max="3" min="3" width="28"/>
  </cols>
  <sheetData>
    <row r="1" spans="1:3">
      <c r="A1" s="1" t="s">
        <v>679</v>
      </c>
      <c r="B1" s="2" t="s">
        <v>1</v>
      </c>
    </row>
    <row r="2" spans="1:3">
      <c r="B2" s="2" t="s">
        <v>680</v>
      </c>
      <c r="C2" s="2" t="s">
        <v>681</v>
      </c>
    </row>
    <row r="3" spans="1:3">
      <c r="A3" s="3" t="s">
        <v>682</v>
      </c>
    </row>
    <row r="4" spans="1:3">
      <c r="A4" s="4" t="s">
        <v>683</v>
      </c>
      <c r="B4" s="6" t="n">
        <v>5389</v>
      </c>
    </row>
    <row r="5" spans="1:3">
      <c r="A5" s="4" t="s">
        <v>684</v>
      </c>
      <c r="B5" s="5" t="n">
        <v>3</v>
      </c>
      <c r="C5" s="5" t="n">
        <v>3</v>
      </c>
    </row>
    <row r="6" spans="1:3">
      <c r="A6" s="4" t="s">
        <v>685</v>
      </c>
    </row>
    <row r="7" spans="1:3">
      <c r="A7" s="3" t="s">
        <v>682</v>
      </c>
    </row>
    <row r="8" spans="1:3">
      <c r="A8" s="4" t="s">
        <v>683</v>
      </c>
      <c r="B8" s="6" t="n">
        <v>6650</v>
      </c>
    </row>
    <row r="9" spans="1:3">
      <c r="A9" s="4" t="s">
        <v>686</v>
      </c>
    </row>
    <row r="10" spans="1:3">
      <c r="A10" s="3" t="s">
        <v>682</v>
      </c>
    </row>
    <row r="11" spans="1:3">
      <c r="A11" s="4" t="s">
        <v>683</v>
      </c>
      <c r="B11" s="5" t="n">
        <v>6650</v>
      </c>
    </row>
    <row r="12" spans="1:3">
      <c r="A12" s="4" t="s">
        <v>687</v>
      </c>
    </row>
    <row r="13" spans="1:3">
      <c r="A13" s="3" t="s">
        <v>682</v>
      </c>
    </row>
    <row r="14" spans="1:3">
      <c r="A14" s="4" t="s">
        <v>688</v>
      </c>
      <c r="B14" s="6" t="n">
        <v>798</v>
      </c>
    </row>
    <row r="15" spans="1:3">
      <c r="A15" s="4" t="s">
        <v>280</v>
      </c>
    </row>
    <row r="16" spans="1:3">
      <c r="A16" s="3" t="s">
        <v>682</v>
      </c>
    </row>
    <row r="17" spans="1:3">
      <c r="A17" s="4" t="s">
        <v>689</v>
      </c>
      <c r="C17" s="6" t="n">
        <v>16602</v>
      </c>
    </row>
    <row r="18" spans="1:3">
      <c r="A18" s="4" t="s">
        <v>683</v>
      </c>
      <c r="C18" s="5" t="n">
        <v>15867</v>
      </c>
    </row>
    <row r="19" spans="1:3">
      <c r="A19" s="4" t="s">
        <v>688</v>
      </c>
      <c r="C19" s="5" t="n">
        <v>735</v>
      </c>
    </row>
    <row r="20" spans="1:3">
      <c r="A20" s="4" t="s">
        <v>690</v>
      </c>
    </row>
    <row r="21" spans="1:3">
      <c r="A21" s="3" t="s">
        <v>682</v>
      </c>
    </row>
    <row r="22" spans="1:3">
      <c r="A22" s="4" t="s">
        <v>683</v>
      </c>
      <c r="C22" s="5" t="n">
        <v>5289</v>
      </c>
    </row>
    <row r="23" spans="1:3">
      <c r="A23" s="4" t="s">
        <v>691</v>
      </c>
    </row>
    <row r="24" spans="1:3">
      <c r="A24" s="3" t="s">
        <v>682</v>
      </c>
    </row>
    <row r="25" spans="1:3">
      <c r="A25" s="4" t="s">
        <v>683</v>
      </c>
      <c r="C25" s="5" t="n">
        <v>5289</v>
      </c>
    </row>
    <row r="26" spans="1:3">
      <c r="A26" s="4" t="s">
        <v>692</v>
      </c>
    </row>
    <row r="27" spans="1:3">
      <c r="A27" s="3" t="s">
        <v>682</v>
      </c>
    </row>
    <row r="28" spans="1:3">
      <c r="A28" s="4" t="s">
        <v>689</v>
      </c>
      <c r="C28" s="5" t="n">
        <v>735</v>
      </c>
    </row>
    <row r="29" spans="1:3">
      <c r="A29" s="4" t="s">
        <v>683</v>
      </c>
      <c r="C29" s="5" t="n">
        <v>100</v>
      </c>
    </row>
    <row r="30" spans="1:3">
      <c r="A30" s="4" t="s">
        <v>688</v>
      </c>
      <c r="C30" s="6" t="n">
        <v>6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s>
  <sheetData>
    <row r="1" spans="1:4">
      <c r="A1" s="1" t="s">
        <v>693</v>
      </c>
      <c r="C1" s="2" t="s">
        <v>2</v>
      </c>
      <c r="D1" s="2" t="s">
        <v>25</v>
      </c>
    </row>
    <row r="2" spans="1:4">
      <c r="A2" s="3" t="s">
        <v>164</v>
      </c>
    </row>
    <row r="3" spans="1:4">
      <c r="A3" s="4" t="s">
        <v>694</v>
      </c>
      <c r="B3" s="4" t="s">
        <v>295</v>
      </c>
      <c r="C3" s="6" t="n">
        <v>10268</v>
      </c>
      <c r="D3" s="6" t="n">
        <v>1260</v>
      </c>
    </row>
    <row r="4" spans="1:4">
      <c r="A4" s="4" t="s">
        <v>110</v>
      </c>
      <c r="C4" s="5" t="n">
        <v>10268</v>
      </c>
      <c r="D4" s="5" t="n">
        <v>1260</v>
      </c>
    </row>
    <row r="5" spans="1:4">
      <c r="A5" s="4" t="s">
        <v>694</v>
      </c>
      <c r="B5" s="4" t="s">
        <v>295</v>
      </c>
      <c r="C5" s="5" t="n">
        <v>6650</v>
      </c>
      <c r="D5" s="4" t="s">
        <v>28</v>
      </c>
    </row>
    <row r="6" spans="1:4">
      <c r="A6" s="4" t="s">
        <v>110</v>
      </c>
      <c r="C6" s="6" t="n">
        <v>6650</v>
      </c>
      <c r="D6" s="4" t="s">
        <v>28</v>
      </c>
    </row>
    <row r="7" spans="1:4"/>
    <row r="8" spans="1:4">
      <c r="A8" s="4" t="s">
        <v>295</v>
      </c>
      <c r="B8" s="4" t="s">
        <v>683</v>
      </c>
    </row>
  </sheetData>
  <mergeCells count="3">
    <mergeCell ref="A1:B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5</v>
      </c>
      <c r="B1" s="2" t="s">
        <v>1</v>
      </c>
    </row>
    <row r="2" spans="1:3">
      <c r="B2" s="2" t="s">
        <v>2</v>
      </c>
      <c r="C2" s="2" t="s">
        <v>25</v>
      </c>
    </row>
    <row r="3" spans="1:3">
      <c r="A3" s="4" t="s">
        <v>696</v>
      </c>
    </row>
    <row r="4" spans="1:3">
      <c r="A4" s="3" t="s">
        <v>697</v>
      </c>
    </row>
    <row r="5" spans="1:3">
      <c r="A5" s="4" t="s">
        <v>698</v>
      </c>
      <c r="B5" s="5" t="n">
        <v>19847431</v>
      </c>
      <c r="C5" s="5" t="n">
        <v>15861131</v>
      </c>
    </row>
    <row r="6" spans="1:3">
      <c r="A6" s="4" t="s">
        <v>699</v>
      </c>
    </row>
    <row r="7" spans="1:3">
      <c r="A7" s="3" t="s">
        <v>697</v>
      </c>
    </row>
    <row r="8" spans="1:3">
      <c r="A8" s="4" t="s">
        <v>698</v>
      </c>
      <c r="B8" s="5" t="n">
        <v>35311559</v>
      </c>
      <c r="C8" s="5" t="n">
        <v>54003284</v>
      </c>
    </row>
    <row r="9" spans="1:3">
      <c r="A9" s="4" t="s">
        <v>700</v>
      </c>
    </row>
    <row r="10" spans="1:3">
      <c r="A10" s="3" t="s">
        <v>697</v>
      </c>
    </row>
    <row r="11" spans="1:3">
      <c r="A11" s="4" t="s">
        <v>698</v>
      </c>
      <c r="B11" s="5" t="n">
        <v>458129</v>
      </c>
    </row>
    <row r="12" spans="1:3">
      <c r="A12" s="4" t="s">
        <v>701</v>
      </c>
    </row>
    <row r="13" spans="1:3">
      <c r="A13" s="3" t="s">
        <v>697</v>
      </c>
    </row>
    <row r="14" spans="1:3">
      <c r="A14" s="4" t="s">
        <v>698</v>
      </c>
      <c r="B14" s="5" t="n">
        <v>5064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25</v>
      </c>
    </row>
    <row r="3" spans="1:3">
      <c r="A3" s="3" t="s">
        <v>252</v>
      </c>
    </row>
    <row r="4" spans="1:3">
      <c r="A4" s="4" t="s">
        <v>703</v>
      </c>
      <c r="B4" s="6" t="n">
        <v>64865</v>
      </c>
      <c r="C4" s="6" t="n">
        <v>26982</v>
      </c>
    </row>
    <row r="5" spans="1:3">
      <c r="A5" s="4" t="s">
        <v>704</v>
      </c>
      <c r="B5" s="5" t="n">
        <v>300511000</v>
      </c>
      <c r="C5" s="5" t="n">
        <v>24616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05</v>
      </c>
      <c r="B1" s="2" t="s">
        <v>1</v>
      </c>
    </row>
    <row r="2" spans="1:3">
      <c r="B2" s="2" t="s">
        <v>2</v>
      </c>
      <c r="C2" s="2" t="s">
        <v>25</v>
      </c>
    </row>
    <row r="3" spans="1:3">
      <c r="A3" s="3" t="s">
        <v>169</v>
      </c>
    </row>
    <row r="4" spans="1:3">
      <c r="A4" s="4" t="s">
        <v>706</v>
      </c>
      <c r="B4" s="6" t="n">
        <v>16342</v>
      </c>
      <c r="C4" s="6" t="n">
        <v>10626</v>
      </c>
    </row>
    <row r="5" spans="1:3">
      <c r="A5" s="4" t="s">
        <v>707</v>
      </c>
      <c r="B5" s="6" t="n">
        <v>5858</v>
      </c>
      <c r="C5" s="6" t="n">
        <v>29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25</v>
      </c>
    </row>
    <row r="3" spans="1:3">
      <c r="A3" s="3" t="s">
        <v>172</v>
      </c>
    </row>
    <row r="4" spans="1:3">
      <c r="A4" s="4" t="s">
        <v>709</v>
      </c>
      <c r="B4" s="4" t="s">
        <v>710</v>
      </c>
      <c r="C4" s="4" t="s">
        <v>710</v>
      </c>
    </row>
    <row r="5" spans="1:3">
      <c r="A5" s="4" t="s">
        <v>711</v>
      </c>
      <c r="B5" s="6" t="n">
        <v>8700</v>
      </c>
      <c r="C5" s="6" t="n">
        <v>7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25</v>
      </c>
    </row>
    <row r="3" spans="1:3">
      <c r="A3" s="3" t="s">
        <v>172</v>
      </c>
    </row>
    <row r="4" spans="1:3">
      <c r="A4" s="4" t="s">
        <v>713</v>
      </c>
      <c r="B4" s="4" t="s">
        <v>28</v>
      </c>
      <c r="C4" s="4" t="s">
        <v>28</v>
      </c>
    </row>
    <row r="5" spans="1:3">
      <c r="A5" s="4" t="s">
        <v>714</v>
      </c>
      <c r="B5" s="4" t="s">
        <v>28</v>
      </c>
      <c r="C5" s="4" t="s">
        <v>28</v>
      </c>
    </row>
    <row r="6" spans="1:3">
      <c r="A6" s="4" t="s">
        <v>715</v>
      </c>
      <c r="B6" s="4" t="s">
        <v>28</v>
      </c>
      <c r="C6" s="4" t="s">
        <v>28</v>
      </c>
    </row>
    <row r="7" spans="1:3">
      <c r="A7" s="4" t="s">
        <v>716</v>
      </c>
      <c r="B7" s="4" t="s">
        <v>28</v>
      </c>
      <c r="C7" s="4" t="s">
        <v>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25</v>
      </c>
    </row>
    <row r="3" spans="1:3">
      <c r="A3" s="3" t="s">
        <v>172</v>
      </c>
    </row>
    <row r="4" spans="1:3">
      <c r="A4" s="4" t="s">
        <v>65</v>
      </c>
      <c r="B4" s="6" t="n">
        <v>-64865</v>
      </c>
      <c r="C4" s="6" t="n">
        <v>-26982</v>
      </c>
    </row>
    <row r="5" spans="1:3">
      <c r="A5" s="4" t="s">
        <v>718</v>
      </c>
      <c r="B5" s="4" t="s">
        <v>28</v>
      </c>
      <c r="C5" s="4" t="s">
        <v>28</v>
      </c>
    </row>
    <row r="6" spans="1:3">
      <c r="A6" s="4" t="s">
        <v>719</v>
      </c>
      <c r="B6" s="5" t="n">
        <v>-64865</v>
      </c>
      <c r="C6" s="5" t="n">
        <v>-26982</v>
      </c>
    </row>
    <row r="7" spans="1:3">
      <c r="A7" s="4" t="s">
        <v>720</v>
      </c>
      <c r="B7" s="5" t="n">
        <v>-16865</v>
      </c>
      <c r="C7" s="5" t="n">
        <v>-7015</v>
      </c>
    </row>
    <row r="8" spans="1:3">
      <c r="A8" s="4" t="s">
        <v>721</v>
      </c>
      <c r="B8" s="5" t="n">
        <v>-1914</v>
      </c>
      <c r="C8" s="5" t="n">
        <v>512</v>
      </c>
    </row>
    <row r="9" spans="1:3">
      <c r="A9" s="4" t="s">
        <v>722</v>
      </c>
      <c r="B9" s="5" t="n">
        <v>-2950</v>
      </c>
      <c r="C9" s="4" t="s">
        <v>28</v>
      </c>
    </row>
    <row r="10" spans="1:3">
      <c r="A10" s="4" t="s">
        <v>723</v>
      </c>
      <c r="B10" s="5" t="n">
        <v>21729</v>
      </c>
      <c r="C10" s="5" t="n">
        <v>6503</v>
      </c>
    </row>
    <row r="11" spans="1:3">
      <c r="A11" s="4" t="s">
        <v>716</v>
      </c>
      <c r="B11" s="4" t="s">
        <v>28</v>
      </c>
      <c r="C11" s="4" t="s">
        <v>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5</v>
      </c>
    </row>
    <row r="2" spans="1:3">
      <c r="A2" s="3" t="s">
        <v>172</v>
      </c>
    </row>
    <row r="3" spans="1:3">
      <c r="A3" s="4" t="s">
        <v>725</v>
      </c>
      <c r="B3" s="6" t="n">
        <v>2617</v>
      </c>
      <c r="C3" s="6" t="n">
        <v>3214</v>
      </c>
    </row>
    <row r="4" spans="1:3">
      <c r="A4" s="4" t="s">
        <v>726</v>
      </c>
      <c r="B4" s="5" t="n">
        <v>2617</v>
      </c>
      <c r="C4" s="5" t="n">
        <v>3214</v>
      </c>
    </row>
    <row r="5" spans="1:3">
      <c r="A5" s="4" t="s">
        <v>727</v>
      </c>
      <c r="B5" s="5" t="n">
        <v>-2472</v>
      </c>
      <c r="C5" s="5" t="n">
        <v>-3191</v>
      </c>
    </row>
    <row r="6" spans="1:3">
      <c r="A6" s="4" t="s">
        <v>728</v>
      </c>
      <c r="B6" s="5" t="n">
        <v>-145</v>
      </c>
      <c r="C6" s="5" t="n">
        <v>-23</v>
      </c>
    </row>
    <row r="7" spans="1:3">
      <c r="A7" s="4" t="s">
        <v>729</v>
      </c>
      <c r="B7" s="4" t="s">
        <v>28</v>
      </c>
      <c r="C7" s="4" t="s">
        <v>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v>
      </c>
    </row>
    <row r="2" spans="1:2">
      <c r="B2" s="2" t="s">
        <v>271</v>
      </c>
    </row>
    <row r="3" spans="1:2">
      <c r="A3" s="4" t="s">
        <v>731</v>
      </c>
    </row>
    <row r="4" spans="1:2">
      <c r="A4" s="3" t="s">
        <v>732</v>
      </c>
    </row>
    <row r="5" spans="1:2">
      <c r="A5" s="4" t="s">
        <v>725</v>
      </c>
      <c r="B5" s="6" t="n">
        <v>129317</v>
      </c>
    </row>
    <row r="6" spans="1:2">
      <c r="A6" s="4" t="s">
        <v>733</v>
      </c>
      <c r="B6" s="5" t="n">
        <v>101303</v>
      </c>
    </row>
    <row r="7" spans="1:2">
      <c r="A7" s="4" t="s">
        <v>734</v>
      </c>
      <c r="B7" s="5" t="n">
        <v>4991</v>
      </c>
    </row>
    <row r="8" spans="1:2">
      <c r="A8" s="4" t="s">
        <v>735</v>
      </c>
    </row>
    <row r="9" spans="1:2">
      <c r="A9" s="3" t="s">
        <v>732</v>
      </c>
    </row>
    <row r="10" spans="1:2">
      <c r="A10" s="4" t="s">
        <v>725</v>
      </c>
      <c r="B10" s="4" t="s">
        <v>28</v>
      </c>
    </row>
    <row r="11" spans="1:2">
      <c r="A11" s="4" t="s">
        <v>733</v>
      </c>
      <c r="B11" s="4" t="s">
        <v>28</v>
      </c>
    </row>
    <row r="12" spans="1:2">
      <c r="A12" s="4" t="s">
        <v>734</v>
      </c>
      <c r="B12" s="4" t="s">
        <v>28</v>
      </c>
    </row>
    <row r="13" spans="1:2">
      <c r="A13" s="4" t="s">
        <v>736</v>
      </c>
    </row>
    <row r="14" spans="1:2">
      <c r="A14" s="3" t="s">
        <v>732</v>
      </c>
    </row>
    <row r="15" spans="1:2">
      <c r="A15" s="4" t="s">
        <v>725</v>
      </c>
      <c r="B15" s="4" t="s">
        <v>28</v>
      </c>
    </row>
    <row r="16" spans="1:2">
      <c r="A16" s="4" t="s">
        <v>733</v>
      </c>
      <c r="B16" s="4" t="s">
        <v>28</v>
      </c>
    </row>
    <row r="17" spans="1:2">
      <c r="A17" s="4" t="s">
        <v>734</v>
      </c>
      <c r="B17" s="5" t="n">
        <v>4795</v>
      </c>
    </row>
    <row r="18" spans="1:2">
      <c r="A18" s="4" t="s">
        <v>737</v>
      </c>
    </row>
    <row r="19" spans="1:2">
      <c r="A19" s="3" t="s">
        <v>732</v>
      </c>
    </row>
    <row r="20" spans="1:2">
      <c r="A20" s="4" t="s">
        <v>725</v>
      </c>
      <c r="B20" s="5" t="n">
        <v>129239</v>
      </c>
    </row>
    <row r="21" spans="1:2">
      <c r="A21" s="4" t="s">
        <v>733</v>
      </c>
      <c r="B21" s="4" t="s">
        <v>28</v>
      </c>
    </row>
    <row r="22" spans="1:2">
      <c r="A22" s="4" t="s">
        <v>734</v>
      </c>
      <c r="B22" s="4" t="s">
        <v>28</v>
      </c>
    </row>
    <row r="23" spans="1:2">
      <c r="A23" s="4" t="s">
        <v>738</v>
      </c>
    </row>
    <row r="24" spans="1:2">
      <c r="A24" s="3" t="s">
        <v>732</v>
      </c>
    </row>
    <row r="25" spans="1:2">
      <c r="A25" s="4" t="s">
        <v>725</v>
      </c>
      <c r="B25" s="5" t="n">
        <v>78</v>
      </c>
    </row>
    <row r="26" spans="1:2">
      <c r="A26" s="4" t="s">
        <v>733</v>
      </c>
      <c r="B26" s="5" t="n">
        <v>101303</v>
      </c>
    </row>
    <row r="27" spans="1:2">
      <c r="A27" s="4" t="s">
        <v>734</v>
      </c>
      <c r="B27" s="6" t="n">
        <v>1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9</v>
      </c>
      <c r="B1" s="2" t="s">
        <v>1</v>
      </c>
    </row>
    <row r="2" spans="1:3">
      <c r="B2" s="2" t="s">
        <v>2</v>
      </c>
      <c r="C2" s="2" t="s">
        <v>25</v>
      </c>
    </row>
    <row r="3" spans="1:3">
      <c r="A3" s="3" t="s">
        <v>740</v>
      </c>
    </row>
    <row r="4" spans="1:3">
      <c r="A4" s="4" t="s">
        <v>741</v>
      </c>
      <c r="B4" s="4" t="s">
        <v>432</v>
      </c>
    </row>
    <row r="5" spans="1:3">
      <c r="A5" s="4" t="s">
        <v>742</v>
      </c>
      <c r="B5" s="6" t="n">
        <v>1133</v>
      </c>
      <c r="C5" s="6" t="n">
        <v>-43</v>
      </c>
    </row>
    <row r="6" spans="1:3">
      <c r="A6" s="4" t="s">
        <v>743</v>
      </c>
      <c r="B6" s="4" t="s">
        <v>744</v>
      </c>
    </row>
    <row r="7" spans="1:3">
      <c r="A7" s="4" t="s">
        <v>745</v>
      </c>
      <c r="B7" s="6" t="n">
        <v>136</v>
      </c>
      <c r="C7" s="5" t="n">
        <v>73</v>
      </c>
    </row>
    <row r="8" spans="1:3">
      <c r="A8" s="4" t="s">
        <v>746</v>
      </c>
    </row>
    <row r="9" spans="1:3">
      <c r="A9" s="3" t="s">
        <v>740</v>
      </c>
    </row>
    <row r="10" spans="1:3">
      <c r="A10" s="4" t="s">
        <v>742</v>
      </c>
      <c r="B10" s="6" t="n">
        <v>4379</v>
      </c>
      <c r="C10" s="6" t="n">
        <v>1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25</v>
      </c>
      <c r="D1" s="2" t="s">
        <v>403</v>
      </c>
    </row>
    <row r="2" spans="1:4">
      <c r="A2" s="3" t="s">
        <v>740</v>
      </c>
    </row>
    <row r="3" spans="1:4">
      <c r="A3" s="4" t="s">
        <v>82</v>
      </c>
      <c r="B3" s="6" t="n">
        <v>757</v>
      </c>
      <c r="C3" s="4" t="s">
        <v>28</v>
      </c>
    </row>
    <row r="4" spans="1:4">
      <c r="A4" s="4" t="s">
        <v>33</v>
      </c>
      <c r="B4" s="5" t="n">
        <v>67158</v>
      </c>
      <c r="C4" s="5" t="n">
        <v>7196</v>
      </c>
      <c r="D4" s="6" t="n">
        <v>7509</v>
      </c>
    </row>
    <row r="5" spans="1:4">
      <c r="A5" s="4" t="s">
        <v>748</v>
      </c>
      <c r="B5" s="5" t="n">
        <v>10268</v>
      </c>
      <c r="C5" s="5" t="n">
        <v>1260</v>
      </c>
    </row>
    <row r="6" spans="1:4">
      <c r="A6" s="4" t="s">
        <v>749</v>
      </c>
    </row>
    <row r="7" spans="1:4">
      <c r="A7" s="3" t="s">
        <v>740</v>
      </c>
    </row>
    <row r="8" spans="1:4">
      <c r="A8" s="4" t="s">
        <v>391</v>
      </c>
      <c r="B8" s="5" t="n">
        <v>487</v>
      </c>
      <c r="C8" s="5" t="n">
        <v>138</v>
      </c>
    </row>
    <row r="9" spans="1:4">
      <c r="A9" s="4" t="s">
        <v>82</v>
      </c>
      <c r="B9" s="5" t="n">
        <v>757</v>
      </c>
      <c r="C9" s="4" t="s">
        <v>28</v>
      </c>
    </row>
    <row r="10" spans="1:4">
      <c r="A10" s="4" t="s">
        <v>33</v>
      </c>
      <c r="B10" s="5" t="n">
        <v>67158</v>
      </c>
      <c r="C10" s="5" t="n">
        <v>7196</v>
      </c>
    </row>
    <row r="11" spans="1:4">
      <c r="A11" s="4" t="s">
        <v>750</v>
      </c>
      <c r="B11" s="5" t="n">
        <v>68402</v>
      </c>
      <c r="C11" s="5" t="n">
        <v>7334</v>
      </c>
    </row>
    <row r="12" spans="1:4">
      <c r="A12" s="4" t="s">
        <v>746</v>
      </c>
    </row>
    <row r="13" spans="1:4">
      <c r="A13" s="3" t="s">
        <v>740</v>
      </c>
    </row>
    <row r="14" spans="1:4">
      <c r="A14" s="4" t="s">
        <v>391</v>
      </c>
      <c r="B14" s="5" t="n">
        <v>552</v>
      </c>
      <c r="C14" s="5" t="n">
        <v>326</v>
      </c>
    </row>
    <row r="15" spans="1:4">
      <c r="A15" s="4" t="s">
        <v>82</v>
      </c>
      <c r="B15" s="5" t="n">
        <v>60083</v>
      </c>
      <c r="C15" s="5" t="n">
        <v>2232</v>
      </c>
    </row>
    <row r="16" spans="1:4">
      <c r="A16" s="4" t="s">
        <v>750</v>
      </c>
      <c r="B16" s="5" t="n">
        <v>60635</v>
      </c>
      <c r="C16" s="5" t="n">
        <v>2558</v>
      </c>
    </row>
    <row r="17" spans="1:4">
      <c r="A17" s="4" t="s">
        <v>748</v>
      </c>
      <c r="B17" s="5" t="n">
        <v>-16845</v>
      </c>
      <c r="C17" s="5" t="n">
        <v>-652</v>
      </c>
    </row>
    <row r="18" spans="1:4">
      <c r="A18" s="4" t="s">
        <v>751</v>
      </c>
      <c r="B18" s="6" t="n">
        <v>-43790</v>
      </c>
      <c r="C18" s="6" t="n">
        <v>19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9"/>
  </cols>
  <sheetData>
    <row r="1" spans="1:4">
      <c r="A1" s="1" t="s">
        <v>752</v>
      </c>
      <c r="C1" s="2" t="s">
        <v>353</v>
      </c>
      <c r="D1" s="2" t="s">
        <v>354</v>
      </c>
    </row>
    <row r="2" spans="1:4">
      <c r="A2" s="3" t="s">
        <v>418</v>
      </c>
    </row>
    <row r="3" spans="1:4">
      <c r="A3" s="4" t="s">
        <v>753</v>
      </c>
      <c r="B3" s="4" t="s">
        <v>295</v>
      </c>
      <c r="C3" s="6" t="n">
        <v>1331</v>
      </c>
    </row>
    <row r="4" spans="1:4">
      <c r="A4" s="4" t="s">
        <v>280</v>
      </c>
    </row>
    <row r="5" spans="1:4">
      <c r="A5" s="3" t="s">
        <v>418</v>
      </c>
    </row>
    <row r="6" spans="1:4">
      <c r="A6" s="4" t="s">
        <v>110</v>
      </c>
      <c r="D6" s="6" t="n">
        <v>1059</v>
      </c>
    </row>
    <row r="7" spans="1:4">
      <c r="A7" s="4" t="s">
        <v>754</v>
      </c>
    </row>
    <row r="8" spans="1:4">
      <c r="A8" s="3" t="s">
        <v>418</v>
      </c>
    </row>
    <row r="9" spans="1:4">
      <c r="A9" s="4" t="s">
        <v>110</v>
      </c>
      <c r="B9" s="4" t="s">
        <v>318</v>
      </c>
      <c r="D9" s="5" t="n">
        <v>944</v>
      </c>
    </row>
    <row r="10" spans="1:4">
      <c r="A10" s="4" t="s">
        <v>755</v>
      </c>
    </row>
    <row r="11" spans="1:4">
      <c r="A11" s="3" t="s">
        <v>418</v>
      </c>
    </row>
    <row r="12" spans="1:4">
      <c r="A12" s="4" t="s">
        <v>110</v>
      </c>
      <c r="B12" s="4" t="s">
        <v>324</v>
      </c>
      <c r="C12" s="5" t="n">
        <v>115</v>
      </c>
    </row>
    <row r="13" spans="1:4">
      <c r="A13" s="4" t="s">
        <v>756</v>
      </c>
    </row>
    <row r="14" spans="1:4">
      <c r="A14" s="3" t="s">
        <v>418</v>
      </c>
    </row>
    <row r="15" spans="1:4">
      <c r="A15" s="4" t="s">
        <v>753</v>
      </c>
      <c r="B15" s="4" t="s">
        <v>295</v>
      </c>
      <c r="C15" s="5" t="n">
        <v>370</v>
      </c>
    </row>
    <row r="16" spans="1:4">
      <c r="A16" s="4" t="s">
        <v>757</v>
      </c>
    </row>
    <row r="17" spans="1:4">
      <c r="A17" s="3" t="s">
        <v>418</v>
      </c>
    </row>
    <row r="18" spans="1:4">
      <c r="A18" s="4" t="s">
        <v>110</v>
      </c>
      <c r="D18" s="5" t="n">
        <v>294</v>
      </c>
    </row>
    <row r="19" spans="1:4">
      <c r="A19" s="4" t="s">
        <v>758</v>
      </c>
    </row>
    <row r="20" spans="1:4">
      <c r="A20" s="3" t="s">
        <v>418</v>
      </c>
    </row>
    <row r="21" spans="1:4">
      <c r="A21" s="4" t="s">
        <v>110</v>
      </c>
      <c r="B21" s="4" t="s">
        <v>318</v>
      </c>
      <c r="D21" s="5" t="n">
        <v>179</v>
      </c>
    </row>
    <row r="22" spans="1:4">
      <c r="A22" s="4" t="s">
        <v>759</v>
      </c>
    </row>
    <row r="23" spans="1:4">
      <c r="A23" s="3" t="s">
        <v>418</v>
      </c>
    </row>
    <row r="24" spans="1:4">
      <c r="A24" s="4" t="s">
        <v>110</v>
      </c>
      <c r="B24" s="4" t="s">
        <v>324</v>
      </c>
      <c r="C24" s="5" t="n">
        <v>115</v>
      </c>
    </row>
    <row r="25" spans="1:4">
      <c r="A25" s="4" t="s">
        <v>760</v>
      </c>
    </row>
    <row r="26" spans="1:4">
      <c r="A26" s="3" t="s">
        <v>418</v>
      </c>
    </row>
    <row r="27" spans="1:4">
      <c r="A27" s="4" t="s">
        <v>753</v>
      </c>
      <c r="B27" s="4" t="s">
        <v>295</v>
      </c>
      <c r="C27" s="5" t="n">
        <v>961</v>
      </c>
    </row>
    <row r="28" spans="1:4">
      <c r="A28" s="4" t="s">
        <v>761</v>
      </c>
    </row>
    <row r="29" spans="1:4">
      <c r="A29" s="3" t="s">
        <v>418</v>
      </c>
    </row>
    <row r="30" spans="1:4">
      <c r="A30" s="4" t="s">
        <v>110</v>
      </c>
      <c r="D30" s="5" t="n">
        <v>765</v>
      </c>
    </row>
    <row r="31" spans="1:4">
      <c r="A31" s="4" t="s">
        <v>762</v>
      </c>
    </row>
    <row r="32" spans="1:4">
      <c r="A32" s="3" t="s">
        <v>418</v>
      </c>
    </row>
    <row r="33" spans="1:4">
      <c r="A33" s="4" t="s">
        <v>110</v>
      </c>
      <c r="B33" s="4" t="s">
        <v>318</v>
      </c>
      <c r="D33" s="5" t="n">
        <v>765</v>
      </c>
    </row>
    <row r="34" spans="1:4">
      <c r="A34" s="4" t="s">
        <v>763</v>
      </c>
    </row>
    <row r="35" spans="1:4">
      <c r="A35" s="3" t="s">
        <v>418</v>
      </c>
    </row>
    <row r="36" spans="1:4">
      <c r="A36" s="4" t="s">
        <v>110</v>
      </c>
      <c r="B36" s="4" t="s">
        <v>324</v>
      </c>
      <c r="C36" s="4" t="s">
        <v>28</v>
      </c>
    </row>
    <row r="37" spans="1:4">
      <c r="A37" s="4" t="s">
        <v>764</v>
      </c>
    </row>
    <row r="38" spans="1:4">
      <c r="A38" s="3" t="s">
        <v>418</v>
      </c>
    </row>
    <row r="39" spans="1:4">
      <c r="A39" s="4" t="s">
        <v>753</v>
      </c>
      <c r="B39" s="4" t="s">
        <v>295</v>
      </c>
      <c r="C39" s="4" t="s">
        <v>28</v>
      </c>
    </row>
    <row r="40" spans="1:4">
      <c r="A40" s="4" t="s">
        <v>765</v>
      </c>
    </row>
    <row r="41" spans="1:4">
      <c r="A41" s="3" t="s">
        <v>418</v>
      </c>
    </row>
    <row r="42" spans="1:4">
      <c r="A42" s="4" t="s">
        <v>110</v>
      </c>
      <c r="D42" s="4" t="s">
        <v>28</v>
      </c>
    </row>
    <row r="43" spans="1:4">
      <c r="A43" s="4" t="s">
        <v>766</v>
      </c>
    </row>
    <row r="44" spans="1:4">
      <c r="A44" s="3" t="s">
        <v>418</v>
      </c>
    </row>
    <row r="45" spans="1:4">
      <c r="A45" s="4" t="s">
        <v>110</v>
      </c>
      <c r="B45" s="4" t="s">
        <v>318</v>
      </c>
      <c r="D45" s="4" t="s">
        <v>28</v>
      </c>
    </row>
    <row r="46" spans="1:4">
      <c r="A46" s="4" t="s">
        <v>767</v>
      </c>
    </row>
    <row r="47" spans="1:4">
      <c r="A47" s="3" t="s">
        <v>418</v>
      </c>
    </row>
    <row r="48" spans="1:4">
      <c r="A48" s="4" t="s">
        <v>110</v>
      </c>
      <c r="B48" s="4" t="s">
        <v>324</v>
      </c>
      <c r="C48" s="4" t="s">
        <v>28</v>
      </c>
    </row>
    <row r="49" spans="1:4"/>
    <row r="50" spans="1:4">
      <c r="A50" s="4" t="s">
        <v>295</v>
      </c>
      <c r="B50" s="4" t="s">
        <v>768</v>
      </c>
    </row>
    <row r="51" spans="1:4">
      <c r="A51" s="4" t="s">
        <v>318</v>
      </c>
      <c r="B51" s="4" t="s">
        <v>769</v>
      </c>
    </row>
    <row r="52" spans="1:4">
      <c r="A52" s="4" t="s">
        <v>324</v>
      </c>
      <c r="B52" s="4" t="s">
        <v>770</v>
      </c>
    </row>
  </sheetData>
  <mergeCells count="5">
    <mergeCell ref="A1:B1"/>
    <mergeCell ref="A49:C49"/>
    <mergeCell ref="B50:C50"/>
    <mergeCell ref="B51:C51"/>
    <mergeCell ref="B52:C5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771</v>
      </c>
      <c r="B1" s="2" t="s">
        <v>772</v>
      </c>
    </row>
    <row r="2" spans="1:2">
      <c r="A2" s="3" t="s">
        <v>158</v>
      </c>
    </row>
    <row r="3" spans="1:2">
      <c r="A3" s="4" t="s">
        <v>773</v>
      </c>
      <c r="B3" s="9" t="n">
        <v>1.25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06:38:38Z</dcterms:created>
  <dcterms:modified xmlns:dcterms="http://purl.org/dc/terms/" xmlns:xsi="http://www.w3.org/2001/XMLSchema-instance" xsi:type="dcterms:W3CDTF">2018-03-30T06:38:38Z</dcterms:modified>
</cp:coreProperties>
</file>